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Loans Payable, Convertible Note"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ncentration of Credit Risk"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Accounts Payable and Accrued _2" sheetId="29" state="visible" r:id="rId29"/>
    <sheet xmlns:r="http://schemas.openxmlformats.org/officeDocument/2006/relationships" name="Stock-based Compensation (Table" sheetId="30" state="visible" r:id="rId30"/>
    <sheet xmlns:r="http://schemas.openxmlformats.org/officeDocument/2006/relationships" name="Loans Payable, Convertible No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Concentration of Credit Risk (T" sheetId="34" state="visible" r:id="rId34"/>
    <sheet xmlns:r="http://schemas.openxmlformats.org/officeDocument/2006/relationships" name="Nature of the Organization an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s (Details Narrative" sheetId="39" state="visible" r:id="rId39"/>
    <sheet xmlns:r="http://schemas.openxmlformats.org/officeDocument/2006/relationships" name="Acquisitions - Schedule of Fair" sheetId="40" state="visible" r:id="rId40"/>
    <sheet xmlns:r="http://schemas.openxmlformats.org/officeDocument/2006/relationships" name="Acquisitions - Schedule of Unau" sheetId="41" state="visible" r:id="rId41"/>
    <sheet xmlns:r="http://schemas.openxmlformats.org/officeDocument/2006/relationships" name="Prepaid Expenses and Other Cu_3"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Intangible Assets and Goodwil_5" sheetId="48" state="visible" r:id="rId48"/>
    <sheet xmlns:r="http://schemas.openxmlformats.org/officeDocument/2006/relationships" name="Intangible Assets and Goodwil_6" sheetId="49" state="visible" r:id="rId49"/>
    <sheet xmlns:r="http://schemas.openxmlformats.org/officeDocument/2006/relationships" name="Accounts Payable and Accrued _3" sheetId="50" state="visible" r:id="rId50"/>
    <sheet xmlns:r="http://schemas.openxmlformats.org/officeDocument/2006/relationships" name="Related Party Transactions (Det" sheetId="51" state="visible" r:id="rId51"/>
    <sheet xmlns:r="http://schemas.openxmlformats.org/officeDocument/2006/relationships" name="Stockholders' Equity (Details N" sheetId="52" state="visible" r:id="rId52"/>
    <sheet xmlns:r="http://schemas.openxmlformats.org/officeDocument/2006/relationships" name="Stock-based Compensation (Detai" sheetId="53" state="visible" r:id="rId53"/>
    <sheet xmlns:r="http://schemas.openxmlformats.org/officeDocument/2006/relationships" name="Stock-based Compensation - Sche" sheetId="54" state="visible" r:id="rId54"/>
    <sheet xmlns:r="http://schemas.openxmlformats.org/officeDocument/2006/relationships" name="Stock-based Compensation - Summ" sheetId="55" state="visible" r:id="rId55"/>
    <sheet xmlns:r="http://schemas.openxmlformats.org/officeDocument/2006/relationships" name="Commitments and Contingencies (" sheetId="56" state="visible" r:id="rId56"/>
    <sheet xmlns:r="http://schemas.openxmlformats.org/officeDocument/2006/relationships" name="Loans Payable, Convertible No_3" sheetId="57" state="visible" r:id="rId57"/>
    <sheet xmlns:r="http://schemas.openxmlformats.org/officeDocument/2006/relationships" name="Loans Payable, Convertible No_4" sheetId="58" state="visible" r:id="rId58"/>
    <sheet xmlns:r="http://schemas.openxmlformats.org/officeDocument/2006/relationships" name="Leases (Details Narrative)" sheetId="59" state="visible" r:id="rId59"/>
    <sheet xmlns:r="http://schemas.openxmlformats.org/officeDocument/2006/relationships" name="Leases - Schedule of Lease Cost" sheetId="60" state="visible" r:id="rId60"/>
    <sheet xmlns:r="http://schemas.openxmlformats.org/officeDocument/2006/relationships" name="Leases - Schedule of Future Min" sheetId="61" state="visible" r:id="rId61"/>
    <sheet xmlns:r="http://schemas.openxmlformats.org/officeDocument/2006/relationships" name="Income Taxes (Details Narrative" sheetId="62" state="visible" r:id="rId62"/>
    <sheet xmlns:r="http://schemas.openxmlformats.org/officeDocument/2006/relationships" name="Income Taxes - Schedule of Defe" sheetId="63" state="visible" r:id="rId63"/>
    <sheet xmlns:r="http://schemas.openxmlformats.org/officeDocument/2006/relationships" name="Income Taxes - Schedule of Reco" sheetId="64" state="visible" r:id="rId64"/>
    <sheet xmlns:r="http://schemas.openxmlformats.org/officeDocument/2006/relationships" name="Concentration of Credit Risk (D" sheetId="65" state="visible" r:id="rId65"/>
    <sheet xmlns:r="http://schemas.openxmlformats.org/officeDocument/2006/relationships" name="Concentration of Credit Risk - "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CERBERUS CYBER SENTINEL CORP</t>
        </is>
      </c>
    </row>
    <row r="5">
      <c r="A5" s="4" t="inlineStr">
        <is>
          <t>Entity Central Index Key</t>
        </is>
      </c>
      <c r="B5" s="4" t="inlineStr">
        <is>
          <t>000177731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42014281</v>
      </c>
    </row>
    <row r="21">
      <c r="A21" s="4" t="inlineStr">
        <is>
          <t>Entity Common Stock, Shares Outstanding</t>
        </is>
      </c>
      <c r="C21" s="6" t="n">
        <v>117729971</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NOTE 4 – PREPAID EXPENSES AND OTHER CURRENT
ASSETS Prepaid expenses and other current
assets consist of:
December 31, 2020
December 31, 2019
Prepaid expenses $ 142,144 $ 57,351
Employee advances - 7,150
Other current assets - 5,776
Total prepaid expenses and other current assets $ 142,144 $ 70,2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Property and equipment consists
of the following:
December 31, 2020
December 31, 2019
Computer equipment $ 15,735 $ 11,658
Vehicle 63,052 -
Furniture and fixtures 6,224 -
Software 10,092 -
95,103 11,658
Less: accumulated depreciation (14,473 ) (758 )
Property and equipment, net $ 80,630 $ 10,900 Total depreciation expense was
$13,715 and $758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NOTE 6
– INTANGIBLE ASSETS AND GOODWILL The Company completed an acquisition
of TalaTek, which gave rise to goodwill of $922,579. The Company completed an acquisition
of Techville (See Note 3), which gave rise to goodwill of $605,260. The Company completed an acquisition
of Clear Skies (See Note 3), which gave rise to goodwill of $636,398. The Company completed an acquisition
of Alpine (See Note 3), which gave rise to goodwill of $1,937,132. At December 31, 2020, the Company
performed a qualitative analysis on goodwill and due to the conclusion that it is not more likely than not that the fair value of the
reporting unit is less than its carrying amount, management determined that goodwill is not impaired. The following table summarizes
the changes in goodwill during the years ended December 31, 2020 and 2019, respectively:
Balance December 31, 2018 $ -
Acquisition of goodwill 922,579
Impairment -
Balance December 31, 2019 922,579
Acquisition of goodwill 3,178,790
Impairment -
Ending balance, September 30, 2020 $ 4,101,369 The following table summarizes
the identifiable intangible assets as of December 31, 2020 and 2019:
Useful life 2020 2019
Tradenames – trademarks (1) Indefinite $ 1,094,500 $ 589,200
Customer base (1) 15 years 370,000 206,000
Non-compete agreements (1) 2-5 years 236,400 183,300
Intellectual property/technology (1) 10 years 521,000 122,000
First priority option to acquire SaaS product (the “SaaS Option”) (2) - 100,000
2,221,900 1,200,500
Less accumulated amortization (116,469 ) (15,648 )
Less impairment charge (3) - (100,000 )
Total $ 2,105,431 $ 1,084,852
(1) These intangible assets were acquired in the acquisition of TalaTek, Techville and Clear Skies.
(2) These intangible assets were acquired in the acquisition of TalaTek.
(3) The Company concluded that the carrying amount of the SaaS Option would not be recoverable and, as a result, fully impaired the asset at December 31, 2019. The weighted average useful life
remaining of identifiable amortizable intangible assets remaining is 8.45 years as of December 31, 2020. Accumulated amortization is as
follows for the years ended December 31, 2020 and 2019.
Tradenames - Trademarks Customer Base Non-Compete Agreements Intellectual Property/Technology Accumulated Amortization
Balance as of January 1, 2019 $ - $ - $ - $ - $ -
Amortization expense - 3,433 9,165 3,050 15,648
Balance as of December 31, 2019 - 3,433 9,165 3,050 15,648
Amortization expense - 20,111 49,610 31,100 100,821
Balance as of December 31, 2020 $ - $ 23,544 $ 58,775 $ 34,150 $ 116,469 Amortization expense of identifiable
intangible assets for the years ended December 31, 2020 and 2019, was $100,821 and $15,648, respectively. The below table summarizes the
future amortization expense as of December 31, 2020 for the next five years and thereafter:
2021 $ 139,977
2022 127,027
2023 113,427
2024 104,262
2025 76,767
Thereafter 449,471
$ 1,010,9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NOTE 7
– ACCOUNTS PAYABLE AND ACCRUED EXPENSES Accounts payable and accrued expenses
consist of the following amounts:
December 31, 2020 December 31, 2019
Accounts payable $ 328,368 $ 119,339
Accrued payroll 39,670 274,508
Accrued expenses 417,832 63,931
Accrued interest – related party 23,934 11,122
Total accounts payable and accrued expenses $ 809,804 $ 468,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ions Note Payable – Related Party On December 31, 2018, GenResults
entered into an unsecured note payable with Jemmett Enterprises, LLC, an entity controlled by the Company’s majority stockholder,
in the orginal principal amount of $200,000. The note had a maturity date of June 30, 2020, and bears an interest rate of 6% per annum.
On June 30, 2020, the maturity date of the note was extended to June 15, 2021. The outstanding principal balance of this loan was $59,787
and $109,787 as of December 31, 2020 and 2019, respectively. At December 31, 2020 and 2019, the Company has recorded accrued interest
of $23,934 and $11,122, respectively, with respect to this note payable. The Company has recorded interest expense of $12,812 and $11,122
during the years ended December 31, 2020 and 2019, respectively. Convertible Note Payable – Related Party On December 23, 2020, the Company
issued a related party a convertible note in the principal amount of $3,000,000 bearing an interest rate at 6% per annum payable at maturity
with a maturity date of December 31, 2021, with a conversion price of $2.00 per share. The outstanding principal balance of this loan
was $3,000,000 at December 31, 2020. See Note 12 for additional details. Sale of Common Stock – Related Party On September 22, 2020, the Company
issued 250,000 shares of common stock to a related party with a fair value of $2.00 per share, for cash proceeds of $500,000. Agreement with Eventus Consulting, P.C. On November 8, 2019, the Company
entered into a financial consulting agreement with Eventus Consulting, P.C., an Arizona corporation, (“Eventus”), of which
Neil Reithinger, Chief Financial Officer advisor to the Company, is the sole shareholder, pursuant to which Eventus is to provide financial
and accounting consulting services to the Company. In consideration for Eventus’ services, the Company agreed to pay Eventus according
to its standard hourly rate structure. The term of the agreement is perpetual unless otherwise terminated upon thirty days’ notice
by either Eventus or the Company. For the years ended December 31, 2020 and 2019, Eventus was paid $156,131 and $6,500, respectively,
and was owed $15,000 and $4,553, respectively, for accrued and unpaid services under the financial consulting agreement at December 31,
2020 and 2019. On January 1, 2020, the Company
issued Mr. Reithinger options to purchase 720,000 shares of the Company’s common stock at an exercise price of $0.50 per share (See
Note 10). On October 28, 2020, the Company
issued Mr. Reithinger 425,000 shares, with a fair value of $0.50 per share, for services rend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9
- Stockholders’ Equity Equity Transactions During the year ended December
31, 2019, the Company issued an aggregate of 30,600,000 shares of common stock with a range of fair values of $0.006 - $0.40 per share
to three employees for services rendered in lieu of cash for compensation. During the year ended December
31, 2019, the Company issued 5,112,500 shares of common stock with a fair value of $0.40 per share to investors for cash proceeds of $2,045,000. During the year ended December
31, 2019, the Company issued 2,000,000 shares of common stock with a fair value of $0.006 per share as part of the VCAB acquisition. During the year ended December
31, 2019, the Company issued 6,200,000 shares of common stock with a fair value of $0.40 per share as part of the TalaTek acquisition. During the year ended December
31, 2019, the Company repurchased 6,000,000 shares of common stock from a founder. During the year ended December
31, 2020, the Company issued an aggregate of 350,000 and 495,200 shares of common stock with a fair value of $0.40 and $2.00 per share,
respectively, to investors for cash proceeds of $1,131,009. On May 25, 2020, the Company issued
3,392,271 shares of common stock with a fair value of $0.40 per share pursuant to the Techville acquisition (See Note 3). On August 1, 2020, the Company
issued 2,330,000 shares of common stock with a fair value of $0.40 per share pursuant to the Clear Skies Acquisition (See Note 3). On December 16, 2020, the Company
issued 900,000 shares of common stock with a fair value of $2.05 per share pursuant to the Alpine Acquisition (See Note 3). Stock Payable On January 16, 2020, the Company
entered into a consulting agreement, with Eskenzi PR Limited (“Eskenzi”). As per the agreement, Eskenzi will provide various
marketing and public relations services to the Company. The initial term of the agreement was for twelve months and automatically renews
for an additional twelve months unless either the Company or Eskenzi provides at least three months advance written notice of termination. Upon execution of the agreement
the Company was to issue 120,000 shares of the Company’s restricted common stock, valued at $48,000 to Eskenzi. As of December 31,
2020, these shares had yet to be issued. As such, the Company recorded a stock payable in the amount of $46,000 representing the fair
value of services performed during the year ended December 31, 2020. See Note 10 for disclosure of
additional equity related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0</t>
        </is>
      </c>
    </row>
    <row r="3">
      <c r="A3" s="3" t="inlineStr">
        <is>
          <t>Compensation Related Costs [Abstract]</t>
        </is>
      </c>
    </row>
    <row r="4">
      <c r="A4" s="4" t="inlineStr">
        <is>
          <t>Stock-based Compensation</t>
        </is>
      </c>
      <c r="B4" s="4" t="inlineStr">
        <is>
          <t>Note 10
– StocK-BASED COMPENSATION The Company accounts for its stock-based
compensation in accordance with the fair value recognition provisions of ASC 718. 2019 Equity Incentive Plan The Board of Directors approved
the Company’s 2019 Equity Incentive Plan (the “2019 Plan”) on June 6, 2019 and the stockholders of the Company holding
a majority of the outstanding shares of common stock of the Company approved and adopted the 2019 Plan. The maximum number of shares of
the Company’s common stock that may be issued under the Company’s 2019 Plan is 25,000,000 shares. The 2019 Plan has a term
of ten years from the date it was adopted. Shares issued under the 2019 Plan shall be made available from (i) authorized but unissued
shares of common stock, (ii) common stock held in treasury of the Company, or (iii) previously issued shares of common stock reacquired
by the Company, including shares purchased on the open market. Options The Company granted options for
the purchase of 10,593,700 shares of common stock during the year ended December 31, 2020. The Company granted options for
the purchase of 17,245,000 shares of common stock during the year ended December 31, 2019. The weighted average grant date
fair value of options issued and vested during the year ended December 31, 2020 was $2,030,144 and $776,925, respectively. The weighted
average grant date fair value of non-vested options was $2,889,317 at December 31, 2020. The weighted average grant date
fair value of options issued and vested during the year ended December 31, 2019 was $1,641,184 and $5,086, respectively. The weighted
average non-vested grant date fair value of non-vested options was $1,636,098 at December 31, 2019. Compensation-based stock option
activity for qualified and unqualified stock options is summarized as follows:
Weighted
Average
Shares Exercise Price
Outstanding at January 1, 2019 - $ -
Granted 17,245,000 0.46
Exercised - -
Expired or cancelled - -
Outstanding at December 31, 2019 17,245,000 0.46
Granted 10,593,700 1.43
Exercised - -
Expired or cancelled (3,265,000 ) 0.53
Outstanding at December 31, 2020 24,573,700 $ 0.86 The following table summarizes
information about options to purchase shares of the Company’s common stock outstanding and exercisable at December 31, 2020:
Weighted- Weighted-
Average Average
Outstanding Remaining Life Exercise Number
Exercise Prices Options In Years Price Exercisable
$ 0.38 3,000,000 3.62 $ 0.38 1,666,667
0.40 3,600,000 3.56 0.40 2,000,000
0.50 11,626,000 4.25 0.50 3,561,528
2.00 5,007,700 4.82 2.00 -
2.05 1,340,000 4.93 2.05 -
24,573,700 4.23 $ 0.86 7,228,195 The compensation expense attributed
to the issuance of the options is recognized ratably over the vesting period. Options granted under the 2019
Plan are exercisable for a specified period, generally five to ten years from the grant date and generally vest over three to four years
from the grant date. Total compensation expense related
to the options was $1,533,777 and $396,951 for the years ended December 31, 2020 and 2019, respectively. As of December 31, 2020, there
was future compensation expense of $6,850,996 with a weighted average recognition period of 1.96 years related to the options. The aggregate intrinsic value
totaled $29,220,685 and $11,603,701, for total outstanding and exercisable options, respectively, was based on the Company’s estimated
fair value of the common stock of $2.05 as of December 31, 2020, which is the aggregate fair value of the common stock that would have
been received by the option holders had all option holders exercised their options as of that date, net of the aggregate exercise price. On April 1, 2019, the Company
granted 200,000 options to a board member, with an exercise price of $0.40. The options vest at the two-year anniversary of the grant
date. The options issued were valued using the Black-Scholes option pricing model under the following assumptions: stock price - $0.01;
strike price - $0.40; expected volatility – 74%; risk-free interest rate – 2.31%; dividend rate – 0%; and expected term
–3.50 years. On April 2, 2019, the Company
granted 200,000 options to a board member, with an exercise price of $0.40. The options vest at the two-year anniversary of the grant
date. The options issued were valued using the Black-Scholes option pricing model under the following assumptions: stock price - $0.01;
strike price - $0.40; expected volatility – 72%; risk-free interest rate – 2.28%; dividend rate – 0%; and expected term
–3.50 years. On April 3, 2019, the Company
granted 200,000 options to a board member, with an exercise price of $0.40. The options vest at the two-year anniversary of the grant
date. The options issued were valued using the Black-Scholes option pricing model under the following assumptions: stock price - $0.01;
strike price - $0.40; expected volatility – 73%; risk-free interest rate – 2.32%; dividend rate – 0%; and expected term
–3.50 years. On May 1, 2019, the Company granted
an aggregate of 100,000 options to a member of its advisory board, with an exercise price of $0.50. The options vest at 50% on the one-year
anniversary of the grant date and then monthly over the subsequent one-year period. The options issued were valued using the Black-Scholes
option pricing model under the following assumptions: stock price - $0.40; strike price - $0.50; expected volatility – 73%; risk-free
interest rate – 2.31%; dividend rate – 0%; and expected term –3.25 years. On May 14, 2019, the Company granted
100,000 options to a member of its advisory board, with an exercise price of $0.50. The options vest monthly over a two-year period. The
options issued were valued using the Black-Scholes option pricing model under the following assumptions: stock price - $0.40; strike price
- $0.50; expected volatility – 73%; risk-free interest rate – 2.20%; dividend rate – 0%; and expected term –3.25
years. On June 1, 2019, the Company granted
an aggregate of 200,000 options to two members of its advisory board, with an exercise price of $0.50. The options vest at various times
over a two-year period. The options issued were valued using the Black-Scholes option pricing model under the following assumptions: stock
price - $0.40; strike price - $0.50; expected volatility – 73%; risk-free interest rate – 1.93%; dividend rate – 0%;
and expected term –3.25 years. On June 12, 2019, the Company
granted 100,000 options to a member of its advisory board, with an exercise price of $0.50. The options vest at 50% on the one-year anniversary
of the grant date and then monthly over the subsequent one-year period. The options issued were valued using the Black-Scholes option
pricing model under the following assumptions: stock price - $0.40; strike price - $0.50; expected volatility – 73%; risk-free interest
rate – 1.88%; dividend rate – 0%; and expected term –3.25 years. On July 1, 2019, the Company granted
100,000 options to a member of its advisory board, with an exercise price of $0.50. The options vest at 50% on the one-year anniversary
of the grant date and then monthly over the subsequent one-year period. The options issued were valued using the Black-Scholes option
pricing model under the following assumptions: stock price - $0.40; strike price - $0.50; expected volatility – 72%; risk-free interest
rate – 1.79%; dividend rate – 0%; and expected term –3.25 years. On August 15, 2019, the Company
granted 11,500,000 options to various employees, with an exercise price of $0.38 to $0.50. The options vest at 33% or 50% on the one-year
anniversary of the grant date and then monthly over the subsequent one- to two-year period. The options issued were valued using the Black-Scholes
option pricing model under the following assumptions: stock price - $0.40; strike price - $0.38 to $0.50; expected volatility –
72%; risk-free interest rate – 1.42%; dividend rate – 0%; and expected term – 3.33 to 3.49 years. On September 30, 2019, the Company
granted 2,045,000 options to various employees, with an exercise price of $0.50 per share. The options vest at 33% on the one-year anniversary
of the grant date and then monthly over the subsequent two-year period. The options issued were valued using the Black-Scholes option
pricing model under the following assumptions: stock price - $0.40; strike price - $0.50; expected volatility – 73%; risk free interest
rate – 1.51%; dividend rate – 0%; and expected term – 3.49 years. On October 1, 2019, the Company
granted 100,000 options to an employee, with an exercise price of $0.50 per share. The options vest at monthly over a two-year period.
The options issued were valued using the Black-Scholes option pricing model under the following assumptions: stock price - $0.40; strike
price - $0.50; expected volatility – 73%; risk free interest rate – 1.51%; dividend rate – 0%; and expected term –
3.25 years. On October 8, 2019, the Company
granted an aggregate of 300,000 options to two employees, with an exercise price of $0.50. The options vest at 33% on the one-year anniversary
of the grant date and then monthly over the subsequent two-year period. The options issued were valued using the Black-Scholes option
pricing model under the following assumptions: stock price - $0.40; strike price - $0.50; expected volatility – 72%; risk free interest
rate – 1.36%; dividend rate – 0%; and expected term – 3.49 years. On October 17, 2019, the Company
granted 100,000 options to a member of its advisory board, with an exercise price of $0.50. The options vest at 50% on the one-year anniversary
of the grant date and then monthly over the subsequent two-year period. The options issued were valued using the Black-Scholes option
pricing model under the following assumptions: stock price - $0.40; strike price - $0.50; expected volatility – 73%; risk free interest
rate – 1.76%; dividend rate – 0%; and expected term – 5.88 years. On December 16, 2019, the Company
granted an aggregate of 2,000,000 options to two employees, with an exercise price of $0.50. The options vest at 33% on the one-year anniversary
of the grant date and then monthly over the subsequent two-year period. The options issued were valued using the Black-Scholes option
pricing model under the following assumptions: stock price - $0.40; strike price - $0.50; expected volatility – 72%; risk free interest
rate – 1.72%; dividend rate – 0%; and expected term – 3.49 years. On January 1, 2020, the Company
granted options to purchase 720,000 shares of the Company’s common stock to Mr. Reithinger, with an exercise price of $0.50 per
share. The options vest monthly over a three-year period. The options issued were valued using the Black-Scholes-Merton option pricing
model under the following assumptions: stock price - $0.40; strike price - $0.50; expected volatility – 72%; risk free interest
rate – 1.67%; dividend rate – 0%; and expected term – 5.99 years. On January 3, 2020, the Company
granted options to purchase 50,000 shares of the Company’s common stock to an employee, with an exercise price of $0.50 per share.
The options for 33% of the shares vest on the one-year anniversary of the grant date and then monthly over the subsequent two-year period.
The options issued were valued using the Black-Scholes-Merton option pricing model under the following assumptions: stock price - $0.40;
strike price - $0.50; expected volatility – 72%; risk free interest rate – 1.59%; dividend rate – 0%; and expected term
– 3.49 years. On January 29, 2020, the Company
granted options to purchase 1,000,000 shares of the Company’s common stock to William Santos, Chief Operating Officer, with an exercise
price of $0.50 per share. The options for 33% of the shares vest on the one-year anniversary of the grant date and then monthly over the
subsequent two-year period. The options issued were valued using the Black-Scholes-Merton option pricing model under the following assumptions:
stock price - $0.40; strike price - $0.50; expected volatility – 72%; risk free interest rate – 1.41%; dividend rate –
0%; and expected term – 3.49 years. On January 29, 2020, the board
of directors approved the issuance of options to purchase an aggregate of 600,000 shares of the Company’s common stock to three
members of the board, with an exercise price of $0.50 per share. The options for 50% of the shares vest on the one-year anniversary of
the grant date and then monthly over the subsequent one-year period. The options issued were valued using the Black-Scholes-Merton option
pricing model under the following assumptions: stock price - $0.40; strike price - $0.50; expected volatility – 72%; risk free interest
rate – 1.41%; dividend rate – 0%; and expected term – 3.25 years. On February 13, 2020, the Company
granted 200,000 options to an employee, with an exercise price of $0.50 per share. The options for 33% of the shares vest on the one-year
anniversary of the grant date and then monthly over the subsequent two-year period. The Company terminated the employee in March 2020
and, as a result, no stock-based compensation was recorded relating to these options. On June 9, 2020, the Company granted
options to purchase an aggregate of 1,205,000 shares of the Company’s common stock to various employees, with an exercise price
of $0.50 per share. The options for 33% of the shares vest on the one-year anniversary of the grant date and then monthly over the subsequent
two-year period. The options issued were valued using the Black-Scholes-Merton option pricing model under the following assumptions: stock
price - $0.40; strike price - $0.50; expected volatility – 74%; risk free interest rate – 0.40%; dividend rate – 0%;
and expected term – 3.49 years. On June 23, 2020, the Company
granted options to purchase an aggregate of 406,000 shares of the Company’s common stock to various employees, with an exercise
price of $0.50 per share. The options for 33% of the shares vest on the one-year anniversary of the grant date and then monthly over the
subsequent three-year period. The options issued were valued using the Black-Scholes-Merton option pricing model under the following assumptions:
stock price - $0.40; strike price - $0.50; expected volatility – 74%; risk free interest rate – 0.33%; dividend rate –
0%; and expected term – 3.66 years. On July 27, 2020, the Company
granted options to purchase an aggregate of 50,000 shares of the Company’s common stock to an employee, with an exercise price of
$2.00 per share. The options for 25% of the shares vest on the one-year anniversary of the grant date and then monthly over the subsequent
four-year period. The options issued were valued using the Black-Scholes-Merton option pricing model under the following assumptions:
stock price - $0.40; strike price - $2.00; expected volatility – 73%; risk free interest rate – 0.30%; dividend rate –
0%; and expected term – 3.94 years. On July 27, 2020, the Company
granted options to purchase an aggregate of 95,700 shares of the Company’s common stock to an employee, with an exercise price of
$2.00 per share. The options for 33% of the shares vest on the one-year anniversary of the grant date and then monthly over the subsequent
two-year period. The options issued were valued using the Black-Scholes-Merton option pricing model under the following assumptions: stock
price - $0.40; strike price - $2.00; expected volatility – 73%; risk free interest rate – 0.30%; dividend rate – 0%;
and expected term – 3.49 years. On July 31, 2020, the Company
granted options to purchase an aggregate of 250,000 shares of the Company’s common stock to an employee, with an exercise price
of $2.00 per share. The options for 25% of the shares vest on the one-year anniversary of the grant date and then monthly over the subsequent
three-year period. The options issued were valued using the Black-Scholes-Merton option pricing model under the following assumptions:
stock price - $0.40; strike price - $2.00; expected volatility – 73%; risk free interest rate – 0.21%; dividend rate –
0%; and expected term – 3.75 years. On August 3, 2020, the Company
granted options to purchase an aggregate of 250,000 shares of the Company’s common stock to an employee, with an exercise price
of $2.00 per share. The options for 25% of the shares vest on the one-year anniversary of the grant date and then monthly over the subsequent
three-year period. The options issued were valued using the Black-Scholes-Merton option pricing model under the following assumptions:
stock price - $0.40; strike price - $2.00; expected volatility – 74%; risk free interest rate – 0.22%; dividend rate –
0%; and expected term – 3.75 years. On August 5, 2020, the Company
granted options to purchase an aggregate of 250,000 shares of the Company’s common stock to an employee, with an exercise price
of $2.00 per share. The options for 25% of the shares vest on the one-year anniversary of the grant date and then monthly over the subsequent
three-year period. The options issued were valued using the Black-Scholes-Merton option pricing model under the following assumptions:
stock price - $0.40; strike price - $2.00; expected volatility – 74%; risk free interest rate – 0.22%; dividend rate –
0%; and expected term – 3.75 years. On August 16, 2020, the Company
granted options to purchase an aggregate of 112,000 shares of the Company’s common stock to an employee, with an exercise price
of $2.00 per share. The options for 25% of the shares vest on the one-year anniversary of the grant date and then monthly over the subsequent
four-year period. The options issued were valued using the Black-Scholes-Merton option pricing model under the following assumptions:
stock price - $0.40; strike price - $2.00; expected volatility – 74%; risk free interest rate – 0.29%; dividend rate –
0%; and expected term – 3.52 years. On August 17, 2020, the Company
granted options to purchase an aggregate of 175,000 shares of the Company’s common stock to various employees, with an exercise
price of $2.00 per share. The options for 25% of the shares vest on the one-year anniversary of the grant date and then monthly over the
subsequent three-year or two-year period. The options issued were valued using the Black-Scholes-Merton option pricing model under the
following assumptions: stock price - $0.40; strike price - $2.00; expected volatility – 74%; risk free interest rate – 0.29%;
dividend rate – 0%; and expected term – 3.75 and 3.66 years. On August 17, 2020, the Company
granted options to purchase an aggregate of 45,000 shares of the Company’s common stock to an employee, with an exercise price of
$2.00 per share. The options for 33% of the shares vest on the one-year anniversary of the grant date and then monthly over the subsequent
two-year period. The options issued were valued using the Black-Scholes-Merton option pricing model under the following assumptions: stock
price - $0.40; strike price - $2.00; expected volatility – 74%; risk free interest rate – 0.29%; dividend rate – 0%;
and expected term – 3.75 years. On August 19, 2020, the Company
granted options to purchase an aggregate of 500,000 shares of the Company’s common stock to two employees, with an exercise price
of $2.00 per share. The options for 25% of the shares vest on the one-year anniversary of the grant date and then monthly over the subsequent
three-year period. The options issued were valued using the Black-Scholes-Merton option pricing model under the following assumptions:
stock price - $0.40; strike price - $2.00; expected volatility – 74%; risk free interest rate – 0.29%; dividend rate –
0%; and expected term – 3.75 years. On September 11, 2020, the Company
granted options to purchase an aggregate of 80,000 shares of the Company’s common stock to an employee, with an exercise price of
$2.00 per share. The options for 25% of the shares vest on the one-year anniversary of the grant date and then monthly over the subsequent
four-year period. The options issued were valued using the Black-Scholes-Merton option pricing model under the following assumptions:
stock price - $2.05; strike price - $2.00; expected volatility – 72%; risk free interest rate – 0.26%; dividend rate –
0%; and expected term – 3.52 years. On October 1, 2020, the Company
granted options to purchase an aggregate of 200,000 shares of the Company’s common stock to an employee, with an exercise price
of $2.00 per share. The options for 25% of the shares vest on the one-year anniversary of the grant date and then monthly over the subsequent
three-year period. The options issued were valued using the Black-Scholes-Merton option pricing model under the following assumptions:
stock price - $2.05; strike price - $2.00; expected volatility – 74%; risk free interest rate – 0.27%; dividend rate –
0%; and expected term – 3.75 years. On October 12, 2020, the Company
granted options to purchase an aggregate of 65,000 shares of the Company’s common stock to an employee, with an exercise price of
$2.05 per share. The options for 25% of the shares vest on the one-year anniversary of the grant date and then monthly over the subsequent
three-year period. The options issued were valued using the Black-Scholes-Merton option pricing model under the following assumptions:
stock price - $2.05; strike price - $2.05; expected volatility – 74%; risk free interest rate – 0.34%; dividend rate –
0%; and expected term – 3.75 years. On November 16, 2020, the Company
granted options to purchase an aggregate of 500,000 shares of the Company’s common stock to an employee, with an exercise price
of $2.05 per share. The options for 25% of the shares vest on the one-year anniversary of the grant date and then monthly over the subsequent
three-year period. The options issued were valued using the Black-Scholes-Merton option pricing model under the following assumptions:
stock price - $2.05; strike price - $2.05; expected volatility – 74%; risk free interest rate – 0.41%; dividend rate –
0%; and expected term – 3.75 years. On December 15, 2020, the Company
granted options to purchase an aggregate of 3,000,000 shares of the Company’s common stock to an employee, with an exercise price
of $2.00 per share. The options for 30% of the shares vest on the one-year anniversary of the grant date and then monthly over the subsequent
two-year period. The options issued were valued using the Black-Scholes-Merton option pricing model under the following assumptions: stock
price - $2.05; strike price - $2.00; expected volatility – 74%; risk free interest rate – 0.37%; dividend rate – 0%;
and expected term – 3.88 years. On December 16, 2020, the Company
granted options to purchase an aggregate of 740,000 shares of the Company’s common stock to several employees, with an exercise
price of $2.05 per share. The options for 25% of the shares vest on the one-year anniversary of the grant date and then monthly over the
subsequent three-year period. The options issued were valued using the Black-Scholes-Merton option pricing model under the following assumptions:
stock price - $2.05; strike price - $2.05; expected volatility – 74%; risk free interest rate – 0.37%; dividend rate –
0%; and expected term – 3.75 years. On December 31, 2020, the Company
granted options to purchase an aggregate of 100,000 shares of the Company’s common stock to an employee, with an exercise price
of $2.05 per share. The options for 25% of the shares vest on the one-year anniversary of the grant date and then monthly over the subsequent
three-year period. The options issued were valued using the Black-Scholes-Merton option pricing model under the following assumptions:
stock price - $2.05; strike price - $2.05; expected volatility – 74%; risk free interest rate – 0.37%; dividend rate –
0%; and expected term – 3.7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Compensatory Arrangements of Certain Officers Employment Agreement with William Santos On May 15, 2019, the Company entered
into an employment agreement with Mr. Santos to serve as the Company’s Chief Operating Officer (the “Santos Employment Agreement”).
The Santos Employment Agreement is evergreen and can be terminated by either party. Pursuant to the Santos Employment Agreement, as amended,
Mr. Santos earns an initial base annual salary of $225,000 with a guaranteed annual bonus of $15,000, which will be increased to an annual
base salary of $245,000 upon the Company achieving gross annual revenues of $20,000,000 in any calendar year and an increase to an annual
base salary of $300,000 upon the Company achieving gross annual revenues of $40,000,000 in any calendar year. Mr. Santos is entitled to
receive a discretionary annual bonus of up to 100% of his annual base salary, at the discretion of the Board, based on performance and
company objectives. Subject to approval by the Board, Mr. Santos is entitled to stock options under the Company’s 2019 Equity Incentive
Plan. Mr. Santos is also eligible to participate in the Company’s standard benefit plans. Employment Agreement with David Jemmett On September 30, 2019, the Company
entered into an employment agreement with Mr. Jemmett, who has served as our Chief Executive Officer since inception, to serve as the
Company’s Chief Executive Officer (the “Jemmett Employment Agreement”). The Jemmett Employment Agreement is evergreen
and can be terminated by either party. Pursuant to the Jemmett Employment Agreement, Mr. Jemmett earns an initial base annual salary of
$225,000, which will be increased to an annual base salary of $250,000 upon the Company’s listing under ticker symbol CISO. Mr.
Jemmett’s base salary may be increased in accordance with the Company’s normal compensation and performance review policies.
He is entitled to receive a discretionary annual bonus of up to 100% of his annual base salary, at the discretion of the Board, based
on performance and company objectives. Subject to approval by the Board, Mr. Jemmett is entitled to stock options under the Company’s
2019 Equity Incentive Plan. The stock options will vest at 33% on the one-year anniversary of the Jemmett Employment Agreement and the
remaining 66% of the options will vest monthly over the next 12 months. As of the date of this report the Board has not approved or granted
any stock options to Mr. Jemmett. Mr. Jemmett is also eligible to participate in the Company’s standard benefit plans. Bryce Hancock On December 14, 2020, the Company
entered into an employment agreement with Mr. Hancock to serve as the Company’s Chief Operating Officer (the “Hancock Employment
Agreement”). The Hancock Employment Agreement is evergreen and can be terminated by either party. Pursuant to the Hancock Employment
Agreement, Mr. Hancock earns an initial base annual salary of $225,000, which will be increased at the discretion of the Company’s
Board upon the Company’s listing to Nasdaq. In addition to Mr. Hancock’s current options, he is also entitled to receive an
additional 1,000,000 options immediately before the Company’s listing onto Nasdaq at an exercise price of $2.00 per share and an
additional 1,000,000 options based on certain performance guidelines at the discretion of the Board. Mr. Hancock is also eligible to participate
in the Company’s standard benefit plans. Legal Claim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Payable, Convertible Note Payable and Lines of Credit</t>
        </is>
      </c>
      <c r="B1" s="2" t="inlineStr">
        <is>
          <t>12 Months Ended</t>
        </is>
      </c>
    </row>
    <row r="2">
      <c r="B2" s="2" t="inlineStr">
        <is>
          <t>Dec. 31, 2020</t>
        </is>
      </c>
    </row>
    <row r="3">
      <c r="A3" s="3" t="inlineStr">
        <is>
          <t>Debt Disclosure [Abstract]</t>
        </is>
      </c>
    </row>
    <row r="4">
      <c r="A4" s="4" t="inlineStr">
        <is>
          <t>Loans Payable, Convertible Note Payable and Lines of Credit</t>
        </is>
      </c>
      <c r="B4" s="4" t="inlineStr">
        <is>
          <t xml:space="preserve">NOTE 12 – LOANS PAYABLE, CONVERTIBLE
NOTE PAYABLE AND LINES OF CREDIT Lines of Credit TalaTek, Inc. On July 29, 2019, TalaTek
entered into a secured line of credit with SunTrust Bank (“SunTrust”) for $500,000. The line of credit bears interest
at LIBOR plus 2.25%. The line of credit is an open-end revolving line of credit and may be terminated at any time by SunTrust without
notice to TalaTek. At December 31, 2020, no amounts were drawn on the line of credit. Technologyville, Inc. On August 2, 2017, Techville
entered into a secured revolving line of credit with Wintrust Bank (“Wintrust”) for $75,000. The line of credit was
renewed on August 11, 2020. The line of credit bears interest at Prime plus 1.75% with a floor rate of 6% and a maturity date of
August 24, 2021. The interest rate at December 31, 2020 was 6%. The line of credit is collateralized by all of Techville’s
assets. There are no financial covenants requiring the Company to maintain specific financial ratios. During the year ended December
31, 2020 Techville drew $63,000 against the line of credit and made payments of $93,705. At December 31, 2020, there was $3,000
outstanding. Loans Payable Technologyville,
Inc. On April 29, 2019, Techville
entered into a note payable with VCI Account Services, that subsequently was assigned to U.S. Bancorp, in the original principal
amount of $59,905. The note has a maturity date of May 12, 2025 and bears an interest rate of 5.77% per annum. During the year
ended December 31, 2020, the Company made cash payments of $5,567, of which $5,010 and $557 was attributed to principal and interest,
respectively. The loan is collateralized by a vehicle. There are no financial covenants requiring the Company to maintain specific
financial ratios. At December 31, 2020, $45,881 was outstanding. On June 22, 2020, under
the U.S. Small Business Administration’s Paycheck Protection Program, Techville entered into a note payable with a financial
institution for $179,600 at an interest rate of 1% per annum and a maturity date of June 22, 2025. Pursuant to the note, principal
and interest payments are deferred for ten months, which, at that time Techville may apply for loan forgiveness. If Techville does
not apply for loan forgiveness Techville will be required to make monthly payments of $3,819 starting on October 1, 2021. As of
December 31, 2020, Techville has not applied for loan forgiveness. All remaining principal and interest is due and payable at the
maturity date. At any time during the term of the note, the note holder may call all remaining amounts owed in full. At December
31, 2020, $179,600 was outstanding. Cerberus Cyber Sentinel Corporation On April 17, 2020, under
the U.S. Small Business Administration’s Paycheck Protection Program, Cerberus entered into a note payable with a financial
institution for $530,000 at an interest rate of 1% per annum and a maturity date of April 17, 2022. Pursuant to the note, principal
and interest payments are deferred for six months. Cerberus may apply for loan forgiveness any time during the ten-month period
after October 2, 2020. If Cerberus does not apply for loan forgiveness Cerberus will be required to make monthly payments of $29,678
starting on August 10, 2021. As of December 31, 2020, Cerberus has not applied for loan forgiveness. All remaining principal and
interest is due and payable at the maturity date. At any time during the term of the note, the note holder may call the remaining
amounts owed in full. At December 31, 2020, $530,000 was outstanding. Clear Skies Security LLC On May 8, 2020, under the
U.S. Small Business Administration’s Paycheck Protection Program, Clear Skies entered into a loan payable with a financial
institution for $134,200 at an interest rate of 1% per annum and a maturity date of May 8, 2022. Pursuant to the loan, principal
and interest payments are deferred for six months. Clear Skies may apply for loan forgiveness at any time during the ten-month
period after November 5, 2020. If the Company does not apply for loan forgiveness the Company will be required to make monthly
payments of $5,650 starting on September 8, 2021. As of December 31, 2020, Clear Skies has not applied for loan forgiveness. All
remaining principal and interest is due and payable at the maturity date. At any time during the term of the loan, the loan holder
may call all remaining amounts owed in full. At December 31, 2020, $134,200 was outstanding. Alpine Security, LLC On April 18, 2020, under
the U.S. Small Business Administration’s Paycheck Protection Program, Alpine entered into a loan payable with a financial
institution for $137,000 at an interest rate of 1% per annum and a maturity date of April 8, 2022. Pursuant to the loan, principal
and interest payments are deferred for six months. Alpine may apply for loan forgiveness at any time during the ten-month period
after October 18, 2020. If the Company does not apply for loan forgiveness the Company will be required to make monthly payments
of $7,672 starting on August 18, 2021. As of December 31, 2020, Alpine has not applied for loan forgiveness. All remaining principal
and interest is due and payable at the maturity date. At any time during the term of the loan, the loan holder may call all remaining
amounts owed in full. At December 31, 2020, $137,000 was outstanding. On August 21, 2020, Alpine
entered into a Future Receipts Sale Agreement with a financial institution for $70,000 bearing no interest and a maturity date
of March 12, 2021. The Company received net aggregate proceeds of $38,755 (including $50,000 approved amount less outstanding amounts
owed of $10,350). The Company is required to make daily payments pursuant to the following schedule: (i) $575 per day from August
18, 2020 through August 21, 2020, (ii) $500 per day from August 25, 2020 through March 10, 2021, and (iii) $200 per day for March
12, 2021. At December 31, 2020, the remaining balance on the agreement was $19,840. The remaining outstanding balance was repaid
subsequent to December 31, 2020. Convertible Note Payable On December 23, 2020, the
Company issued to a related party lender a convertible note payable in the principal amount of $3,000,000. The convertible note
bears interest at 6% per annum, with an effective interest rate of 8.5% per annum, payable at maturity with a maturity date of
December 31, 2021. Amounts due under the note may be converted into shares of the Company’s common stock, $0.00001 par value,
at any time at the option of the Holder, at a conversion price of $2.00 per share. At December 31, 2020, the if converted value
of the note, at the market price of $2.05 per share, would be $3,075,000. The issuance of the note resulted in a discount from
the beneficial conversion feature totaling $75,000. Total straight-line amortization of this discount totaled $1,609 during the
year ended December 31, 2020 and has a remaining amortization period of .91 years. Total interest expense on the note was approximately
$4,000 for the year ended December 31, 2020. Future minimum payments
under the above notes payable following the year ended December 31, 2020, are as follows:
2021 $ 3,072,192
2022 1,037,115
4,109,307
Less: discount (73,391 )
4,035,916
Less: current (2,998,801 )
Total future minimum payments $ 1,037,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3 – LEASES A lease is defined as a contract
that conveys the right to control the use of identified property, plant or equipment for a period of time in exchange for consideration.
On January 1, 2020, the Company adopted ASC 842 and it primarily affected the accounting treatment for operating lease agreements in which
the Company is the lessee. All of the Company’s leases
are classified as operating leases, and as such, were previously not recognized on the Company’s consolidated balance sheet. With
the adoption of Topic 842, operating lease agreements are required to be recognized on the consolidated balance sheet as ROU assets and
corresponding lease liabilities. On May 25, 2020, the Company recognized
ROU assets of $19,393 and lease liabilities of approximately $19,393. The Company elected to not recognize ROU assets and lease liabilities
arising from short-term office leases, leases with initial terms of twelve months or less (deemed immaterial) on the consolidated balance
sheet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hen measuring lease liabilities
for leases that were classified as operating leases, the Company discounted lease payments using its estimated incremental borrowing rate
at May 25, 2020. The weighted average incremental borrowing rate applied was 5.77%. As of December 31, 2020, the Company’s leases
had a remaining weighted average term of 1.50 years. Rent expense amounted to $43,345
and $19,689 for the years ended December 31, 2020 and 2019, respectively. The following table presents net
lease cost and other supplemental lease information:
Year Ended December 31, 2020
Lease cost
Operating lease cost (cost resulting from lease payments) $ 6,362
Short term lease cost 36,983
Net lease cost $ 43,345
Operating lease – operating cash flows (fixed payments) $ 6,362
Operating lease – operating cash flows (liability reduction) $ 5,712
Non-current leases – right of use assets $ 13,426
Current liabilities – operating lease liabilities $ 8,989
Non-current liabilities – operating lease liabilities $ 4,693 Future minimum payments under
non-cancelable leases for operating leases for the remaining terms of the leases following the year ended December 31, 2020, are as follows:
Fiscal Year Operating Leases
2021 $ 9,543
2022 4,772
Total future minimum lease payments 14,315
Amount representing interest (633 )
Present value of net future minimum lease payments $ 13,6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5197030</v>
      </c>
      <c r="C3" s="5" t="n">
        <v>1876645</v>
      </c>
    </row>
    <row r="4">
      <c r="A4" s="4" t="inlineStr">
        <is>
          <t>Accounts receivable, net of allowances for doubtful accounts of $40,000 and $40,000, respectively</t>
        </is>
      </c>
      <c r="B4" s="6" t="n">
        <v>1006834</v>
      </c>
      <c r="C4" s="6" t="n">
        <v>531965</v>
      </c>
    </row>
    <row r="5">
      <c r="A5" s="4" t="inlineStr">
        <is>
          <t>Prepaid expenses and other current assets</t>
        </is>
      </c>
      <c r="B5" s="6" t="n">
        <v>142144</v>
      </c>
      <c r="C5" s="6" t="n">
        <v>70277</v>
      </c>
    </row>
    <row r="6">
      <c r="A6" s="4" t="inlineStr">
        <is>
          <t>Total Current Assets</t>
        </is>
      </c>
      <c r="B6" s="6" t="n">
        <v>6346008</v>
      </c>
      <c r="C6" s="6" t="n">
        <v>2478887</v>
      </c>
    </row>
    <row r="7">
      <c r="A7" s="4" t="inlineStr">
        <is>
          <t>Property and equipment, net of accumulated depreciation of $14,473 and $758, respectively</t>
        </is>
      </c>
      <c r="B7" s="6" t="n">
        <v>80630</v>
      </c>
      <c r="C7" s="6" t="n">
        <v>10900</v>
      </c>
    </row>
    <row r="8">
      <c r="A8" s="4" t="inlineStr">
        <is>
          <t>Right of use asset</t>
        </is>
      </c>
      <c r="B8" s="6" t="n">
        <v>13426</v>
      </c>
      <c r="C8" s="4" t="inlineStr">
        <is>
          <t xml:space="preserve"> </t>
        </is>
      </c>
    </row>
    <row r="9">
      <c r="A9" s="4" t="inlineStr">
        <is>
          <t>Intangible assets, net of accumulated amortization of $116,469 and $15,648, respectively</t>
        </is>
      </c>
      <c r="B9" s="6" t="n">
        <v>2105432</v>
      </c>
      <c r="C9" s="6" t="n">
        <v>1084852</v>
      </c>
    </row>
    <row r="10">
      <c r="A10" s="4" t="inlineStr">
        <is>
          <t>Goodwill</t>
        </is>
      </c>
      <c r="B10" s="6" t="n">
        <v>4101369</v>
      </c>
      <c r="C10" s="6" t="n">
        <v>922579</v>
      </c>
    </row>
    <row r="11">
      <c r="A11" s="4" t="inlineStr">
        <is>
          <t>Total Assets</t>
        </is>
      </c>
      <c r="B11" s="6" t="n">
        <v>12646865</v>
      </c>
      <c r="C11" s="6" t="n">
        <v>4497218</v>
      </c>
    </row>
    <row r="12">
      <c r="A12" s="3" t="inlineStr">
        <is>
          <t>Current Liabilities:</t>
        </is>
      </c>
    </row>
    <row r="13">
      <c r="A13" s="4" t="inlineStr">
        <is>
          <t>Accounts payable and accrued expenses</t>
        </is>
      </c>
      <c r="B13" s="6" t="n">
        <v>809804</v>
      </c>
      <c r="C13" s="6" t="n">
        <v>468900</v>
      </c>
    </row>
    <row r="14">
      <c r="A14" s="4" t="inlineStr">
        <is>
          <t>Stock payable</t>
        </is>
      </c>
      <c r="B14" s="6" t="n">
        <v>46000</v>
      </c>
      <c r="C14" s="4" t="inlineStr">
        <is>
          <t xml:space="preserve"> </t>
        </is>
      </c>
    </row>
    <row r="15">
      <c r="A15" s="4" t="inlineStr">
        <is>
          <t>Lease liability</t>
        </is>
      </c>
      <c r="B15" s="6" t="n">
        <v>8989</v>
      </c>
      <c r="C15" s="4" t="inlineStr">
        <is>
          <t xml:space="preserve"> </t>
        </is>
      </c>
    </row>
    <row r="16">
      <c r="A16" s="4" t="inlineStr">
        <is>
          <t>Loans payable</t>
        </is>
      </c>
      <c r="B16" s="6" t="n">
        <v>9405</v>
      </c>
      <c r="C16" s="4" t="inlineStr">
        <is>
          <t xml:space="preserve"> </t>
        </is>
      </c>
    </row>
    <row r="17">
      <c r="A17" s="4" t="inlineStr">
        <is>
          <t>Line of credit</t>
        </is>
      </c>
      <c r="B17" s="6" t="n">
        <v>3000</v>
      </c>
      <c r="C17" s="4" t="inlineStr">
        <is>
          <t xml:space="preserve"> </t>
        </is>
      </c>
    </row>
    <row r="18">
      <c r="A18" s="4" t="inlineStr">
        <is>
          <t>Convertible note payable, net of debt discount of $73,391, related party</t>
        </is>
      </c>
      <c r="B18" s="6" t="n">
        <v>2926609</v>
      </c>
      <c r="C18" s="4" t="inlineStr">
        <is>
          <t xml:space="preserve"> </t>
        </is>
      </c>
    </row>
    <row r="19">
      <c r="A19" s="4" t="inlineStr">
        <is>
          <t>Note payable - related party</t>
        </is>
      </c>
      <c r="B19" s="6" t="n">
        <v>59787</v>
      </c>
      <c r="C19" s="6" t="n">
        <v>109787</v>
      </c>
    </row>
    <row r="20">
      <c r="A20" s="4" t="inlineStr">
        <is>
          <t>Total Current Liabilities</t>
        </is>
      </c>
      <c r="B20" s="6" t="n">
        <v>3863594</v>
      </c>
      <c r="C20" s="6" t="n">
        <v>578687</v>
      </c>
    </row>
    <row r="21">
      <c r="A21" s="3" t="inlineStr">
        <is>
          <t>Long-term Liabilities:</t>
        </is>
      </c>
    </row>
    <row r="22">
      <c r="A22" s="4" t="inlineStr">
        <is>
          <t>Loans payable, net of current portion</t>
        </is>
      </c>
      <c r="B22" s="6" t="n">
        <v>1037115</v>
      </c>
      <c r="C22" s="4" t="inlineStr">
        <is>
          <t xml:space="preserve"> </t>
        </is>
      </c>
    </row>
    <row r="23">
      <c r="A23" s="4" t="inlineStr">
        <is>
          <t>Lease liability, net of current portion</t>
        </is>
      </c>
      <c r="B23" s="6" t="n">
        <v>4693</v>
      </c>
      <c r="C23" s="4" t="inlineStr">
        <is>
          <t xml:space="preserve"> </t>
        </is>
      </c>
    </row>
    <row r="24">
      <c r="A24" s="4" t="inlineStr">
        <is>
          <t>Total Liabilities</t>
        </is>
      </c>
      <c r="B24" s="6" t="n">
        <v>4905402</v>
      </c>
      <c r="C24" s="6" t="n">
        <v>578687</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01 par value; 250,000,000 shares authorized; 116,104,971 shares issued and outstanding and 113,912,500 shares issued and 107,912,500 shares outstanding, respectively</t>
        </is>
      </c>
      <c r="B27" s="6" t="n">
        <v>1161</v>
      </c>
      <c r="C27" s="6" t="n">
        <v>1139</v>
      </c>
    </row>
    <row r="28">
      <c r="A28" s="4" t="inlineStr">
        <is>
          <t>Additional paid-in capital</t>
        </is>
      </c>
      <c r="B28" s="6" t="n">
        <v>12607074</v>
      </c>
      <c r="C28" s="6" t="n">
        <v>7770902</v>
      </c>
    </row>
    <row r="29">
      <c r="A29" s="4" t="inlineStr">
        <is>
          <t>Accumulated deficit</t>
        </is>
      </c>
      <c r="B29" s="6" t="n">
        <v>-4866772</v>
      </c>
      <c r="C29" s="6" t="n">
        <v>-1453510</v>
      </c>
    </row>
    <row r="30">
      <c r="A30" s="4" t="inlineStr">
        <is>
          <t>Stockholders' Equity before treasury stock</t>
        </is>
      </c>
      <c r="B30" s="6" t="n">
        <v>7741463</v>
      </c>
      <c r="C30" s="6" t="n">
        <v>6318531</v>
      </c>
    </row>
    <row r="31">
      <c r="A31" s="4" t="inlineStr">
        <is>
          <t>Treasury stock</t>
        </is>
      </c>
      <c r="B31" s="4" t="inlineStr">
        <is>
          <t xml:space="preserve"> </t>
        </is>
      </c>
      <c r="C31" s="6" t="n">
        <v>-2400000</v>
      </c>
    </row>
    <row r="32">
      <c r="A32" s="4" t="inlineStr">
        <is>
          <t>Total Stockholders' Equity</t>
        </is>
      </c>
      <c r="B32" s="6" t="n">
        <v>7741463</v>
      </c>
      <c r="C32" s="6" t="n">
        <v>3918531</v>
      </c>
    </row>
    <row r="33">
      <c r="A33" s="4" t="inlineStr">
        <is>
          <t>Total Liabilities and Stockholders' Equity</t>
        </is>
      </c>
      <c r="B33" s="5" t="n">
        <v>12646865</v>
      </c>
      <c r="C33" s="5" t="n">
        <v>4497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4 – INCOME TAXES The Company identified their federal
and Arizona and Virginia state tax returns as their “major” tax jurisdictions. The periods for income tax returns that are
subject to examination for these jurisdictions is 2018 through 2019. The Company believes their income tax filing positions and deductions
will be sustained on audit, and they do not anticipate any adjustments that would result in a material change to their financial position.
Therefore, no liabilities for uncertain tax positions have been recorded. At December 31, 2020, the Company
had approximately $2,732,000 in net operating loss carry-forwards for federal and state income tax reporting purposes. As a result of
the Tax Cuts Job Act 2017 (the Act), certain future carry-forwards do not expire. The Company has not performed a formal analysis, but
believes its ability to use such net operating losses and tax credit carry-forwards in the future is subject to annual limitations due
to change of control provisions under Sections 382 and 383 of the Internal Revenue Code, which will significantly impact its ability to
realize these deferred tax assets. The Company’s net deferred
tax assets, liabilities and valuation allowance as of December 31, 2020 and 2019 are summarized as follows:
Year Ended December 31,
2020 2019
Deferred tax assets:
Net operating loss carryforwards $ 765,000 $ 101,000
Stock compensation expense 703,500 208,400
Accounts payable and accrued expenses 30,600 25,500
Amortization 25,900 -
Allowance for doubtful accounts 7,800 10,100
Total deferred tax assets 1,532,800 345,000
Valuation allowance (1,341,300 ) (337,800 )
Deferred tax assets after valuation allowance $ 191,500 $ 7,200
Deferred tax liabilities:
Accounts receivable $ (156,400 ) $ -
Prepaid expenses (35,100 ) (7,200 )
Total deferred tax liabilities (191,500 ) (7,200 )
Net deferred tax assets $ - $ - We recorded a valuation allowance
in the full amount of our net deferred tax assets since realization of such tax benefits has been determined by our management to be less
likely than not. The valuation allowance increased by $1,003,500 and $337,800 during the years ended December 31, 2020 and 2019, respectively. A reconciliation of the statutory
federal income tax benefit to actual tax benefit for the years ended December 31, 2020 and 2019 is as follows:
2020 2019
Federal statutory blended income tax rates (21 )% (21 )%
State statutory income tax rate, net of federal benefit (4 ) (4 )
Change in valuation allowance 25 25
Effective tax rate - % - % As of the date of this filing,
the Company has not filed its 2020 federal and state corporate income tax returns. The Company expects to file these documents as soon
as practicable. The Act was enacted on December
22, 2017. The Act reduced the U.S. federal corporate tax rate from 35% to 21% and required the Company to re-measure certain deferred
tax assets and liabilities based on the rates at which they are anticipated to reverse in the future, which is generally 21%. The Company
adopted the new rate as it relates to the calculations of deferred tax amounts as of March 5,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NOTE 15 – CONCENTRATION OF CREDIT RISK Cash Deposits Financial instruments that potentially
subject the Company to concentrations of credit risk consist principally of cash deposits. Accounts at each institution are insured by
the Federal Deposit Insurance Corporation (“FDIC”) up to $250,000. As of December 31, 2020 and 2019, the Company had approximately
$4,252,000 and $1,377,000, respectively, in excess of the FDIC insured limit. Revenues Two clients accounted for 59%
of revenue for the year ended December 31, 2020, as set forth below:
Client A 44 %
Client B 15 % Three clients accounted for 80%
of revenue for the year ended December 31, 2019.
Client A 35 %
Client B 32 %
Client C 13 % Accounts Receivable Two clients accounted for 41%
of the accounts receivable as of December 31, 2020, as set forth below:
Client A 25 %
Client B 16 % Three clients accounted for 79%
of the accounts receivable as of December 31, 2019, as set forth below:
Client A 35 %
Client B 30 %
Client C 14 % Accounts Payable Two vendors accounted for 32%
of the accounts payable as of December 31, 2020, as set forth below:
Vendor A 20 %
Vendor B 12 % One vendor accounted for 63% of
the accounts payable as of December 31, 2019, as set forth below:
Vendor A 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Subsequent to December 31, 2020,
pursuant to corresponding securities purchase agreements, the Company received $3,250,000 from several investors for an aggregate total
of 1,625,000 shares of common stock at a fair value of $2.00 per share. As of the date of this report the shares have not been issued. On January 1, 2021, Alpine renewed
its lease for office space through December 31, 2021. The renewal allows for the term of the lease to be automatically extended for a
period of one year from the date of expiration with a rate of $1,750 per month. On January 22, 2021, the Company
entered into a two-year Sublease Agreement with a certain sublandlord for office space. Pursuant to the sublease the Company has a rent
schedule of $6,558 per month through December 31, 2021 and $6,695 per month from January 1, 2022 through December 31, 2022. On February 1, 2021, the Board
of Directors (the “Board”) appointed Sandra Morgan as a director. In connection with Ms. Morgan’s appointment to the
Board, the Board granted Ms. Morgan an option to purchase 200,000 shares of the Company’s common stock with an exercise price of
$2.0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 Company operates in one business segment, which is cybersecurity.</t>
        </is>
      </c>
    </row>
    <row r="5">
      <c r="A5" s="4" t="inlineStr">
        <is>
          <t>Consolidation</t>
        </is>
      </c>
      <c r="B5" s="4" t="inlineStr">
        <is>
          <t>Consolidation The consolidated financial statements
include the accounts of the Company and its wholly owned subsidiaries, GenResults, TalaTek, Techville, Clear Skies, and Alpine. All significant
intercompany accounts and transactions have been eliminated in consolidation.</t>
        </is>
      </c>
    </row>
    <row r="6">
      <c r="A6" s="4" t="inlineStr">
        <is>
          <t>Reclassifications</t>
        </is>
      </c>
      <c r="B6" s="4" t="inlineStr">
        <is>
          <t>Reclassifications Certain reclassifications have
been made to the financial statements for the year ended December 31, 2019 to conform to the financial statement presentation for the
year ended December 31, 2020. These reclassifications had no effect on net loss or cash flows as previously reported.</t>
        </is>
      </c>
    </row>
    <row r="7">
      <c r="A7" s="4" t="inlineStr">
        <is>
          <t>Use of Estimates</t>
        </is>
      </c>
      <c r="B7" s="4" t="inlineStr">
        <is>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policies affect its more significant judgments and estimates used in the preparation of the accompanying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and
expected dividend rate.</t>
        </is>
      </c>
    </row>
    <row r="8">
      <c r="A8" s="4" t="inlineStr">
        <is>
          <t>Revenue</t>
        </is>
      </c>
      <c r="B8" s="4" t="inlineStr">
        <is>
          <t>Revenue The Company’s revenues are
derived from two major types of services to clients: Managed Services and Consulting Services. With respect to Managed Services, the Company
provides culture education and enablement, tools and technology provisioning, data and privacy monitoring, regulations and compliance
monitoring, remote infrastructure administration, and cybersecurity services including, but not limited to, antivirus and patch management.
With respect to Consulting Services, the Company provides cybersecurity consulting, compliance auditing, vulnerability assessment and
penetration testing, and disaster recovery and data backup solutions. Managed Services The Company has four distinct
revenue streams under Managed Services: CISO as a Service, Managed Security Services, Tech Connect Pro and Tech Connect Security. The
Company derives revenues from CISO as a Service from cybersecurity services consisting of providing leadership and guidance regarding
cybersecurity to a customer’s management team and providing internal audit services under several compliance frameworks including,
but not limited to, Service Organization 2, Payment Card Industry Data Security Standard, and Health Insurance Portability and Accountability
Act (“HIPAA”) policies. The Company derives revenues from Managed Security Services by offering upfront gap analyses of a
customer’s existing cybersecurity practices. The Company derives revenues from Tech Connect Pro from annual information technology
(“IT”) support contracts which provides the client with unlimited IT support for their network infrastructure. The Company
derives revenues from Tech Connect Security from providing remote administration, patch management and security features including, but
not limited to, antivirus patching. Performance Obligations The Company’s contract transaction
price is allocated to each distinct performance obligation and recognized as revenue when, or as, the performance obligation is satisfied.
The Company has determined the performance obligations for the following services: CISO as a Service: Management
has determined that services provided under the CISO as a Service contains a single performance obligation. The Company recognizes revenue
as earned over time. For internal audit services, revenue is recognized at a point of time when the result of the audit is turned over
to the customer. For those consulting services that require an upfront fee, the Company recognizes the revenue ratably over the course
of the contract. Managed Security Services: Management
considers these services to be time and materials with multiple performance obligations. Revenue is recognized as invoices are generated
and approved for distribution. Tech Connect Pro: Management has
determined that services provided under Tech Connect Pro services contain a single performance obligation. The Company bills the client
on a monthly basis under the annual contract, and revenue is recognized as earned. For those clients that pay for the services upfront,
the Company recognizes the revenue ratably over the course of the contract. Tech Connect Security: Management
considers these services to be time and materials with multiple performance obligations. Revenue is allocated based on the approved hours
worked and rate stated in the individual statements of work for the project. Consulting Services The Company has three distinct
revenue streams under Consulting Services: Gap and Risk Assessment, Tech Connect Cloud, and Hardware sales. The Company derives revenues
from Gap and Risk Assessment services by providing vulnerability assessments and penetration testing for customers to identify potential
areas of security risks as well as monitoring potential breaches. The Company derives revenues through certain services that start with
reviewing the client’s current infrastructure and disaster recovery plan and providing disaster recovery and data backup solutions.
The Company derives revenues from Hardware from providing the client with equipment suggested during the Managed and Consulting Services
noted above. Performance Obligations The Company’s contract transaction
price is allocated to each distinct performance obligation and recognized as revenue when, or as, the performance obligation is satisfied.
The Company has determined the performance obligations for the following services: Gap and Risk Assessment: Management
considers these services to be time and materials with multiple performance obligations. Revenue is allocated based on the approved hours
worked and rate stated in the individual Statements of Work for the project. Tech Connect Cloud: Management
considers these services to be time and materials with multiple performance obligations. Revenue is allocated based on the approved hours
worked and rate stated in the individual Statements of Work for the project. Hardware: Management considers
these services to contain a single performance obligation. The Company recognizes revenue on delivery of equipment to the client. Practical Expedients As part of Accounting Standards
Codification (“ASC”) 606, the Company has adopted several practical expedients including the following: (i)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nd (ii) the Company recognizes any incremental costs of obtaining a contract
as an expense when incurred if the amortization period of the asset that the entity otherwise would have recognized is one year or less. Disaggregated Revenues Revenue consists of the following
by service offering for the year ended December 31, 2020:
Managed Services
Consulting Services Total
Primary Sector Markets
Public $ - $ 3,473,113 $ 3,473,113
Private 1,733,144 1,912,269 3,645,413
Not-for-Profit 81,725 40,577 122,302
$ 1,814,869 $ 5,425,959 $ 7,240,828
Major Service Lines
CISO as a Service $ 20,550 $ - $ 20,550
Gap and Risk Assessment - 4,779,231 4,779,231
Managed Security Services 1,099,749 - 1,099,749
Tech Connect Pro 640,218 - 640,218
Tech Connect Cloud - 158,645 158,645
Tech Connect Security 53,674 - 53,674
Hardware - 269,272 269,272
Other 678 218,811 219,489
$ 1,814,869 $ 5,425,959 $ 7,240,828 Revenue consists of the following
by service offering for the year ended December 31, 2019:
Managed Services
Consulting Services Total
Primary Sector Markets
Public $ - $ 606,541 $ 606,541
Private 405,153 611,400 1,016,553
Not-for-Profit 19,105 265,731 284,836
$ 424,258 $ 1,483,672 $ 1,907,930
Major Service Lines
CISO as a Service $ 216,000 $ - $ 216,000
Gap and Risk Assessment - 1,483,672 1,483,672
Managed Security Services 208,023 - 208,023
Other 235 - 235
$ 424,258 $ 1,483,672 $ 1,907,930 Contract Modifications There were no contract modifications
during the years ended December 31, 2020 and 2019. Contract modifications are not routine in the performance of the Company’s contracts.</t>
        </is>
      </c>
    </row>
    <row r="9">
      <c r="A9" s="4" t="inlineStr">
        <is>
          <t>Cash and Cash Equivalents</t>
        </is>
      </c>
      <c r="B9" s="4" t="inlineStr">
        <is>
          <t>Cash and Cash Equivalents The Company considers all highly
liquid investments with maturities of three months or less at the time of purchase to be cash equivalents.</t>
        </is>
      </c>
    </row>
    <row r="10">
      <c r="A10" s="4" t="inlineStr">
        <is>
          <t>Accounts Receivable</t>
        </is>
      </c>
      <c r="B10" s="4" t="inlineStr">
        <is>
          <t>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The accounts receivable do not bear interest and are generally unsecured. As of December
31, 2020 and 2019, the Company’s allowance for doubtful accounts was $40,000 and $40,000, respectively.</t>
        </is>
      </c>
    </row>
    <row r="11">
      <c r="A11" s="4" t="inlineStr">
        <is>
          <t>Property and Equipment</t>
        </is>
      </c>
      <c r="B11" s="4" t="inlineStr">
        <is>
          <t>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Computer equipment costs
for the Company are capitalized, as incurred, and depreciated on a straight-line basis over three years. TalaTek capitalizes all equipment
costs over $5,000, as incurred, and depreciates these costs on a straight-line basis over three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t>
        </is>
      </c>
    </row>
    <row r="12">
      <c r="A12" s="4" t="inlineStr">
        <is>
          <t>Impairment of Long-Lived Assets</t>
        </is>
      </c>
      <c r="B12" s="4" t="inlineStr">
        <is>
          <t xml:space="preserve">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Fair value is determined based
on discounted cash flows or appraised values, depending on the nature of the assets. </t>
        </is>
      </c>
    </row>
    <row r="13">
      <c r="A13" s="4" t="inlineStr">
        <is>
          <t>Intangible Assets</t>
        </is>
      </c>
      <c r="B13" s="4" t="inlineStr">
        <is>
          <t>Intangible Assets The Company records its intangible
assets at estimated fair value in accordance with ASC 350, Intangibles – Goodwill and Other</t>
        </is>
      </c>
    </row>
    <row r="14">
      <c r="A14" s="4" t="inlineStr">
        <is>
          <t>Goodwill</t>
        </is>
      </c>
      <c r="B14" s="4" t="inlineStr">
        <is>
          <t>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s 3
and 6).</t>
        </is>
      </c>
    </row>
    <row r="15">
      <c r="A15" s="4" t="inlineStr">
        <is>
          <t>Advertising and Marketing Costs</t>
        </is>
      </c>
      <c r="B15" s="4" t="inlineStr">
        <is>
          <t>Advertising and Marketing Costs The Company expenses advertising
and marketing costs as they are incurred. Advertising and marketing expenses were $150,236 and $52,493 for the years ended December 31,
2020 and 2019, respectively, and are recorded in operating expenses on the consolidated statements of operations.</t>
        </is>
      </c>
    </row>
    <row r="16">
      <c r="A16" s="4" t="inlineStr">
        <is>
          <t>Fair Value Measurements</t>
        </is>
      </c>
      <c r="B16" s="4" t="inlineStr">
        <is>
          <t>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t>
        </is>
      </c>
    </row>
    <row r="17">
      <c r="A17" s="4" t="inlineStr">
        <is>
          <t>Fair Value of Financial Instruments</t>
        </is>
      </c>
      <c r="B17" s="4" t="inlineStr">
        <is>
          <t>Fair Value of Financial Instruments The carrying value of cash, accounts
receivable, accounts payable and accrued expenses, and other current liabilities approximate their fair values using Level 3 inputs, based
on the short-term maturity of these instruments. The carrying amount of notes payable approximate the estimated fair value for this financial
instrument as management believes that such debt and interest payable on the notes approximates the Company’s incremental borrowing
rate. The long-lived assets (i.e. goodwill and intangible assets) were valued utilizing Level 3 inputs. Significant unobservable inputs
used in fair value measurement of the intangible assets include projected revenues, gross profit and operating expenses, income tax rates,
discount rates, royalty rates, and attrition rates.</t>
        </is>
      </c>
    </row>
    <row r="18">
      <c r="A18" s="4" t="inlineStr">
        <is>
          <t>Net Loss Per Common Share</t>
        </is>
      </c>
      <c r="B18" s="4" t="inlineStr">
        <is>
          <t xml:space="preserve">Net Loss per Common Share Net loss per common share is computed
by dividing the net loss by the weighted average number of common shares outstanding during the period. All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have been excluded from the Company’s computation of net loss per common share for the years ended December
31, 2020 and 2019. 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December 31, 2020 December 31, 2019
Stock Options 24,573,700 17,245,000
Convertible Note 1,500,000 -
Total 26,073,700 17,245,000 </t>
        </is>
      </c>
    </row>
    <row r="19">
      <c r="A19" s="4" t="inlineStr">
        <is>
          <t>Stock-Based Compensation</t>
        </is>
      </c>
      <c r="B19" s="4" t="inlineStr">
        <is>
          <t>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market for its common stock, the Company used the average of historical share prices of similar companies within its industry to calculate
volatility for use in the Black-Scholes-Merton option pricing model. Pursuant to Accounting Standards
Update (“ASU”) 2018-07, Compensation – Stock Compensation (Topic 718): Improvements to Non-employee Share-Based Payment
Accounting</t>
        </is>
      </c>
    </row>
    <row r="20">
      <c r="A20" s="4" t="inlineStr">
        <is>
          <t>Leases</t>
        </is>
      </c>
      <c r="B20" s="4" t="inlineStr">
        <is>
          <t>Leases Leases in which the Company is
the lessee are comprised of corporate offices and property and equipment. All of the leases are classified as operating leases. The Company
leases office space monthly with no long term agreements. The Company leases a vehicle with a remaining term of 1.5 years. In accordance with ASC 842, Leases</t>
        </is>
      </c>
    </row>
    <row r="21">
      <c r="A21" s="4" t="inlineStr">
        <is>
          <t>Income Taxes</t>
        </is>
      </c>
      <c r="B21" s="4" t="inlineStr">
        <is>
          <t>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when a determination is made that such expense is likely.</t>
        </is>
      </c>
    </row>
    <row r="22">
      <c r="A22" s="4" t="inlineStr">
        <is>
          <t>Recent Accounting Pronouncements</t>
        </is>
      </c>
      <c r="B22" s="4" t="inlineStr">
        <is>
          <t>Recently Issued Accounting Standard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s</t>
        </is>
      </c>
      <c r="B4" s="4" t="inlineStr">
        <is>
          <t xml:space="preserve">Revenue consists of the following
by service offering for the year ended December 31, 2020:
Managed Services
Consulting Services Total
Primary Sector Markets
Public $ - $ 3,473,113 $ 3,473,113
Private 1,733,144 1,912,269 3,645,413
Not-for-Profit 81,725 40,577 122,302
$ 1,814,869 $ 5,425,959 $ 7,240,828
Major Service Lines
CISO as a Service $ 20,550 $ - $ 20,550
Gap and Risk Assessment - 4,779,231 4,779,231
Managed Security Services 1,099,749 - 1,099,749
Tech Connect Pro 640,218 - 640,218
Tech Connect Cloud - 158,645 158,645
Tech Connect Security 53,674 - 53,674
Hardware - 269,272 269,272
Other 678 218,811 219,489
$ 1,814,869 $ 5,425,959 $ 7,240,828 Revenue consists of the following
by service offering for the year ended December 31, 2019:
Managed Services
Consulting Services Total
Primary Sector Markets
Public $ - $ 606,541 $ 606,541
Private 405,153 611,400 1,016,553
Not-for-Profit 19,105 265,731 284,836
$ 424,258 $ 1,483,672 $ 1,907,930
Major Service Lines
CISO as a Service $ 216,000 $ - $ 216,000
Gap and Risk Assessment - 1,483,672 1,483,672
Managed Security Services 208,023 - 208,023
Other 235 - 235
$ 424,258 $ 1,483,672 $ 1,907,930 </t>
        </is>
      </c>
    </row>
    <row r="5">
      <c r="A5" s="4" t="inlineStr">
        <is>
          <t>Summary of Securities Excluded from Diluted Per Share Calculation</t>
        </is>
      </c>
      <c r="B5" s="4" t="inlineStr">
        <is>
          <t xml:space="preserve">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December 31, 2020 December 31, 2019
Stock Options 24,573,700 17,245,000
Convertible Note 1,500,000 -
Total 26,073,700 17,24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0</t>
        </is>
      </c>
    </row>
    <row r="3">
      <c r="A3" s="4" t="inlineStr">
        <is>
          <t>Schedule of Unaudited Pro Forma Financial Information</t>
        </is>
      </c>
      <c r="B3" s="4" t="inlineStr">
        <is>
          <t>The unaudited pro forma information
for the years ended December 31, 2020 and 2019 presented below is for illustrative purposes only and is not necessarily indicative of
the results which would have been achieved or results which may be achieved in the future:
Year Ended December 31,
Year Ended December 31,
2020 2019
(unaudited) (unaudited)
Net revenue $ 9,770,540 $ 9,165,445
Net loss $ (3,260,470 ) $ (1,317,563 )</t>
        </is>
      </c>
    </row>
    <row r="4">
      <c r="A4" s="4" t="inlineStr">
        <is>
          <t>Technologyville, Inc [Member]</t>
        </is>
      </c>
    </row>
    <row r="5">
      <c r="A5" s="4" t="inlineStr">
        <is>
          <t>Schedule of Fair Values of Assets Acquired and Liabilities Assumed</t>
        </is>
      </c>
      <c r="B5" s="4" t="inlineStr">
        <is>
          <t xml:space="preserve">The following table summarizes
the allocation of the purchase price to the fair values of the assets acquired and the liabilities assumed as of the transaction date:
Consideration paid $ 1,356,908
Tangible assets acquired:
Cash 65,037
Accounts receivable 80,289
Vehicle 58,693
Total tangible assets 204,019
Intangible assets acquired:
Tradename - Trademarks 330,300
IP/Technology 224,000
Customer Base 164,000
Non-Competes 32,800
Total intangible assets 751,100
Assumed liabilities:
Line of credit 33,705
Accrued expenses 117,742
Loan payable 50,896
Other liabilities 1,128
Total assumed liabilities 203,471
Net assets acquired 751,648
Goodwill (a.)(b.) $ 605,260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t>
        </is>
      </c>
    </row>
    <row r="6">
      <c r="A6" s="4" t="inlineStr">
        <is>
          <t>Clear Skies Security, LLC [Member]</t>
        </is>
      </c>
    </row>
    <row r="7">
      <c r="A7" s="4" t="inlineStr">
        <is>
          <t>Schedule of Fair Values of Assets Acquired and Liabilities Assumed</t>
        </is>
      </c>
      <c r="B7" s="4" t="inlineStr">
        <is>
          <t>The following table summarizes
the allocation of the purchase price to the fair values of the assets acquired and the liabilities assumed as of the transaction date:
Consideration paid $ 932,000
Tangible assets acquired:
Cash 189,143
Accounts receivable 189,150
Total tangible assets 378,293
Intangible assets acquired:
Tradename - Trademarks 175,000
IP/Technology 175,000
Non-Competes 20,300
Total intangible assets 370,300
Assumed liabilities:
Accounts payable 21,340
Loan payable 134,200
Member distributions 297,451
Total assumed liabilities 452,991
Net assets acquired 295,602
Goodwill (a.)(b.) $ 636,398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Clear Skies are
both cybersecurity service providers. The acquisition of Clear Skies provided Cerberus potential sales synergies resulting from Cerberus’
access to Clear Skies’ current client-base to offer additional services.</t>
        </is>
      </c>
    </row>
    <row r="8">
      <c r="A8" s="4" t="inlineStr">
        <is>
          <t>Alpine Security, LLC [Member]</t>
        </is>
      </c>
    </row>
    <row r="9">
      <c r="A9" s="4" t="inlineStr">
        <is>
          <t>Schedule of Fair Values of Assets Acquired and Liabilities Assumed</t>
        </is>
      </c>
      <c r="B9" s="4" t="inlineStr">
        <is>
          <t>The following table summarizes
the allocation of the purchase price to the fair values of the assets acquired and the liabilities assumed as of the transaction date:
Consideration paid $ 1,845,000
Tangible assets acquired:
Cash 31,366
Accounts receivable 98,168
Property and equipment 24,503
Total tangible assets 154,037
Assumed liabilities:
Loans payable 151,051
Accrued expenses 95,118
Total assumed liabilities 246,169
Net liabilities assumed (92,132 )
Goodwill (a.)(b.) $ 1,937,132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Alpine are both
cybersecurity service providers. The acquisition of Alpine provided Cerberus potential sales synergies resulting from Cerberus’
access to Alpine’s current client-base to offer additional services. These items will be assigned a fair value upon the completion
of the third-party valuation and are expected to change significant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December 31, 2020
December 31, 2019
Prepaid expenses $ 142,144 $ 57,351
Employee advances - 7,150
Other current assets - 5,776
Total prepaid expenses and other current assets $ 142,144 $ 70,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s
of the following:
December 31, 2020
December 31, 2019
Computer equipment $ 15,735 $ 11,658
Vehicle 63,052 -
Furniture and fixtures 6,224 -
Software 10,092 -
95,103 11,658
Less: accumulated depreciation (14,473 ) (758 )
Property and equipment, net $ 80,630 $ 10,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The following table summarizes
the changes in goodwill during the years ended December 31, 2020 and 2019, respectively:
Balance December 31, 2018 $ -
Acquisition of goodwill 922,579
Impairment -
Balance December 31, 2019 922,579
Acquisition of goodwill 3,178,790
Impairment -
Ending balance, September 30, 2020 $ 4,101,369 </t>
        </is>
      </c>
    </row>
    <row r="5">
      <c r="A5" s="4" t="inlineStr">
        <is>
          <t>Summary of Identifiable Intangible Assets</t>
        </is>
      </c>
      <c r="B5" s="4" t="inlineStr">
        <is>
          <t>The following table summarizes
the identifiable intangible assets as of December 31, 2020 and 2019:
Useful life 2020 2019
Tradenames – trademarks (1) Indefinite $ 1,094,500 $ 589,200
Customer base (1) 15 years 370,000 206,000
Non-compete agreements (1) 2-5 years 236,400 183,300
Intellectual property/technology (1) 10 years 521,000 122,000
First priority option to acquire SaaS product (the “SaaS Option”) (2) - 100,000
2,221,900 1,200,500
Less accumulated amortization (116,469 ) (15,648 )
Less impairment charge (3) - (100,000 )
Total $ 2,105,431 $ 1,084,852
(1) These intangible assets were acquired in the acquisition of TalaTek, Techville and Clear Skies.
(2) These intangible assets were acquired in the acquisition of TalaTek.
(3) The Company concluded that the carrying amount of the SaaS Option would not be recoverable and, as a result, fully impaired the asset at December 31, 2019.</t>
        </is>
      </c>
    </row>
    <row r="6">
      <c r="A6" s="4" t="inlineStr">
        <is>
          <t>Schedule of Identifiable Amortizable Intangible Assets</t>
        </is>
      </c>
      <c r="B6" s="4" t="inlineStr">
        <is>
          <t xml:space="preserve">Accumulated amortization is as
follows for the years ended December 31, 2020 and 2019.
Tradenames - Trademarks Customer Base Non-Compete Agreements Intellectual Property/Technology Accumulated Amortization
Balance as of January 1, 2019 $ - $ - $ - $ - $ -
Amortization expense - 3,433 9,165 3,050 15,648
Balance as of December 31, 2019 - 3,433 9,165 3,050 15,648
Amortization expense - 20,111 49,610 31,100 100,821
Balance as of December 31, 2020 $ - $ 23,544 $ 58,775 $ 34,150 $ 116,469 </t>
        </is>
      </c>
    </row>
    <row r="7">
      <c r="A7" s="4" t="inlineStr">
        <is>
          <t>Schedule of Future Amortization Expense</t>
        </is>
      </c>
      <c r="B7" s="4" t="inlineStr">
        <is>
          <t xml:space="preserve">The below table summarizes the
future amortization expense as of December 31, 2020 for the next five years and thereafter:
2021 $ 139,977
2022 127,027
2023 113,427
2024 104,262
2025 76,767
Thereafter 449,471
$ 1,010,9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sist of the following amounts:
December 31, 2020 December 31, 2019
Accounts payable $ 328,368 $ 119,339
Accrued payroll 39,670 274,508
Accrued expenses 417,832 63,931
Accrued interest – related party 23,934 11,122
Total accounts payable and accrued expenses $ 809,804 $ 468,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llowances for doubtful accounts</t>
        </is>
      </c>
      <c r="B3" s="5" t="n">
        <v>40000</v>
      </c>
      <c r="C3" s="5" t="n">
        <v>40000</v>
      </c>
    </row>
    <row r="4">
      <c r="A4" s="4" t="inlineStr">
        <is>
          <t>Property plant and equipment, accumulated depreciation</t>
        </is>
      </c>
      <c r="B4" s="6" t="n">
        <v>14473</v>
      </c>
      <c r="C4" s="6" t="n">
        <v>758</v>
      </c>
    </row>
    <row r="5">
      <c r="A5" s="4" t="inlineStr">
        <is>
          <t>Intangible assets, accumulated depreciation</t>
        </is>
      </c>
      <c r="B5" s="6" t="n">
        <v>116649</v>
      </c>
      <c r="C5" s="6" t="n">
        <v>15648</v>
      </c>
    </row>
    <row r="6">
      <c r="A6" s="4" t="inlineStr">
        <is>
          <t>Convertible note payable, debt discount</t>
        </is>
      </c>
      <c r="B6" s="5" t="n">
        <v>73391</v>
      </c>
      <c r="C6" s="5" t="n">
        <v>73391</v>
      </c>
    </row>
    <row r="7">
      <c r="A7" s="4" t="inlineStr">
        <is>
          <t>Common stock, par value</t>
        </is>
      </c>
      <c r="B7" s="7" t="n">
        <v>1e-05</v>
      </c>
      <c r="C7" s="4" t="inlineStr">
        <is>
          <t>$ .00001</t>
        </is>
      </c>
    </row>
    <row r="8">
      <c r="A8" s="4" t="inlineStr">
        <is>
          <t>Common stock, shares authorized</t>
        </is>
      </c>
      <c r="B8" s="6" t="n">
        <v>250000000</v>
      </c>
      <c r="C8" s="6" t="n">
        <v>250000000</v>
      </c>
    </row>
    <row r="9">
      <c r="A9" s="4" t="inlineStr">
        <is>
          <t>Common stock, shares issued</t>
        </is>
      </c>
      <c r="B9" s="6" t="n">
        <v>116104971</v>
      </c>
      <c r="C9" s="6" t="n">
        <v>113912500</v>
      </c>
    </row>
    <row r="10">
      <c r="A10" s="4" t="inlineStr">
        <is>
          <t>Common stock, shares outstanding</t>
        </is>
      </c>
      <c r="B10" s="6" t="n">
        <v>116104971</v>
      </c>
      <c r="C10" s="6" t="n">
        <v>1079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Compensation Related Costs [Abstract]</t>
        </is>
      </c>
    </row>
    <row r="4">
      <c r="A4" s="4" t="inlineStr">
        <is>
          <t>Schedule of Stock Option Activity</t>
        </is>
      </c>
      <c r="B4" s="4" t="inlineStr">
        <is>
          <t xml:space="preserve">Compensation-based stock option
activity for qualified and unqualified stock options is summarized as follows:
Weighted
Average
Shares Exercise Price
Outstanding at January 1, 2019 - $ -
Granted 17,245,000 0.46
Exercised - -
Expired or cancelled - -
Outstanding at December 31, 2019 17,245,000 0.46
Granted 10,593,700 1.43
Exercised - -
Expired or cancelled (3,265,000 ) 0.53
Outstanding at December 31, 2020 24,573,700 $ 0.86 </t>
        </is>
      </c>
    </row>
    <row r="5">
      <c r="A5" s="4" t="inlineStr">
        <is>
          <t>Summary of Options to Purchase Shares of Common Stock Outstanding and Exercisable</t>
        </is>
      </c>
      <c r="B5" s="4" t="inlineStr">
        <is>
          <t xml:space="preserve">The following table summarizes
information about options to purchase shares of the Company’s common stock outstanding and exercisable at December 31, 2020:
Weighted- Weighted-
Average Average
Outstanding Remaining Life Exercise Number
Exercise Prices Options In Years Price Exercisable
$ 0.38 3,000,000 3.62 $ 0.38 1,666,667
0.40 3,600,000 3.56 0.40 2,000,000
0.50 11,626,000 4.25 0.50 3,561,528
2.00 5,007,700 4.82 2.00 -
2.05 1,340,000 4.93 2.05 -
24,573,700 4.23 $ 0.86 7,228,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s Payable, Convertible Note Payable and Lines of Credit (Tables)</t>
        </is>
      </c>
      <c r="B1" s="2" t="inlineStr">
        <is>
          <t>12 Months Ended</t>
        </is>
      </c>
    </row>
    <row r="2">
      <c r="B2" s="2" t="inlineStr">
        <is>
          <t>Dec. 31, 2020</t>
        </is>
      </c>
    </row>
    <row r="3">
      <c r="A3" s="3" t="inlineStr">
        <is>
          <t>Debt Disclosure [Abstract]</t>
        </is>
      </c>
    </row>
    <row r="4">
      <c r="A4" s="4" t="inlineStr">
        <is>
          <t>Schedule of Future Payments Under Notes Payable</t>
        </is>
      </c>
      <c r="B4" s="4" t="inlineStr">
        <is>
          <t xml:space="preserve">Future minimum payments under
the above notes payable following the year ended December 31, 2020, are as follows:
2021 $ 3,072,192
2022 1,037,115
4,109,307
Less: discount (73,391 )
4,035,916
Less: current (2,998,801 )
Total future minimum payments $ 1,037,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 and Other Supplement Lease Information</t>
        </is>
      </c>
      <c r="B4" s="4" t="inlineStr">
        <is>
          <t xml:space="preserve">The following table presents net
lease cost and other supplemental lease information:
Year Ended December 31, 2020
Lease cost
Operating lease cost (cost resulting from lease payments) $ 6,362
Short term lease cost 36,983
Net lease cost $ 43,345
Operating lease – operating cash flows (fixed payments) $ 6,362
Operating lease – operating cash flows (liability reduction) $ 5,712
Non-current leases – right of use assets $ 13,426
Current liabilities – operating lease liabilities $ 8,989
Non-current liabilities – operating lease liabilities $ 4,693 </t>
        </is>
      </c>
    </row>
    <row r="5">
      <c r="A5" s="4" t="inlineStr">
        <is>
          <t>Schedule of Future Minimum Under Non-Cancellable Leases for Operating Leases</t>
        </is>
      </c>
      <c r="B5" s="4" t="inlineStr">
        <is>
          <t xml:space="preserve">Future minimum payments under
non-cancelable leases for operating leases for the remaining terms of the leases following the year ended December 31, 2020, are as follows:
Fiscal Year Operating Leases
2021 $ 9,543
2022 4,772
Total future minimum lease payments 14,315
Amount representing interest (633 )
Present value of net future minimum lease payments $ 13,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Liabilities and Valuation Allowance</t>
        </is>
      </c>
      <c r="B4" s="4" t="inlineStr">
        <is>
          <t xml:space="preserve">The Company’s net deferred
tax assets, liabilities and valuation allowance as of December 31, 2020 and 2019 are summarized as follows:
Year Ended December 31,
2020 2019
Deferred tax assets:
Net operating loss carryforwards $ 765,000 $ 101,000
Stock compensation expense 703,500 208,400
Accounts payable and accrued expenses 30,600 25,500
Amortization 25,900 -
Allowance for doubtful accounts 7,800 10,100
Total deferred tax assets 1,532,800 345,000
Valuation allowance (1,341,300 ) (337,800 )
Deferred tax assets after valuation allowance $ 191,500 $ 7,200
Deferred tax liabilities:
Accounts receivable $ (156,400 ) $ -
Prepaid expenses (35,100 ) (7,200 )
Total deferred tax liabilities (191,500 ) (7,200 )
Net deferred tax assets $ - $ - </t>
        </is>
      </c>
    </row>
    <row r="5">
      <c r="A5" s="4" t="inlineStr">
        <is>
          <t>Schedule of Reconciliation of the Statutory Federal Income Tax Benefit to Actual Tax Benefit</t>
        </is>
      </c>
      <c r="B5" s="4" t="inlineStr">
        <is>
          <t>A reconciliation of the statutory
federal income tax benefit to actual tax benefit for the years ended December 31, 2020 and 2019 is as follows:
2020 2019
Federal statutory blended income tax rates (21 )% (21 )%
State statutory income tax rate, net of federal benefit (4 ) (4 )
Change in valuation allowance 25 25
Effective tax rate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12 Months Ended</t>
        </is>
      </c>
    </row>
    <row r="2">
      <c r="B2" s="2" t="inlineStr">
        <is>
          <t>Dec. 31, 2020</t>
        </is>
      </c>
    </row>
    <row r="3">
      <c r="A3" s="4" t="inlineStr">
        <is>
          <t>Revenue [Member]</t>
        </is>
      </c>
    </row>
    <row r="4">
      <c r="A4" s="4" t="inlineStr">
        <is>
          <t>Schedules of Concentration of Risk, by Risk Factor</t>
        </is>
      </c>
      <c r="B4" s="4" t="inlineStr">
        <is>
          <t>Revenues Two clients accounted for 59%
of revenue for the year ended December 31, 2020, as set forth below:
Client A 44 %
Client B 15 % Three clients accounted for 80%
of revenue for the year ended December 31, 2019.
Client A 35 %
Client B 32 %
Client C 13 %</t>
        </is>
      </c>
    </row>
    <row r="5">
      <c r="A5" s="4" t="inlineStr">
        <is>
          <t>Accounts Receivable [Member]</t>
        </is>
      </c>
    </row>
    <row r="6">
      <c r="A6" s="4" t="inlineStr">
        <is>
          <t>Schedules of Concentration of Risk, by Risk Factor</t>
        </is>
      </c>
      <c r="B6" s="4" t="inlineStr">
        <is>
          <t>Accounts Receivable Two clients accounted for 41%
of the accounts receivable as of December 31, 2020, as set forth below:
Client A 25 %
Client B 16 % Three clients accounted for 79%
of the accounts receivable as of December 31, 2019, as set forth below:
Client A 35 %
Client B 30 %
Client C 14 %</t>
        </is>
      </c>
    </row>
    <row r="7">
      <c r="A7" s="4" t="inlineStr">
        <is>
          <t>Accounts Payable [Member]</t>
        </is>
      </c>
    </row>
    <row r="8">
      <c r="A8" s="4" t="inlineStr">
        <is>
          <t>Schedules of Concentration of Risk, by Risk Factor</t>
        </is>
      </c>
      <c r="B8" s="4" t="inlineStr">
        <is>
          <t>Accounts Payable Two vendors accounted for 32%
of the accounts payable as of December 31, 2020, as set forth below:
Vendor A 20 %
Vendor B 12 % One vendor accounted for 63% of
the accounts payable as of December 31, 2019, as set forth below:
Vendor A 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ature of the Organization and Business (Details Narrative) - USD ($)</t>
        </is>
      </c>
      <c r="B1" s="2" t="inlineStr">
        <is>
          <t>Dec. 16, 2020</t>
        </is>
      </c>
      <c r="C1" s="2" t="inlineStr">
        <is>
          <t>Aug. 01, 2020</t>
        </is>
      </c>
      <c r="D1" s="2" t="inlineStr">
        <is>
          <t>May 25, 2020</t>
        </is>
      </c>
      <c r="E1" s="2" t="inlineStr">
        <is>
          <t>Oct. 01, 2019</t>
        </is>
      </c>
      <c r="F1" s="2" t="inlineStr">
        <is>
          <t>Dec. 31, 2020</t>
        </is>
      </c>
      <c r="G1" s="2" t="inlineStr">
        <is>
          <t>Dec. 31, 2020</t>
        </is>
      </c>
      <c r="H1" s="2" t="inlineStr">
        <is>
          <t>Dec. 31, 2019</t>
        </is>
      </c>
    </row>
    <row r="2">
      <c r="A2" s="4" t="inlineStr">
        <is>
          <t>Accumulated deficit</t>
        </is>
      </c>
      <c r="F2" s="5" t="n">
        <v>-4866772</v>
      </c>
      <c r="G2" s="5" t="n">
        <v>-4866772</v>
      </c>
      <c r="H2" s="5" t="n">
        <v>-1453510</v>
      </c>
    </row>
    <row r="3">
      <c r="A3" s="4" t="inlineStr">
        <is>
          <t>Working capital</t>
        </is>
      </c>
      <c r="F3" s="6" t="n">
        <v>2482000</v>
      </c>
      <c r="G3" s="6" t="n">
        <v>2482000</v>
      </c>
    </row>
    <row r="4">
      <c r="A4" s="4" t="inlineStr">
        <is>
          <t>Net income (loss)</t>
        </is>
      </c>
      <c r="G4" s="6" t="n">
        <v>-3413262</v>
      </c>
      <c r="H4" s="6" t="n">
        <v>-1354368</v>
      </c>
    </row>
    <row r="5">
      <c r="A5" s="4" t="inlineStr">
        <is>
          <t>Net cash provided by (used in) operating activities</t>
        </is>
      </c>
      <c r="G5" s="6" t="n">
        <v>-1702079</v>
      </c>
      <c r="H5" s="6" t="n">
        <v>-203358</v>
      </c>
    </row>
    <row r="6">
      <c r="A6" s="4" t="inlineStr">
        <is>
          <t>Proceeds from sale of the company's common stock</t>
        </is>
      </c>
      <c r="G6" s="6" t="n">
        <v>1131009</v>
      </c>
      <c r="H6" s="5" t="n">
        <v>2045000</v>
      </c>
    </row>
    <row r="7">
      <c r="A7" s="4" t="inlineStr">
        <is>
          <t>U.S. Small Business Administration's Payroll Protection Program [Member]</t>
        </is>
      </c>
    </row>
    <row r="8">
      <c r="A8" s="4" t="inlineStr">
        <is>
          <t>Proceeds from issuance of private placement</t>
        </is>
      </c>
      <c r="G8" s="6" t="n">
        <v>3250000</v>
      </c>
    </row>
    <row r="9">
      <c r="A9" s="4" t="inlineStr">
        <is>
          <t>Proceeds from issuance of convertible loan to related party</t>
        </is>
      </c>
      <c r="G9" s="6" t="n">
        <v>710000</v>
      </c>
    </row>
    <row r="10">
      <c r="A10" s="4" t="inlineStr">
        <is>
          <t>Accredited Investors [Member]</t>
        </is>
      </c>
    </row>
    <row r="11">
      <c r="A11" s="4" t="inlineStr">
        <is>
          <t>Proceeds from issuance of private placement</t>
        </is>
      </c>
      <c r="G11" s="5" t="n">
        <v>1131009</v>
      </c>
    </row>
    <row r="12">
      <c r="A12" s="4" t="inlineStr">
        <is>
          <t>TalaTek Merger Agreement [Member] | TalaTek, LLC [Member]</t>
        </is>
      </c>
    </row>
    <row r="13">
      <c r="A13" s="4" t="inlineStr">
        <is>
          <t>Number of shares converted</t>
        </is>
      </c>
      <c r="E13" s="6" t="n">
        <v>6200000</v>
      </c>
    </row>
    <row r="14">
      <c r="A14" s="4" t="inlineStr">
        <is>
          <t>Stock Purchase Agreement [Member] | Alpine Security, LLC [Member]</t>
        </is>
      </c>
    </row>
    <row r="15">
      <c r="A15" s="4" t="inlineStr">
        <is>
          <t>Number of shares converted</t>
        </is>
      </c>
      <c r="B15" s="6" t="n">
        <v>900000</v>
      </c>
    </row>
    <row r="16">
      <c r="A16" s="4" t="inlineStr">
        <is>
          <t>Stock Purchase Agreement [Member] | Technologyville, Inc., [Member]</t>
        </is>
      </c>
    </row>
    <row r="17">
      <c r="A17" s="4" t="inlineStr">
        <is>
          <t>Number of shares converted</t>
        </is>
      </c>
      <c r="D17" s="6" t="n">
        <v>3392271</v>
      </c>
    </row>
    <row r="18">
      <c r="A18" s="4" t="inlineStr">
        <is>
          <t>Share Purchase Agreement [Member] | Clear Skies Security, LLC [Member]</t>
        </is>
      </c>
    </row>
    <row r="19">
      <c r="A19" s="4" t="inlineStr">
        <is>
          <t>Number of shares converted</t>
        </is>
      </c>
      <c r="C19" s="6" t="n">
        <v>2330000</v>
      </c>
    </row>
    <row r="20">
      <c r="A20" s="4" t="inlineStr">
        <is>
          <t>Net income (loss)</t>
        </is>
      </c>
      <c r="F20" s="5" t="n">
        <v>669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Allowances for doubtful accounts</t>
        </is>
      </c>
      <c r="B4" s="5" t="n">
        <v>40000</v>
      </c>
      <c r="C4" s="5" t="n">
        <v>40000</v>
      </c>
    </row>
    <row r="5">
      <c r="A5" s="4" t="inlineStr">
        <is>
          <t>Equipment costs</t>
        </is>
      </c>
      <c r="B5" s="6" t="n">
        <v>5000</v>
      </c>
    </row>
    <row r="6">
      <c r="A6" s="4" t="inlineStr">
        <is>
          <t>Advertising and marketing expenses</t>
        </is>
      </c>
      <c r="B6" s="5" t="n">
        <v>150236</v>
      </c>
      <c r="C6" s="6" t="n">
        <v>52493</v>
      </c>
    </row>
    <row r="7">
      <c r="A7" s="4" t="inlineStr">
        <is>
          <t>Leases vehicle remaining term</t>
        </is>
      </c>
      <c r="B7" s="4" t="inlineStr">
        <is>
          <t>1 year 6 months</t>
        </is>
      </c>
    </row>
    <row r="8">
      <c r="A8" s="4" t="inlineStr">
        <is>
          <t>Impairment loss on long-lived assets</t>
        </is>
      </c>
      <c r="B8" s="4" t="inlineStr">
        <is>
          <t xml:space="preserve"> </t>
        </is>
      </c>
      <c r="C8" s="5" t="n">
        <v>1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s (Details) - USD ($)</t>
        </is>
      </c>
      <c r="B1" s="2" t="inlineStr">
        <is>
          <t>12 Months Ended</t>
        </is>
      </c>
    </row>
    <row r="2">
      <c r="B2" s="2" t="inlineStr">
        <is>
          <t>Dec. 31, 2020</t>
        </is>
      </c>
      <c r="C2" s="2" t="inlineStr">
        <is>
          <t>Dec. 31, 2019</t>
        </is>
      </c>
    </row>
    <row r="3">
      <c r="A3" s="4" t="inlineStr">
        <is>
          <t>Primary Sector Markets - Public</t>
        </is>
      </c>
      <c r="B3" s="5" t="n">
        <v>3473113</v>
      </c>
      <c r="C3" s="5" t="n">
        <v>606541</v>
      </c>
    </row>
    <row r="4">
      <c r="A4" s="4" t="inlineStr">
        <is>
          <t>Primary Sector Markets - Private</t>
        </is>
      </c>
      <c r="B4" s="6" t="n">
        <v>3645413</v>
      </c>
      <c r="C4" s="6" t="n">
        <v>1016553</v>
      </c>
    </row>
    <row r="5">
      <c r="A5" s="4" t="inlineStr">
        <is>
          <t>Primary Sector Markets - Not-for-Profit</t>
        </is>
      </c>
      <c r="B5" s="6" t="n">
        <v>122302</v>
      </c>
      <c r="C5" s="6" t="n">
        <v>284836</v>
      </c>
    </row>
    <row r="6">
      <c r="A6" s="4" t="inlineStr">
        <is>
          <t>Total Primary Sector Markets</t>
        </is>
      </c>
      <c r="B6" s="6" t="n">
        <v>7240828</v>
      </c>
      <c r="C6" s="6" t="n">
        <v>1907930</v>
      </c>
    </row>
    <row r="7">
      <c r="A7" s="4" t="inlineStr">
        <is>
          <t>CISO as a Service</t>
        </is>
      </c>
      <c r="B7" s="6" t="n">
        <v>20550</v>
      </c>
      <c r="C7" s="6" t="n">
        <v>216000</v>
      </c>
    </row>
    <row r="8">
      <c r="A8" s="4" t="inlineStr">
        <is>
          <t>Gap and Risk Assessment</t>
        </is>
      </c>
      <c r="B8" s="6" t="n">
        <v>4779231</v>
      </c>
      <c r="C8" s="6" t="n">
        <v>1483672</v>
      </c>
    </row>
    <row r="9">
      <c r="A9" s="4" t="inlineStr">
        <is>
          <t>Managed Security Services</t>
        </is>
      </c>
      <c r="B9" s="6" t="n">
        <v>1099749</v>
      </c>
      <c r="C9" s="6" t="n">
        <v>208023</v>
      </c>
    </row>
    <row r="10">
      <c r="A10" s="4" t="inlineStr">
        <is>
          <t>Tech Connect Pro</t>
        </is>
      </c>
      <c r="B10" s="6" t="n">
        <v>640218</v>
      </c>
    </row>
    <row r="11">
      <c r="A11" s="4" t="inlineStr">
        <is>
          <t>Tech Connect Cloud</t>
        </is>
      </c>
      <c r="B11" s="6" t="n">
        <v>158645</v>
      </c>
    </row>
    <row r="12">
      <c r="A12" s="4" t="inlineStr">
        <is>
          <t>Tech Connect Security</t>
        </is>
      </c>
      <c r="B12" s="6" t="n">
        <v>53674</v>
      </c>
    </row>
    <row r="13">
      <c r="A13" s="4" t="inlineStr">
        <is>
          <t>Hardware</t>
        </is>
      </c>
      <c r="B13" s="6" t="n">
        <v>269272</v>
      </c>
    </row>
    <row r="14">
      <c r="A14" s="4" t="inlineStr">
        <is>
          <t>Other</t>
        </is>
      </c>
      <c r="B14" s="6" t="n">
        <v>219489</v>
      </c>
      <c r="C14" s="6" t="n">
        <v>235</v>
      </c>
    </row>
    <row r="15">
      <c r="A15" s="4" t="inlineStr">
        <is>
          <t>Revenue</t>
        </is>
      </c>
      <c r="B15" s="6" t="n">
        <v>7240828</v>
      </c>
      <c r="C15" s="6" t="n">
        <v>1907930</v>
      </c>
    </row>
    <row r="16">
      <c r="A16" s="4" t="inlineStr">
        <is>
          <t>Managed Services [Member]</t>
        </is>
      </c>
    </row>
    <row r="17">
      <c r="A17" s="4" t="inlineStr">
        <is>
          <t>Primary Sector Markets - Public</t>
        </is>
      </c>
      <c r="B17" s="4" t="inlineStr">
        <is>
          <t xml:space="preserve"> </t>
        </is>
      </c>
      <c r="C17" s="4" t="inlineStr">
        <is>
          <t xml:space="preserve"> </t>
        </is>
      </c>
    </row>
    <row r="18">
      <c r="A18" s="4" t="inlineStr">
        <is>
          <t>Primary Sector Markets - Private</t>
        </is>
      </c>
      <c r="B18" s="6" t="n">
        <v>1733144</v>
      </c>
      <c r="C18" s="6" t="n">
        <v>405153</v>
      </c>
    </row>
    <row r="19">
      <c r="A19" s="4" t="inlineStr">
        <is>
          <t>Primary Sector Markets - Not-for-Profit</t>
        </is>
      </c>
      <c r="B19" s="6" t="n">
        <v>81725</v>
      </c>
      <c r="C19" s="6" t="n">
        <v>19105</v>
      </c>
    </row>
    <row r="20">
      <c r="A20" s="4" t="inlineStr">
        <is>
          <t>Total Primary Sector Markets</t>
        </is>
      </c>
      <c r="B20" s="6" t="n">
        <v>1814869</v>
      </c>
      <c r="C20" s="6" t="n">
        <v>424258</v>
      </c>
    </row>
    <row r="21">
      <c r="A21" s="4" t="inlineStr">
        <is>
          <t>CISO as a Service</t>
        </is>
      </c>
      <c r="B21" s="6" t="n">
        <v>20550</v>
      </c>
      <c r="C21" s="6" t="n">
        <v>216000</v>
      </c>
    </row>
    <row r="22">
      <c r="A22" s="4" t="inlineStr">
        <is>
          <t>Gap and Risk Assessment</t>
        </is>
      </c>
      <c r="B22" s="4" t="inlineStr">
        <is>
          <t xml:space="preserve"> </t>
        </is>
      </c>
      <c r="C22" s="4" t="inlineStr">
        <is>
          <t xml:space="preserve"> </t>
        </is>
      </c>
    </row>
    <row r="23">
      <c r="A23" s="4" t="inlineStr">
        <is>
          <t>Managed Security Services</t>
        </is>
      </c>
      <c r="B23" s="6" t="n">
        <v>1099749</v>
      </c>
      <c r="C23" s="6" t="n">
        <v>208023</v>
      </c>
    </row>
    <row r="24">
      <c r="A24" s="4" t="inlineStr">
        <is>
          <t>Tech Connect Pro</t>
        </is>
      </c>
      <c r="B24" s="6" t="n">
        <v>640218</v>
      </c>
    </row>
    <row r="25">
      <c r="A25" s="4" t="inlineStr">
        <is>
          <t>Tech Connect Cloud</t>
        </is>
      </c>
      <c r="B25" s="4" t="inlineStr">
        <is>
          <t xml:space="preserve"> </t>
        </is>
      </c>
    </row>
    <row r="26">
      <c r="A26" s="4" t="inlineStr">
        <is>
          <t>Tech Connect Security</t>
        </is>
      </c>
      <c r="B26" s="6" t="n">
        <v>53674</v>
      </c>
    </row>
    <row r="27">
      <c r="A27" s="4" t="inlineStr">
        <is>
          <t>Hardware</t>
        </is>
      </c>
      <c r="B27" s="4" t="inlineStr">
        <is>
          <t xml:space="preserve"> </t>
        </is>
      </c>
    </row>
    <row r="28">
      <c r="A28" s="4" t="inlineStr">
        <is>
          <t>Other</t>
        </is>
      </c>
      <c r="B28" s="6" t="n">
        <v>678</v>
      </c>
      <c r="C28" s="6" t="n">
        <v>235</v>
      </c>
    </row>
    <row r="29">
      <c r="A29" s="4" t="inlineStr">
        <is>
          <t>Revenue</t>
        </is>
      </c>
      <c r="B29" s="6" t="n">
        <v>1814869</v>
      </c>
      <c r="C29" s="6" t="n">
        <v>424258</v>
      </c>
    </row>
    <row r="30">
      <c r="A30" s="4" t="inlineStr">
        <is>
          <t>Consulting Services [Member]</t>
        </is>
      </c>
    </row>
    <row r="31">
      <c r="A31" s="4" t="inlineStr">
        <is>
          <t>Primary Sector Markets - Public</t>
        </is>
      </c>
      <c r="B31" s="6" t="n">
        <v>3473113</v>
      </c>
      <c r="C31" s="6" t="n">
        <v>606541</v>
      </c>
    </row>
    <row r="32">
      <c r="A32" s="4" t="inlineStr">
        <is>
          <t>Primary Sector Markets - Private</t>
        </is>
      </c>
      <c r="B32" s="6" t="n">
        <v>1912269</v>
      </c>
      <c r="C32" s="6" t="n">
        <v>611400</v>
      </c>
    </row>
    <row r="33">
      <c r="A33" s="4" t="inlineStr">
        <is>
          <t>Primary Sector Markets - Not-for-Profit</t>
        </is>
      </c>
      <c r="B33" s="6" t="n">
        <v>40577</v>
      </c>
      <c r="C33" s="6" t="n">
        <v>265731</v>
      </c>
    </row>
    <row r="34">
      <c r="A34" s="4" t="inlineStr">
        <is>
          <t>Total Primary Sector Markets</t>
        </is>
      </c>
      <c r="B34" s="6" t="n">
        <v>5425959</v>
      </c>
      <c r="C34" s="6" t="n">
        <v>1483672</v>
      </c>
    </row>
    <row r="35">
      <c r="A35" s="4" t="inlineStr">
        <is>
          <t>CISO as a Service</t>
        </is>
      </c>
      <c r="B35" s="4" t="inlineStr">
        <is>
          <t xml:space="preserve"> </t>
        </is>
      </c>
      <c r="C35" s="4" t="inlineStr">
        <is>
          <t xml:space="preserve"> </t>
        </is>
      </c>
    </row>
    <row r="36">
      <c r="A36" s="4" t="inlineStr">
        <is>
          <t>Gap and Risk Assessment</t>
        </is>
      </c>
      <c r="B36" s="6" t="n">
        <v>4779231</v>
      </c>
      <c r="C36" s="6" t="n">
        <v>1483672</v>
      </c>
    </row>
    <row r="37">
      <c r="A37" s="4" t="inlineStr">
        <is>
          <t>Managed Security Services</t>
        </is>
      </c>
      <c r="B37" s="4" t="inlineStr">
        <is>
          <t xml:space="preserve"> </t>
        </is>
      </c>
      <c r="C37" s="4" t="inlineStr">
        <is>
          <t xml:space="preserve"> </t>
        </is>
      </c>
    </row>
    <row r="38">
      <c r="A38" s="4" t="inlineStr">
        <is>
          <t>Tech Connect Pro</t>
        </is>
      </c>
      <c r="B38" s="4" t="inlineStr">
        <is>
          <t xml:space="preserve"> </t>
        </is>
      </c>
    </row>
    <row r="39">
      <c r="A39" s="4" t="inlineStr">
        <is>
          <t>Tech Connect Cloud</t>
        </is>
      </c>
      <c r="B39" s="6" t="n">
        <v>158645</v>
      </c>
    </row>
    <row r="40">
      <c r="A40" s="4" t="inlineStr">
        <is>
          <t>Tech Connect Security</t>
        </is>
      </c>
      <c r="B40" s="4" t="inlineStr">
        <is>
          <t xml:space="preserve"> </t>
        </is>
      </c>
    </row>
    <row r="41">
      <c r="A41" s="4" t="inlineStr">
        <is>
          <t>Hardware</t>
        </is>
      </c>
      <c r="B41" s="6" t="n">
        <v>269272</v>
      </c>
    </row>
    <row r="42">
      <c r="A42" s="4" t="inlineStr">
        <is>
          <t>Other</t>
        </is>
      </c>
      <c r="B42" s="6" t="n">
        <v>218811</v>
      </c>
      <c r="C42" s="4" t="inlineStr">
        <is>
          <t xml:space="preserve"> </t>
        </is>
      </c>
    </row>
    <row r="43">
      <c r="A43" s="4" t="inlineStr">
        <is>
          <t>Revenue</t>
        </is>
      </c>
      <c r="B43" s="5" t="n">
        <v>5425959</v>
      </c>
      <c r="C43" s="5" t="n">
        <v>14836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Securities Excluded from Diluted Per Share Calculation (Details) - shares</t>
        </is>
      </c>
      <c r="B1" s="2" t="inlineStr">
        <is>
          <t>12 Months Ended</t>
        </is>
      </c>
    </row>
    <row r="2">
      <c r="B2" s="2" t="inlineStr">
        <is>
          <t>Dec. 31, 2020</t>
        </is>
      </c>
      <c r="C2" s="2" t="inlineStr">
        <is>
          <t>Dec. 31, 2019</t>
        </is>
      </c>
    </row>
    <row r="3">
      <c r="A3" s="4" t="inlineStr">
        <is>
          <t>Antidilutive securities excluded from the diluted per share calculation</t>
        </is>
      </c>
      <c r="B3" s="6" t="n">
        <v>26073700</v>
      </c>
      <c r="C3" s="6" t="n">
        <v>17245000</v>
      </c>
    </row>
    <row r="4">
      <c r="A4" s="4" t="inlineStr">
        <is>
          <t>Stock Options [Member]</t>
        </is>
      </c>
    </row>
    <row r="5">
      <c r="A5" s="4" t="inlineStr">
        <is>
          <t>Antidilutive securities excluded from the diluted per share calculation</t>
        </is>
      </c>
      <c r="B5" s="6" t="n">
        <v>24573700</v>
      </c>
      <c r="C5" s="6" t="n">
        <v>17245000</v>
      </c>
    </row>
    <row r="6">
      <c r="A6" s="4" t="inlineStr">
        <is>
          <t>Convertible Note [Member]</t>
        </is>
      </c>
    </row>
    <row r="7">
      <c r="A7" s="4" t="inlineStr">
        <is>
          <t>Antidilutive securities excluded from the diluted per share calculation</t>
        </is>
      </c>
      <c r="B7" s="6" t="n">
        <v>1500000</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cquisitions (Details Narrative) - USD ($)</t>
        </is>
      </c>
      <c r="B1" s="2" t="inlineStr">
        <is>
          <t>Dec. 16, 2020</t>
        </is>
      </c>
      <c r="C1" s="2" t="inlineStr">
        <is>
          <t>Aug. 01, 2020</t>
        </is>
      </c>
      <c r="D1" s="2" t="inlineStr">
        <is>
          <t>May 25, 2020</t>
        </is>
      </c>
      <c r="E1" s="2" t="inlineStr">
        <is>
          <t>Dec. 31, 2020</t>
        </is>
      </c>
      <c r="F1" s="2" t="inlineStr">
        <is>
          <t>Dec. 31, 2020</t>
        </is>
      </c>
      <c r="G1" s="2" t="inlineStr">
        <is>
          <t>Dec. 31, 2020</t>
        </is>
      </c>
      <c r="H1" s="2" t="inlineStr">
        <is>
          <t>Dec. 31, 2019</t>
        </is>
      </c>
    </row>
    <row r="2">
      <c r="A2" s="4" t="inlineStr">
        <is>
          <t>Common stock issued</t>
        </is>
      </c>
      <c r="E2" s="6" t="n">
        <v>116104971</v>
      </c>
      <c r="F2" s="6" t="n">
        <v>116104971</v>
      </c>
      <c r="G2" s="6" t="n">
        <v>116104971</v>
      </c>
      <c r="H2" s="6" t="n">
        <v>113912500</v>
      </c>
    </row>
    <row r="3">
      <c r="A3" s="4" t="inlineStr">
        <is>
          <t>Common stock outstanding</t>
        </is>
      </c>
      <c r="E3" s="6" t="n">
        <v>116104971</v>
      </c>
      <c r="F3" s="6" t="n">
        <v>116104971</v>
      </c>
      <c r="G3" s="6" t="n">
        <v>116104971</v>
      </c>
      <c r="H3" s="6" t="n">
        <v>107912500</v>
      </c>
    </row>
    <row r="4">
      <c r="A4" s="4" t="inlineStr">
        <is>
          <t>Revenue</t>
        </is>
      </c>
      <c r="G4" s="5" t="n">
        <v>4365566</v>
      </c>
      <c r="H4" s="5" t="n">
        <v>936172</v>
      </c>
    </row>
    <row r="5">
      <c r="A5" s="4" t="inlineStr">
        <is>
          <t>Net loss</t>
        </is>
      </c>
      <c r="G5" s="5" t="n">
        <v>-3413262</v>
      </c>
      <c r="H5" s="5" t="n">
        <v>-1354368</v>
      </c>
    </row>
    <row r="6">
      <c r="A6" s="4" t="inlineStr">
        <is>
          <t>Clear Skies Security, LLC [Member]</t>
        </is>
      </c>
    </row>
    <row r="7">
      <c r="A7" s="4" t="inlineStr">
        <is>
          <t>Common stock issued</t>
        </is>
      </c>
      <c r="C7" s="6" t="n">
        <v>113984771</v>
      </c>
      <c r="D7" s="6" t="n">
        <v>111654771</v>
      </c>
    </row>
    <row r="8">
      <c r="A8" s="4" t="inlineStr">
        <is>
          <t>Common stock outstanding</t>
        </is>
      </c>
      <c r="C8" s="6" t="n">
        <v>113984771</v>
      </c>
      <c r="D8" s="6" t="n">
        <v>111654771</v>
      </c>
    </row>
    <row r="9">
      <c r="A9" s="4" t="inlineStr">
        <is>
          <t>Number of common stock shares retained</t>
        </is>
      </c>
      <c r="C9" s="6" t="n">
        <v>111654771</v>
      </c>
      <c r="D9" s="6" t="n">
        <v>108262500</v>
      </c>
    </row>
    <row r="10">
      <c r="A10" s="4" t="inlineStr">
        <is>
          <t>Ownership percentage</t>
        </is>
      </c>
      <c r="C10" s="4" t="inlineStr">
        <is>
          <t>98.00%</t>
        </is>
      </c>
      <c r="D10" s="4" t="inlineStr">
        <is>
          <t>97.00%</t>
        </is>
      </c>
    </row>
    <row r="11">
      <c r="A11" s="4" t="inlineStr">
        <is>
          <t>Share Purchase Agreement [Member] | Techville [Member]</t>
        </is>
      </c>
    </row>
    <row r="12">
      <c r="A12" s="4" t="inlineStr">
        <is>
          <t>Number of common stock shares exchanged</t>
        </is>
      </c>
      <c r="D12" s="6" t="n">
        <v>3392271</v>
      </c>
    </row>
    <row r="13">
      <c r="A13" s="4" t="inlineStr">
        <is>
          <t>Revenue</t>
        </is>
      </c>
      <c r="F13" s="5" t="n">
        <v>1336887</v>
      </c>
    </row>
    <row r="14">
      <c r="A14" s="4" t="inlineStr">
        <is>
          <t>Net loss</t>
        </is>
      </c>
      <c r="F14" s="5" t="n">
        <v>122077</v>
      </c>
    </row>
    <row r="15">
      <c r="A15" s="4" t="inlineStr">
        <is>
          <t>Share Purchase Agreement [Member] | Clear Skies Security, LLC [Member]</t>
        </is>
      </c>
    </row>
    <row r="16">
      <c r="A16" s="4" t="inlineStr">
        <is>
          <t>Number of common stock shares exchanged</t>
        </is>
      </c>
      <c r="C16" s="6" t="n">
        <v>2330000</v>
      </c>
    </row>
    <row r="17">
      <c r="A17" s="4" t="inlineStr">
        <is>
          <t>Revenue</t>
        </is>
      </c>
      <c r="E17" s="5" t="n">
        <v>661000</v>
      </c>
    </row>
    <row r="18">
      <c r="A18" s="4" t="inlineStr">
        <is>
          <t>Net loss</t>
        </is>
      </c>
      <c r="E18" s="5" t="n">
        <v>66976</v>
      </c>
    </row>
    <row r="19">
      <c r="A19" s="4" t="inlineStr">
        <is>
          <t>Share Purchase Agreement [Member] | Alpine [Member]</t>
        </is>
      </c>
    </row>
    <row r="20">
      <c r="A20" s="4" t="inlineStr">
        <is>
          <t>Number of common stock shares exchanged</t>
        </is>
      </c>
      <c r="B20" s="6" t="n">
        <v>900000</v>
      </c>
    </row>
    <row r="21">
      <c r="A21" s="4" t="inlineStr">
        <is>
          <t>Common stock issued</t>
        </is>
      </c>
      <c r="B21" s="6" t="n">
        <v>116104971</v>
      </c>
    </row>
    <row r="22">
      <c r="A22" s="4" t="inlineStr">
        <is>
          <t>Common stock outstanding</t>
        </is>
      </c>
      <c r="B22" s="6" t="n">
        <v>116104971</v>
      </c>
    </row>
    <row r="23">
      <c r="A23" s="4" t="inlineStr">
        <is>
          <t>Number of common stock shares retained</t>
        </is>
      </c>
      <c r="B23" s="6" t="n">
        <v>116104971</v>
      </c>
    </row>
    <row r="24">
      <c r="A24" s="4" t="inlineStr">
        <is>
          <t>Ownership percentage</t>
        </is>
      </c>
      <c r="B24" s="4" t="inlineStr">
        <is>
          <t>99.00%</t>
        </is>
      </c>
    </row>
    <row r="25">
      <c r="A25" s="4" t="inlineStr">
        <is>
          <t>Revenue</t>
        </is>
      </c>
      <c r="B25" s="5" t="n">
        <v>37108</v>
      </c>
    </row>
    <row r="26">
      <c r="A26" s="4" t="inlineStr">
        <is>
          <t>Net loss</t>
        </is>
      </c>
      <c r="B26" s="5" t="n">
        <v>14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5" t="n">
        <v>7240828</v>
      </c>
      <c r="C4" s="5" t="n">
        <v>1907930</v>
      </c>
    </row>
    <row r="5">
      <c r="A5" s="3" t="inlineStr">
        <is>
          <t>Cost of revenue:</t>
        </is>
      </c>
    </row>
    <row r="6">
      <c r="A6" s="4" t="inlineStr">
        <is>
          <t>Total cost of revenue</t>
        </is>
      </c>
      <c r="B6" s="6" t="n">
        <v>4365566</v>
      </c>
      <c r="C6" s="6" t="n">
        <v>936172</v>
      </c>
    </row>
    <row r="7">
      <c r="A7" s="4" t="inlineStr">
        <is>
          <t>Total gross profit</t>
        </is>
      </c>
      <c r="B7" s="6" t="n">
        <v>2875262</v>
      </c>
      <c r="C7" s="6" t="n">
        <v>971758</v>
      </c>
    </row>
    <row r="8">
      <c r="A8" s="3" t="inlineStr">
        <is>
          <t>Operating expenses:</t>
        </is>
      </c>
    </row>
    <row r="9">
      <c r="A9" s="4" t="inlineStr">
        <is>
          <t>Professional fees</t>
        </is>
      </c>
      <c r="B9" s="6" t="n">
        <v>926526</v>
      </c>
      <c r="C9" s="6" t="n">
        <v>622336</v>
      </c>
    </row>
    <row r="10">
      <c r="A10" s="4" t="inlineStr">
        <is>
          <t>Advertising and marketing</t>
        </is>
      </c>
      <c r="B10" s="6" t="n">
        <v>150236</v>
      </c>
      <c r="C10" s="6" t="n">
        <v>52493</v>
      </c>
    </row>
    <row r="11">
      <c r="A11" s="4" t="inlineStr">
        <is>
          <t>Selling, general and administrative</t>
        </is>
      </c>
      <c r="B11" s="6" t="n">
        <v>3294086</v>
      </c>
      <c r="C11" s="6" t="n">
        <v>715793</v>
      </c>
    </row>
    <row r="12">
      <c r="A12" s="4" t="inlineStr">
        <is>
          <t>Stock based compensation</t>
        </is>
      </c>
      <c r="B12" s="6" t="n">
        <v>1896276</v>
      </c>
      <c r="C12" s="6" t="n">
        <v>823651</v>
      </c>
    </row>
    <row r="13">
      <c r="A13" s="4" t="inlineStr">
        <is>
          <t>Loss on write-off of accounts receivable</t>
        </is>
      </c>
      <c r="B13" s="6" t="n">
        <v>15000</v>
      </c>
      <c r="C13" s="4" t="inlineStr">
        <is>
          <t xml:space="preserve"> </t>
        </is>
      </c>
    </row>
    <row r="14">
      <c r="A14" s="4" t="inlineStr">
        <is>
          <t>Loss on impairment of intangible assets</t>
        </is>
      </c>
      <c r="B14" s="4" t="inlineStr">
        <is>
          <t xml:space="preserve"> </t>
        </is>
      </c>
      <c r="C14" s="6" t="n">
        <v>100000</v>
      </c>
    </row>
    <row r="15">
      <c r="A15" s="4" t="inlineStr">
        <is>
          <t>Total operating expenses</t>
        </is>
      </c>
      <c r="B15" s="6" t="n">
        <v>6282124</v>
      </c>
      <c r="C15" s="6" t="n">
        <v>2314273</v>
      </c>
    </row>
    <row r="16">
      <c r="A16" s="4" t="inlineStr">
        <is>
          <t>Loss from operations</t>
        </is>
      </c>
      <c r="B16" s="6" t="n">
        <v>-3406862</v>
      </c>
      <c r="C16" s="6" t="n">
        <v>-1342515</v>
      </c>
    </row>
    <row r="17">
      <c r="A17" s="3" t="inlineStr">
        <is>
          <t>Other expense:</t>
        </is>
      </c>
    </row>
    <row r="18">
      <c r="A18" s="4" t="inlineStr">
        <is>
          <t>Other income</t>
        </is>
      </c>
      <c r="B18" s="6" t="n">
        <v>10751</v>
      </c>
      <c r="C18" s="4" t="inlineStr">
        <is>
          <t xml:space="preserve"> </t>
        </is>
      </c>
    </row>
    <row r="19">
      <c r="A19" s="4" t="inlineStr">
        <is>
          <t>Interest expense, net</t>
        </is>
      </c>
      <c r="B19" s="6" t="n">
        <v>-17151</v>
      </c>
      <c r="C19" s="6" t="n">
        <v>-11853</v>
      </c>
    </row>
    <row r="20">
      <c r="A20" s="4" t="inlineStr">
        <is>
          <t>Total other expense</t>
        </is>
      </c>
      <c r="B20" s="6" t="n">
        <v>-6400</v>
      </c>
      <c r="C20" s="6" t="n">
        <v>-11853</v>
      </c>
    </row>
    <row r="21">
      <c r="A21" s="4" t="inlineStr">
        <is>
          <t>Loss before provision for income taxes</t>
        </is>
      </c>
      <c r="B21" s="6" t="n">
        <v>-3413262</v>
      </c>
      <c r="C21" s="6" t="n">
        <v>-1354368</v>
      </c>
    </row>
    <row r="22">
      <c r="A22" s="4" t="inlineStr">
        <is>
          <t>Provision for income taxes</t>
        </is>
      </c>
      <c r="B22" s="4" t="inlineStr">
        <is>
          <t xml:space="preserve"> </t>
        </is>
      </c>
      <c r="C22" s="4" t="inlineStr">
        <is>
          <t xml:space="preserve"> </t>
        </is>
      </c>
    </row>
    <row r="23">
      <c r="A23" s="4" t="inlineStr">
        <is>
          <t>Net loss</t>
        </is>
      </c>
      <c r="B23" s="5" t="n">
        <v>-3413262</v>
      </c>
      <c r="C23" s="5" t="n">
        <v>-1354368</v>
      </c>
    </row>
    <row r="24">
      <c r="A24" s="4" t="inlineStr">
        <is>
          <t>Net loss per common share - basic</t>
        </is>
      </c>
      <c r="B24" s="8" t="n">
        <v>-0.03</v>
      </c>
      <c r="C24" s="8" t="n">
        <v>-0.01</v>
      </c>
    </row>
    <row r="25">
      <c r="A25" s="4" t="inlineStr">
        <is>
          <t>Net loss per common share - diluted</t>
        </is>
      </c>
      <c r="B25" s="8" t="n">
        <v>-0.03</v>
      </c>
      <c r="C25" s="8" t="n">
        <v>-0.01</v>
      </c>
    </row>
    <row r="26">
      <c r="A26" s="4" t="inlineStr">
        <is>
          <t>Weighted average shares outstanding - basic</t>
        </is>
      </c>
      <c r="B26" s="6" t="n">
        <v>111511895</v>
      </c>
      <c r="C26" s="6" t="n">
        <v>93080426</v>
      </c>
    </row>
    <row r="27">
      <c r="A27" s="4" t="inlineStr">
        <is>
          <t>Weighted average shares outstanding - diluted</t>
        </is>
      </c>
      <c r="B27" s="6" t="n">
        <v>111511895</v>
      </c>
      <c r="C27" s="6" t="n">
        <v>93080426</v>
      </c>
    </row>
    <row r="28">
      <c r="A28" s="4" t="inlineStr">
        <is>
          <t>Managed Services [Member]</t>
        </is>
      </c>
    </row>
    <row r="29">
      <c r="A29" s="3" t="inlineStr">
        <is>
          <t>Revenue:</t>
        </is>
      </c>
    </row>
    <row r="30">
      <c r="A30" s="4" t="inlineStr">
        <is>
          <t>Total revenue</t>
        </is>
      </c>
      <c r="B30" s="5" t="n">
        <v>1814869</v>
      </c>
      <c r="C30" s="5" t="n">
        <v>424258</v>
      </c>
    </row>
    <row r="31">
      <c r="A31" s="3" t="inlineStr">
        <is>
          <t>Cost of revenue:</t>
        </is>
      </c>
    </row>
    <row r="32">
      <c r="A32" s="4" t="inlineStr">
        <is>
          <t>Total cost of revenue</t>
        </is>
      </c>
      <c r="B32" s="6" t="n">
        <v>422385</v>
      </c>
      <c r="C32" s="6" t="n">
        <v>143065</v>
      </c>
    </row>
    <row r="33">
      <c r="A33" s="4" t="inlineStr">
        <is>
          <t>Consulting Services [Member]</t>
        </is>
      </c>
    </row>
    <row r="34">
      <c r="A34" s="3" t="inlineStr">
        <is>
          <t>Revenue:</t>
        </is>
      </c>
    </row>
    <row r="35">
      <c r="A35" s="4" t="inlineStr">
        <is>
          <t>Total revenue</t>
        </is>
      </c>
      <c r="B35" s="6" t="n">
        <v>5425959</v>
      </c>
      <c r="C35" s="6" t="n">
        <v>1483672</v>
      </c>
    </row>
    <row r="36">
      <c r="A36" s="3" t="inlineStr">
        <is>
          <t>Cost of revenue:</t>
        </is>
      </c>
    </row>
    <row r="37">
      <c r="A37" s="4" t="inlineStr">
        <is>
          <t>Total cost of revenue</t>
        </is>
      </c>
      <c r="B37" s="6" t="n">
        <v>656161</v>
      </c>
      <c r="C37" s="6" t="n">
        <v>148249</v>
      </c>
    </row>
    <row r="38">
      <c r="A38" s="4" t="inlineStr">
        <is>
          <t>Cost of Payroll [Member]</t>
        </is>
      </c>
    </row>
    <row r="39">
      <c r="A39" s="3" t="inlineStr">
        <is>
          <t>Revenue:</t>
        </is>
      </c>
    </row>
    <row r="40">
      <c r="A40" s="4" t="inlineStr">
        <is>
          <t>Total revenue</t>
        </is>
      </c>
      <c r="B40" s="4" t="inlineStr">
        <is>
          <t xml:space="preserve"> </t>
        </is>
      </c>
      <c r="C40" s="4" t="inlineStr">
        <is>
          <t xml:space="preserve"> </t>
        </is>
      </c>
    </row>
    <row r="41">
      <c r="A41" s="3" t="inlineStr">
        <is>
          <t>Cost of revenue:</t>
        </is>
      </c>
    </row>
    <row r="42">
      <c r="A42" s="4" t="inlineStr">
        <is>
          <t>Total cost of revenue</t>
        </is>
      </c>
      <c r="B42" s="5" t="n">
        <v>3287020</v>
      </c>
      <c r="C42" s="5" t="n">
        <v>644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quisitions - Schedule of Fair Values of Assets Acquired and Liabilities Assumed (Details) - USD ($)</t>
        </is>
      </c>
      <c r="C1" s="2" t="inlineStr">
        <is>
          <t>12 Months Ended</t>
        </is>
      </c>
    </row>
    <row r="2">
      <c r="C2" s="2" t="inlineStr">
        <is>
          <t>Dec. 31, 2020</t>
        </is>
      </c>
      <c r="D2" s="2" t="inlineStr">
        <is>
          <t>Dec. 31, 2019</t>
        </is>
      </c>
      <c r="E2" s="2" t="inlineStr">
        <is>
          <t>Dec. 31, 2018</t>
        </is>
      </c>
    </row>
    <row r="3">
      <c r="A3" s="4" t="inlineStr">
        <is>
          <t>Total intangible assets</t>
        </is>
      </c>
      <c r="C3" s="5" t="n">
        <v>2221900</v>
      </c>
      <c r="D3" s="5" t="n">
        <v>1200500</v>
      </c>
    </row>
    <row r="4">
      <c r="A4" s="4" t="inlineStr">
        <is>
          <t>Goodwill</t>
        </is>
      </c>
      <c r="C4" s="6" t="n">
        <v>4101369</v>
      </c>
      <c r="D4" s="6" t="n">
        <v>922579</v>
      </c>
      <c r="E4" s="4" t="inlineStr">
        <is>
          <t xml:space="preserve"> </t>
        </is>
      </c>
    </row>
    <row r="5">
      <c r="A5" s="4" t="inlineStr">
        <is>
          <t>Techville [Member]</t>
        </is>
      </c>
    </row>
    <row r="6">
      <c r="A6" s="4" t="inlineStr">
        <is>
          <t>Consideration paid</t>
        </is>
      </c>
      <c r="C6" s="6" t="n">
        <v>1356908</v>
      </c>
    </row>
    <row r="7">
      <c r="A7" s="4" t="inlineStr">
        <is>
          <t>Cash</t>
        </is>
      </c>
      <c r="C7" s="6" t="n">
        <v>65307</v>
      </c>
    </row>
    <row r="8">
      <c r="A8" s="4" t="inlineStr">
        <is>
          <t>Accounts receivable</t>
        </is>
      </c>
      <c r="C8" s="6" t="n">
        <v>80289</v>
      </c>
    </row>
    <row r="9">
      <c r="A9" s="4" t="inlineStr">
        <is>
          <t>Vehicle</t>
        </is>
      </c>
      <c r="C9" s="6" t="n">
        <v>58693</v>
      </c>
    </row>
    <row r="10">
      <c r="A10" s="4" t="inlineStr">
        <is>
          <t>Total tangible assets</t>
        </is>
      </c>
      <c r="C10" s="6" t="n">
        <v>204019</v>
      </c>
    </row>
    <row r="11">
      <c r="A11" s="4" t="inlineStr">
        <is>
          <t>Total intangible assets</t>
        </is>
      </c>
      <c r="C11" s="6" t="n">
        <v>751100</v>
      </c>
    </row>
    <row r="12">
      <c r="A12" s="4" t="inlineStr">
        <is>
          <t>Line of credit</t>
        </is>
      </c>
      <c r="C12" s="6" t="n">
        <v>33705</v>
      </c>
    </row>
    <row r="13">
      <c r="A13" s="4" t="inlineStr">
        <is>
          <t>Accounts Payable</t>
        </is>
      </c>
      <c r="C13" s="4" t="inlineStr">
        <is>
          <t xml:space="preserve"> </t>
        </is>
      </c>
    </row>
    <row r="14">
      <c r="A14" s="4" t="inlineStr">
        <is>
          <t>Accrued expenses</t>
        </is>
      </c>
      <c r="C14" s="6" t="n">
        <v>117742</v>
      </c>
    </row>
    <row r="15">
      <c r="A15" s="4" t="inlineStr">
        <is>
          <t>Loan payable</t>
        </is>
      </c>
      <c r="C15" s="6" t="n">
        <v>50896</v>
      </c>
    </row>
    <row r="16">
      <c r="A16" s="4" t="inlineStr">
        <is>
          <t>Member distributions</t>
        </is>
      </c>
      <c r="C16" s="4" t="inlineStr">
        <is>
          <t xml:space="preserve"> </t>
        </is>
      </c>
    </row>
    <row r="17">
      <c r="A17" s="4" t="inlineStr">
        <is>
          <t>Other liabilities</t>
        </is>
      </c>
      <c r="C17" s="6" t="n">
        <v>1128</v>
      </c>
    </row>
    <row r="18">
      <c r="A18" s="4" t="inlineStr">
        <is>
          <t>Total assumed liabilities</t>
        </is>
      </c>
      <c r="C18" s="6" t="n">
        <v>203471</v>
      </c>
    </row>
    <row r="19">
      <c r="A19" s="4" t="inlineStr">
        <is>
          <t>Net assets acquired</t>
        </is>
      </c>
      <c r="C19" s="6" t="n">
        <v>751648</v>
      </c>
    </row>
    <row r="20">
      <c r="A20" s="4" t="inlineStr">
        <is>
          <t>Goodwill</t>
        </is>
      </c>
      <c r="B20" s="4" t="inlineStr">
        <is>
          <t>[1],[2]</t>
        </is>
      </c>
      <c r="C20" s="6" t="n">
        <v>605260</v>
      </c>
    </row>
    <row r="21">
      <c r="A21" s="4" t="inlineStr">
        <is>
          <t>Techville [Member] | Trade Names - Trademarks [Member]</t>
        </is>
      </c>
    </row>
    <row r="22">
      <c r="A22" s="4" t="inlineStr">
        <is>
          <t>Total intangible assets</t>
        </is>
      </c>
      <c r="C22" s="6" t="n">
        <v>330300</v>
      </c>
    </row>
    <row r="23">
      <c r="A23" s="4" t="inlineStr">
        <is>
          <t>Techville [Member] | Intellectual Property/Technology [Member]</t>
        </is>
      </c>
    </row>
    <row r="24">
      <c r="A24" s="4" t="inlineStr">
        <is>
          <t>Total intangible assets</t>
        </is>
      </c>
      <c r="C24" s="6" t="n">
        <v>224000</v>
      </c>
    </row>
    <row r="25">
      <c r="A25" s="4" t="inlineStr">
        <is>
          <t>Techville [Member] | Customer Base [Member]</t>
        </is>
      </c>
    </row>
    <row r="26">
      <c r="A26" s="4" t="inlineStr">
        <is>
          <t>Total intangible assets</t>
        </is>
      </c>
      <c r="C26" s="6" t="n">
        <v>164000</v>
      </c>
    </row>
    <row r="27">
      <c r="A27" s="4" t="inlineStr">
        <is>
          <t>Techville [Member] | Non-compete Agreements [Member]</t>
        </is>
      </c>
    </row>
    <row r="28">
      <c r="A28" s="4" t="inlineStr">
        <is>
          <t>Total intangible assets</t>
        </is>
      </c>
      <c r="C28" s="6" t="n">
        <v>32800</v>
      </c>
    </row>
    <row r="29">
      <c r="A29" s="4" t="inlineStr">
        <is>
          <t>Clear Skies [Member]</t>
        </is>
      </c>
    </row>
    <row r="30">
      <c r="A30" s="4" t="inlineStr">
        <is>
          <t>Consideration paid</t>
        </is>
      </c>
      <c r="C30" s="6" t="n">
        <v>932000</v>
      </c>
    </row>
    <row r="31">
      <c r="A31" s="4" t="inlineStr">
        <is>
          <t>Cash</t>
        </is>
      </c>
      <c r="C31" s="6" t="n">
        <v>189143</v>
      </c>
    </row>
    <row r="32">
      <c r="A32" s="4" t="inlineStr">
        <is>
          <t>Accounts receivable</t>
        </is>
      </c>
      <c r="C32" s="6" t="n">
        <v>189150</v>
      </c>
    </row>
    <row r="33">
      <c r="A33" s="4" t="inlineStr">
        <is>
          <t>Vehicle</t>
        </is>
      </c>
      <c r="C33" s="4" t="inlineStr">
        <is>
          <t xml:space="preserve"> </t>
        </is>
      </c>
    </row>
    <row r="34">
      <c r="A34" s="4" t="inlineStr">
        <is>
          <t>Total tangible assets</t>
        </is>
      </c>
      <c r="C34" s="6" t="n">
        <v>378293</v>
      </c>
    </row>
    <row r="35">
      <c r="A35" s="4" t="inlineStr">
        <is>
          <t>Total intangible assets</t>
        </is>
      </c>
      <c r="C35" s="6" t="n">
        <v>370300</v>
      </c>
    </row>
    <row r="36">
      <c r="A36" s="4" t="inlineStr">
        <is>
          <t>Line of credit</t>
        </is>
      </c>
      <c r="C36" s="4" t="inlineStr">
        <is>
          <t xml:space="preserve"> </t>
        </is>
      </c>
    </row>
    <row r="37">
      <c r="A37" s="4" t="inlineStr">
        <is>
          <t>Accounts Payable</t>
        </is>
      </c>
      <c r="C37" s="6" t="n">
        <v>21340</v>
      </c>
    </row>
    <row r="38">
      <c r="A38" s="4" t="inlineStr">
        <is>
          <t>Accrued expenses</t>
        </is>
      </c>
      <c r="C38" s="4" t="inlineStr">
        <is>
          <t xml:space="preserve"> </t>
        </is>
      </c>
    </row>
    <row r="39">
      <c r="A39" s="4" t="inlineStr">
        <is>
          <t>Loan payable</t>
        </is>
      </c>
      <c r="C39" s="6" t="n">
        <v>134200</v>
      </c>
    </row>
    <row r="40">
      <c r="A40" s="4" t="inlineStr">
        <is>
          <t>Member distributions</t>
        </is>
      </c>
      <c r="C40" s="6" t="n">
        <v>297451</v>
      </c>
    </row>
    <row r="41">
      <c r="A41" s="4" t="inlineStr">
        <is>
          <t>Other liabilities</t>
        </is>
      </c>
      <c r="C41" s="4" t="inlineStr">
        <is>
          <t xml:space="preserve"> </t>
        </is>
      </c>
    </row>
    <row r="42">
      <c r="A42" s="4" t="inlineStr">
        <is>
          <t>Total assumed liabilities</t>
        </is>
      </c>
      <c r="C42" s="6" t="n">
        <v>452991</v>
      </c>
    </row>
    <row r="43">
      <c r="A43" s="4" t="inlineStr">
        <is>
          <t>Net tangible assets</t>
        </is>
      </c>
      <c r="C43" s="4" t="inlineStr">
        <is>
          <t xml:space="preserve"> </t>
        </is>
      </c>
    </row>
    <row r="44">
      <c r="A44" s="4" t="inlineStr">
        <is>
          <t>Net assets acquired</t>
        </is>
      </c>
      <c r="C44" s="6" t="n">
        <v>295602</v>
      </c>
    </row>
    <row r="45">
      <c r="A45" s="4" t="inlineStr">
        <is>
          <t>Goodwill</t>
        </is>
      </c>
      <c r="B45" s="4" t="inlineStr">
        <is>
          <t>[1],[3]</t>
        </is>
      </c>
      <c r="C45" s="6" t="n">
        <v>636398</v>
      </c>
    </row>
    <row r="46">
      <c r="A46" s="4" t="inlineStr">
        <is>
          <t>Clear Skies [Member] | Trade Names - Trademarks [Member]</t>
        </is>
      </c>
    </row>
    <row r="47">
      <c r="A47" s="4" t="inlineStr">
        <is>
          <t>Total intangible assets</t>
        </is>
      </c>
      <c r="C47" s="6" t="n">
        <v>175000</v>
      </c>
    </row>
    <row r="48">
      <c r="A48" s="4" t="inlineStr">
        <is>
          <t>Clear Skies [Member] | Intellectual Property/Technology [Member]</t>
        </is>
      </c>
    </row>
    <row r="49">
      <c r="A49" s="4" t="inlineStr">
        <is>
          <t>Total intangible assets</t>
        </is>
      </c>
      <c r="C49" s="6" t="n">
        <v>175000</v>
      </c>
    </row>
    <row r="50">
      <c r="A50" s="4" t="inlineStr">
        <is>
          <t>Clear Skies [Member] | Non-compete Agreements [Member]</t>
        </is>
      </c>
    </row>
    <row r="51">
      <c r="A51" s="4" t="inlineStr">
        <is>
          <t>Total intangible assets</t>
        </is>
      </c>
      <c r="D51" s="5" t="n">
        <v>20300</v>
      </c>
    </row>
    <row r="52">
      <c r="A52" s="4" t="inlineStr">
        <is>
          <t>Alpine [Member]</t>
        </is>
      </c>
    </row>
    <row r="53">
      <c r="A53" s="4" t="inlineStr">
        <is>
          <t>Consideration paid</t>
        </is>
      </c>
      <c r="C53" s="6" t="n">
        <v>1845000</v>
      </c>
    </row>
    <row r="54">
      <c r="A54" s="4" t="inlineStr">
        <is>
          <t>Cash</t>
        </is>
      </c>
      <c r="C54" s="6" t="n">
        <v>31366</v>
      </c>
    </row>
    <row r="55">
      <c r="A55" s="4" t="inlineStr">
        <is>
          <t>Accounts receivable</t>
        </is>
      </c>
      <c r="C55" s="6" t="n">
        <v>98168</v>
      </c>
    </row>
    <row r="56">
      <c r="A56" s="4" t="inlineStr">
        <is>
          <t>Vehicle</t>
        </is>
      </c>
      <c r="C56" s="4" t="inlineStr">
        <is>
          <t xml:space="preserve"> </t>
        </is>
      </c>
    </row>
    <row r="57">
      <c r="A57" s="4" t="inlineStr">
        <is>
          <t>Property and equipment</t>
        </is>
      </c>
      <c r="C57" s="6" t="n">
        <v>24503</v>
      </c>
    </row>
    <row r="58">
      <c r="A58" s="4" t="inlineStr">
        <is>
          <t>Total tangible assets</t>
        </is>
      </c>
      <c r="C58" s="6" t="n">
        <v>154307</v>
      </c>
    </row>
    <row r="59">
      <c r="A59" s="4" t="inlineStr">
        <is>
          <t>Total intangible assets</t>
        </is>
      </c>
      <c r="C59" s="4" t="inlineStr">
        <is>
          <t xml:space="preserve"> </t>
        </is>
      </c>
    </row>
    <row r="60">
      <c r="A60" s="4" t="inlineStr">
        <is>
          <t>Accrued expenses</t>
        </is>
      </c>
      <c r="C60" s="6" t="n">
        <v>95118</v>
      </c>
    </row>
    <row r="61">
      <c r="A61" s="4" t="inlineStr">
        <is>
          <t>Loan payable</t>
        </is>
      </c>
      <c r="C61" s="6" t="n">
        <v>151051</v>
      </c>
    </row>
    <row r="62">
      <c r="A62" s="4" t="inlineStr">
        <is>
          <t>Member distributions</t>
        </is>
      </c>
      <c r="C62" s="4" t="inlineStr">
        <is>
          <t xml:space="preserve"> </t>
        </is>
      </c>
    </row>
    <row r="63">
      <c r="A63" s="4" t="inlineStr">
        <is>
          <t>Other liabilities</t>
        </is>
      </c>
      <c r="C63" s="4" t="inlineStr">
        <is>
          <t xml:space="preserve"> </t>
        </is>
      </c>
    </row>
    <row r="64">
      <c r="A64" s="4" t="inlineStr">
        <is>
          <t>Total assumed liabilities</t>
        </is>
      </c>
      <c r="C64" s="6" t="n">
        <v>246169</v>
      </c>
    </row>
    <row r="65">
      <c r="A65" s="4" t="inlineStr">
        <is>
          <t>Net assets acquired</t>
        </is>
      </c>
      <c r="C65" s="6" t="n">
        <v>-92132</v>
      </c>
    </row>
    <row r="66">
      <c r="A66" s="4" t="inlineStr">
        <is>
          <t>Goodwill</t>
        </is>
      </c>
      <c r="B66" s="4" t="inlineStr">
        <is>
          <t>[1],[4]</t>
        </is>
      </c>
      <c r="C66" s="5" t="n">
        <v>1937132</v>
      </c>
    </row>
    <row r="67"/>
    <row r="68">
      <c r="A68" s="4" t="inlineStr">
        <is>
          <t>[1]</t>
        </is>
      </c>
      <c r="B68" s="4" t="inlineStr">
        <is>
          <t>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t>
        </is>
      </c>
    </row>
    <row r="69">
      <c r="A69" s="4" t="inlineStr">
        <is>
          <t>[2]</t>
        </is>
      </c>
      <c r="B69" s="4" t="inlineStr">
        <is>
          <t>Goodwill represents expected synergies from the merger of operations and intangible assets that do not qualify for separate recognition. Cerberus and Techville are both cybersecurity service providers. The acquisition of Techville provided Cerberus potential sales synergies resulting from Cerberus access to Techvilles current client-base to offer additional services.</t>
        </is>
      </c>
    </row>
    <row r="70">
      <c r="A70" s="4" t="inlineStr">
        <is>
          <t>[3]</t>
        </is>
      </c>
      <c r="B70" s="4" t="inlineStr">
        <is>
          <t>Goodwill represents expected synergies from the merger of operations and intangible assets that do not qualify for separate recognition. Cerberus and Clear Skies are both cybersecurity service providers. The acquisition of Clear Skies provided Cerberus potential sales synergies resulting from Cerberus access to Clear Skies current client-base to offer additional services.</t>
        </is>
      </c>
    </row>
    <row r="71">
      <c r="A71" s="4" t="inlineStr">
        <is>
          <t>[4]</t>
        </is>
      </c>
      <c r="B71" s="4" t="inlineStr">
        <is>
          <t>Goodwill represents expected synergies from the merger of operations and intangible assets that do not qualify for separate recognition. Cerberus and Alpine are both cybersecurity service providers. The acquisition of Alpine provided Cerberus potential sales synergies resulting from Cerberus access to Alpines current client-base to offer additional services. These items will be assigned a fair value upon the completion of the third-party valuation and are expected to change significantly.</t>
        </is>
      </c>
    </row>
  </sheetData>
  <mergeCells count="6">
    <mergeCell ref="A1:B2"/>
    <mergeCell ref="A67:D67"/>
    <mergeCell ref="B68:D68"/>
    <mergeCell ref="B69:D69"/>
    <mergeCell ref="B70:D70"/>
    <mergeCell ref="B71:D7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Financial Information (Details) - USD ($)</t>
        </is>
      </c>
      <c r="B1" s="2" t="inlineStr">
        <is>
          <t>12 Months Ended</t>
        </is>
      </c>
    </row>
    <row r="2">
      <c r="B2" s="2" t="inlineStr">
        <is>
          <t>Dec. 31, 2020</t>
        </is>
      </c>
      <c r="C2" s="2" t="inlineStr">
        <is>
          <t>Dec. 31, 2019</t>
        </is>
      </c>
    </row>
    <row r="3">
      <c r="A3" s="3" t="inlineStr">
        <is>
          <t>Business Combinations [Abstract]</t>
        </is>
      </c>
    </row>
    <row r="4">
      <c r="A4" s="4" t="inlineStr">
        <is>
          <t>Net revenue</t>
        </is>
      </c>
      <c r="B4" s="5" t="n">
        <v>9770540</v>
      </c>
      <c r="C4" s="5" t="n">
        <v>9165445</v>
      </c>
    </row>
    <row r="5">
      <c r="A5" s="4" t="inlineStr">
        <is>
          <t>Net loss</t>
        </is>
      </c>
      <c r="B5" s="5" t="n">
        <v>-3260470</v>
      </c>
      <c r="C5" s="5" t="n">
        <v>-13175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0</t>
        </is>
      </c>
      <c r="C1" s="2" t="inlineStr">
        <is>
          <t>Dec. 31, 2019</t>
        </is>
      </c>
    </row>
    <row r="2">
      <c r="A2" s="3" t="inlineStr">
        <is>
          <t>Deferred Costs, Capitalized, Prepaid, and Other Assets Disclosure [Abstract]</t>
        </is>
      </c>
    </row>
    <row r="3">
      <c r="A3" s="4" t="inlineStr">
        <is>
          <t>Prepaid expenses</t>
        </is>
      </c>
      <c r="B3" s="5" t="n">
        <v>142144</v>
      </c>
      <c r="C3" s="5" t="n">
        <v>57351</v>
      </c>
    </row>
    <row r="4">
      <c r="A4" s="4" t="inlineStr">
        <is>
          <t>Employee advances</t>
        </is>
      </c>
      <c r="B4" s="4" t="inlineStr">
        <is>
          <t xml:space="preserve"> </t>
        </is>
      </c>
      <c r="C4" s="6" t="n">
        <v>7150</v>
      </c>
    </row>
    <row r="5">
      <c r="A5" s="4" t="inlineStr">
        <is>
          <t>Other current assets</t>
        </is>
      </c>
      <c r="B5" s="4" t="inlineStr">
        <is>
          <t xml:space="preserve"> </t>
        </is>
      </c>
      <c r="C5" s="6" t="n">
        <v>5776</v>
      </c>
    </row>
    <row r="6">
      <c r="A6" s="4" t="inlineStr">
        <is>
          <t>Total prepaid expenses and other current assets</t>
        </is>
      </c>
      <c r="B6" s="5" t="n">
        <v>142144</v>
      </c>
      <c r="C6" s="5" t="n">
        <v>702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Property and equipment, depreciation expense</t>
        </is>
      </c>
      <c r="B4" s="5" t="n">
        <v>13715</v>
      </c>
      <c r="C4" s="5" t="n">
        <v>7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Property and equipment, gross</t>
        </is>
      </c>
      <c r="B2" s="5" t="n">
        <v>95103</v>
      </c>
      <c r="C2" s="5" t="n">
        <v>11658</v>
      </c>
    </row>
    <row r="3">
      <c r="A3" s="4" t="inlineStr">
        <is>
          <t>Less: accumulated depreciation</t>
        </is>
      </c>
      <c r="B3" s="6" t="n">
        <v>-14473</v>
      </c>
      <c r="C3" s="6" t="n">
        <v>-758</v>
      </c>
    </row>
    <row r="4">
      <c r="A4" s="4" t="inlineStr">
        <is>
          <t>Property and equipment, net</t>
        </is>
      </c>
      <c r="B4" s="6" t="n">
        <v>80630</v>
      </c>
      <c r="C4" s="6" t="n">
        <v>10900</v>
      </c>
    </row>
    <row r="5">
      <c r="A5" s="4" t="inlineStr">
        <is>
          <t>Computer Equipment [Member]</t>
        </is>
      </c>
    </row>
    <row r="6">
      <c r="A6" s="4" t="inlineStr">
        <is>
          <t>Property and equipment, gross</t>
        </is>
      </c>
      <c r="B6" s="6" t="n">
        <v>15735</v>
      </c>
      <c r="C6" s="6" t="n">
        <v>11658</v>
      </c>
    </row>
    <row r="7">
      <c r="A7" s="4" t="inlineStr">
        <is>
          <t>Vehicle [Member]</t>
        </is>
      </c>
    </row>
    <row r="8">
      <c r="A8" s="4" t="inlineStr">
        <is>
          <t>Property and equipment, gross</t>
        </is>
      </c>
      <c r="B8" s="6" t="n">
        <v>63052</v>
      </c>
      <c r="C8" s="4" t="inlineStr">
        <is>
          <t xml:space="preserve"> </t>
        </is>
      </c>
    </row>
    <row r="9">
      <c r="A9" s="4" t="inlineStr">
        <is>
          <t>Furniture and Fixtures [Member]</t>
        </is>
      </c>
    </row>
    <row r="10">
      <c r="A10" s="4" t="inlineStr">
        <is>
          <t>Property and equipment, gross</t>
        </is>
      </c>
      <c r="B10" s="6" t="n">
        <v>6224</v>
      </c>
      <c r="C10" s="4" t="inlineStr">
        <is>
          <t xml:space="preserve"> </t>
        </is>
      </c>
    </row>
    <row r="11">
      <c r="A11" s="4" t="inlineStr">
        <is>
          <t>Software [Member]</t>
        </is>
      </c>
    </row>
    <row r="12">
      <c r="A12" s="4" t="inlineStr">
        <is>
          <t>Property and equipment, gross</t>
        </is>
      </c>
      <c r="B12" s="5" t="n">
        <v>10092</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and Goodwill (Details Narrative) - USD ($)</t>
        </is>
      </c>
      <c r="B1" s="2" t="inlineStr">
        <is>
          <t>12 Months Ended</t>
        </is>
      </c>
    </row>
    <row r="2">
      <c r="B2" s="2" t="inlineStr">
        <is>
          <t>Dec. 31, 2020</t>
        </is>
      </c>
      <c r="C2" s="2" t="inlineStr">
        <is>
          <t>Dec. 31, 2019</t>
        </is>
      </c>
      <c r="D2" s="2" t="inlineStr">
        <is>
          <t>Dec. 31, 2018</t>
        </is>
      </c>
    </row>
    <row r="3">
      <c r="A3" s="4" t="inlineStr">
        <is>
          <t>Goodwill</t>
        </is>
      </c>
      <c r="B3" s="5" t="n">
        <v>4101369</v>
      </c>
      <c r="C3" s="5" t="n">
        <v>922579</v>
      </c>
      <c r="D3" s="4" t="inlineStr">
        <is>
          <t xml:space="preserve"> </t>
        </is>
      </c>
    </row>
    <row r="4">
      <c r="A4" s="4" t="inlineStr">
        <is>
          <t>Weighted average useful life remaining of identifiable amortizable intangible assets</t>
        </is>
      </c>
      <c r="B4" s="4" t="inlineStr">
        <is>
          <t>8 years 5 months 12 days</t>
        </is>
      </c>
    </row>
    <row r="5">
      <c r="A5" s="4" t="inlineStr">
        <is>
          <t>Amortization of identifiable intangible assets</t>
        </is>
      </c>
      <c r="B5" s="5" t="n">
        <v>100821</v>
      </c>
      <c r="C5" s="5" t="n">
        <v>15648</v>
      </c>
    </row>
    <row r="6">
      <c r="A6" s="4" t="inlineStr">
        <is>
          <t>TalaTek [Member]</t>
        </is>
      </c>
    </row>
    <row r="7">
      <c r="A7" s="4" t="inlineStr">
        <is>
          <t>Goodwill</t>
        </is>
      </c>
      <c r="B7" s="6" t="n">
        <v>922579</v>
      </c>
    </row>
    <row r="8">
      <c r="A8" s="4" t="inlineStr">
        <is>
          <t>Techville [Member]</t>
        </is>
      </c>
    </row>
    <row r="9">
      <c r="A9" s="4" t="inlineStr">
        <is>
          <t>Goodwill</t>
        </is>
      </c>
      <c r="B9" s="6" t="n">
        <v>605260</v>
      </c>
    </row>
    <row r="10">
      <c r="A10" s="4" t="inlineStr">
        <is>
          <t>Clear Skies [Member]</t>
        </is>
      </c>
    </row>
    <row r="11">
      <c r="A11" s="4" t="inlineStr">
        <is>
          <t>Goodwill</t>
        </is>
      </c>
      <c r="B11" s="6" t="n">
        <v>636398</v>
      </c>
    </row>
    <row r="12">
      <c r="A12" s="4" t="inlineStr">
        <is>
          <t>Alpine [Member]</t>
        </is>
      </c>
    </row>
    <row r="13">
      <c r="A13" s="4" t="inlineStr">
        <is>
          <t>Goodwill</t>
        </is>
      </c>
      <c r="B13" s="5" t="n">
        <v>19371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Goodwill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 beginning</t>
        </is>
      </c>
      <c r="B4" s="5" t="n">
        <v>922579</v>
      </c>
      <c r="C4" s="4" t="inlineStr">
        <is>
          <t xml:space="preserve"> </t>
        </is>
      </c>
    </row>
    <row r="5">
      <c r="A5" s="4" t="inlineStr">
        <is>
          <t>Acquisition of goodwill</t>
        </is>
      </c>
      <c r="B5" s="6" t="n">
        <v>3178790</v>
      </c>
      <c r="C5" s="6" t="n">
        <v>922579</v>
      </c>
    </row>
    <row r="6">
      <c r="A6" s="4" t="inlineStr">
        <is>
          <t>Impairment</t>
        </is>
      </c>
      <c r="B6" s="4" t="inlineStr">
        <is>
          <t xml:space="preserve"> </t>
        </is>
      </c>
      <c r="C6" s="4" t="inlineStr">
        <is>
          <t xml:space="preserve"> </t>
        </is>
      </c>
    </row>
    <row r="7">
      <c r="A7" s="4" t="inlineStr">
        <is>
          <t>Ending balance</t>
        </is>
      </c>
      <c r="B7" s="5" t="n">
        <v>4101369</v>
      </c>
      <c r="C7" s="5" t="n">
        <v>9225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Intangible Assets and Goodwill - Summary of Identifiable Intangible Assets (Details) - USD ($)</t>
        </is>
      </c>
      <c r="C1" s="2" t="inlineStr">
        <is>
          <t>12 Months Ended</t>
        </is>
      </c>
    </row>
    <row r="2">
      <c r="C2" s="2" t="inlineStr">
        <is>
          <t>Dec. 31, 2020</t>
        </is>
      </c>
      <c r="D2" s="2" t="inlineStr">
        <is>
          <t>Dec. 31, 2019</t>
        </is>
      </c>
    </row>
    <row r="3">
      <c r="A3" s="4" t="inlineStr">
        <is>
          <t>Identifiable intangible assets, useful life</t>
        </is>
      </c>
      <c r="C3" s="4" t="inlineStr">
        <is>
          <t>8 years 5 months 12 days</t>
        </is>
      </c>
    </row>
    <row r="4">
      <c r="A4" s="4" t="inlineStr">
        <is>
          <t>Identifiable intangible assets</t>
        </is>
      </c>
      <c r="C4" s="5" t="n">
        <v>2221900</v>
      </c>
      <c r="D4" s="5" t="n">
        <v>1200500</v>
      </c>
    </row>
    <row r="5">
      <c r="A5" s="4" t="inlineStr">
        <is>
          <t>Less accumulated amortization</t>
        </is>
      </c>
      <c r="C5" s="6" t="n">
        <v>-116649</v>
      </c>
      <c r="D5" s="6" t="n">
        <v>-15648</v>
      </c>
    </row>
    <row r="6">
      <c r="A6" s="4" t="inlineStr">
        <is>
          <t>Less impairment charge</t>
        </is>
      </c>
      <c r="B6" s="4" t="inlineStr">
        <is>
          <t>[1]</t>
        </is>
      </c>
      <c r="C6" s="4" t="inlineStr">
        <is>
          <t xml:space="preserve"> </t>
        </is>
      </c>
      <c r="D6" s="6" t="n">
        <v>-100000</v>
      </c>
    </row>
    <row r="7">
      <c r="A7" s="4" t="inlineStr">
        <is>
          <t>Total</t>
        </is>
      </c>
      <c r="C7" s="5" t="n">
        <v>2105432</v>
      </c>
      <c r="D7" s="5" t="n">
        <v>1084852</v>
      </c>
    </row>
    <row r="8">
      <c r="A8" s="4" t="inlineStr">
        <is>
          <t>TalaTek, LLC [Member] | Trade Names - Trademarks [Member]</t>
        </is>
      </c>
    </row>
    <row r="9">
      <c r="A9" s="4" t="inlineStr">
        <is>
          <t>Identifiable intangible assets, useful life description</t>
        </is>
      </c>
      <c r="B9" s="4" t="inlineStr">
        <is>
          <t>[2]</t>
        </is>
      </c>
      <c r="C9" s="4" t="inlineStr">
        <is>
          <t>Indefinite</t>
        </is>
      </c>
      <c r="D9" s="4" t="inlineStr">
        <is>
          <t>Indefinite</t>
        </is>
      </c>
    </row>
    <row r="10">
      <c r="A10" s="4" t="inlineStr">
        <is>
          <t>Identifiable intangible assets</t>
        </is>
      </c>
      <c r="B10" s="4" t="inlineStr">
        <is>
          <t>[2]</t>
        </is>
      </c>
      <c r="C10" s="5" t="n">
        <v>1094500</v>
      </c>
      <c r="D10" s="5" t="n">
        <v>589200</v>
      </c>
    </row>
    <row r="11">
      <c r="A11" s="4" t="inlineStr">
        <is>
          <t>TalaTek, LLC [Member] | Customer Base [Member]</t>
        </is>
      </c>
    </row>
    <row r="12">
      <c r="A12" s="4" t="inlineStr">
        <is>
          <t>Identifiable intangible assets, useful life</t>
        </is>
      </c>
      <c r="B12" s="4" t="inlineStr">
        <is>
          <t>[2]</t>
        </is>
      </c>
      <c r="C12" s="4" t="inlineStr">
        <is>
          <t>15 years</t>
        </is>
      </c>
      <c r="D12" s="4" t="inlineStr">
        <is>
          <t>15 years</t>
        </is>
      </c>
    </row>
    <row r="13">
      <c r="A13" s="4" t="inlineStr">
        <is>
          <t>Identifiable intangible assets</t>
        </is>
      </c>
      <c r="B13" s="4" t="inlineStr">
        <is>
          <t>[2]</t>
        </is>
      </c>
      <c r="C13" s="5" t="n">
        <v>370000</v>
      </c>
      <c r="D13" s="5" t="n">
        <v>206000</v>
      </c>
    </row>
    <row r="14">
      <c r="A14" s="4" t="inlineStr">
        <is>
          <t>TalaTek, LLC [Member] | Non-compete Agreements [Member]</t>
        </is>
      </c>
    </row>
    <row r="15">
      <c r="A15" s="4" t="inlineStr">
        <is>
          <t>Identifiable intangible assets</t>
        </is>
      </c>
      <c r="B15" s="4" t="inlineStr">
        <is>
          <t>[2]</t>
        </is>
      </c>
      <c r="C15" s="5" t="n">
        <v>236400</v>
      </c>
      <c r="D15" s="5" t="n">
        <v>183300</v>
      </c>
    </row>
    <row r="16">
      <c r="A16" s="4" t="inlineStr">
        <is>
          <t>TalaTek, LLC [Member] | Non-compete Agreements [Member] | Minimum [Member]</t>
        </is>
      </c>
    </row>
    <row r="17">
      <c r="A17" s="4" t="inlineStr">
        <is>
          <t>Identifiable intangible assets, useful life</t>
        </is>
      </c>
      <c r="B17" s="4" t="inlineStr">
        <is>
          <t>[2]</t>
        </is>
      </c>
      <c r="C17" s="4" t="inlineStr">
        <is>
          <t>2 years</t>
        </is>
      </c>
      <c r="D17" s="4" t="inlineStr">
        <is>
          <t>2 years</t>
        </is>
      </c>
    </row>
    <row r="18">
      <c r="A18" s="4" t="inlineStr">
        <is>
          <t>TalaTek, LLC [Member] | Non-compete Agreements [Member] | Maximum [Member]</t>
        </is>
      </c>
    </row>
    <row r="19">
      <c r="A19" s="4" t="inlineStr">
        <is>
          <t>Identifiable intangible assets, useful life</t>
        </is>
      </c>
      <c r="B19" s="4" t="inlineStr">
        <is>
          <t>[2]</t>
        </is>
      </c>
      <c r="C19" s="4" t="inlineStr">
        <is>
          <t>5 years</t>
        </is>
      </c>
      <c r="D19" s="4" t="inlineStr">
        <is>
          <t>5 years</t>
        </is>
      </c>
    </row>
    <row r="20">
      <c r="A20" s="4" t="inlineStr">
        <is>
          <t>TalaTek, LLC [Member] | Intellectual Property/Technology [Member]</t>
        </is>
      </c>
    </row>
    <row r="21">
      <c r="A21" s="4" t="inlineStr">
        <is>
          <t>Identifiable intangible assets, useful life</t>
        </is>
      </c>
      <c r="B21" s="4" t="inlineStr">
        <is>
          <t>[2]</t>
        </is>
      </c>
      <c r="C21" s="4" t="inlineStr">
        <is>
          <t>10 years</t>
        </is>
      </c>
      <c r="D21" s="4" t="inlineStr">
        <is>
          <t>10 years</t>
        </is>
      </c>
    </row>
    <row r="22">
      <c r="A22" s="4" t="inlineStr">
        <is>
          <t>Identifiable intangible assets</t>
        </is>
      </c>
      <c r="B22" s="4" t="inlineStr">
        <is>
          <t>[2]</t>
        </is>
      </c>
      <c r="C22" s="5" t="n">
        <v>521000</v>
      </c>
      <c r="D22" s="5" t="n">
        <v>122000</v>
      </c>
    </row>
    <row r="23">
      <c r="A23" s="4" t="inlineStr">
        <is>
          <t>TalaTek, LLC [Member] | First Priority Option to Acquire SaaS Product [Member]</t>
        </is>
      </c>
    </row>
    <row r="24">
      <c r="A24" s="4" t="inlineStr">
        <is>
          <t>Identifiable intangible assets</t>
        </is>
      </c>
      <c r="B24" s="4" t="inlineStr">
        <is>
          <t>[3]</t>
        </is>
      </c>
      <c r="C24" s="4" t="inlineStr">
        <is>
          <t xml:space="preserve"> </t>
        </is>
      </c>
      <c r="D24" s="5" t="n">
        <v>100000</v>
      </c>
    </row>
    <row r="25"/>
    <row r="26">
      <c r="A26" s="4" t="inlineStr">
        <is>
          <t>[1]</t>
        </is>
      </c>
      <c r="B26" s="4" t="inlineStr">
        <is>
          <t>The Company concluded that the carrying amount of the SaaS Option would not be recoverable and, as a result, fully impaired the asset at December 31, 2019.</t>
        </is>
      </c>
    </row>
    <row r="27">
      <c r="A27" s="4" t="inlineStr">
        <is>
          <t>[2]</t>
        </is>
      </c>
      <c r="B27" s="4" t="inlineStr">
        <is>
          <t>These intangible assets were acquired in the acquisition of TalaTek, Techville and Clear Skies.</t>
        </is>
      </c>
    </row>
    <row r="28">
      <c r="A28" s="4" t="inlineStr">
        <is>
          <t>[3]</t>
        </is>
      </c>
      <c r="B28" s="4" t="inlineStr">
        <is>
          <t>These intangible assets were acquired in the acquisition of TalaTek.</t>
        </is>
      </c>
    </row>
  </sheetData>
  <mergeCells count="6">
    <mergeCell ref="A1:B2"/>
    <mergeCell ref="C1:D1"/>
    <mergeCell ref="A25:C25"/>
    <mergeCell ref="B26:C26"/>
    <mergeCell ref="B27:C27"/>
    <mergeCell ref="B28:C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dentifiable Amortizable Intangible Assets (Details) - USD ($)</t>
        </is>
      </c>
      <c r="B1" s="2" t="inlineStr">
        <is>
          <t>12 Months Ended</t>
        </is>
      </c>
    </row>
    <row r="2">
      <c r="B2" s="2" t="inlineStr">
        <is>
          <t>Dec. 31, 2020</t>
        </is>
      </c>
      <c r="C2" s="2" t="inlineStr">
        <is>
          <t>Dec. 31, 2019</t>
        </is>
      </c>
    </row>
    <row r="3">
      <c r="A3" s="4" t="inlineStr">
        <is>
          <t>Amortization expense</t>
        </is>
      </c>
      <c r="B3" s="5" t="n">
        <v>100821</v>
      </c>
      <c r="C3" s="5" t="n">
        <v>15648</v>
      </c>
    </row>
    <row r="4">
      <c r="A4" s="4" t="inlineStr">
        <is>
          <t>Ending balance</t>
        </is>
      </c>
      <c r="B4" s="6" t="n">
        <v>1010931</v>
      </c>
    </row>
    <row r="5">
      <c r="A5" s="4" t="inlineStr">
        <is>
          <t>Trade Names - Trademarks [Member]</t>
        </is>
      </c>
    </row>
    <row r="6">
      <c r="A6" s="4" t="inlineStr">
        <is>
          <t>Beginning balance</t>
        </is>
      </c>
      <c r="B6" s="4" t="inlineStr">
        <is>
          <t xml:space="preserve"> </t>
        </is>
      </c>
      <c r="C6" s="4" t="inlineStr">
        <is>
          <t xml:space="preserve"> </t>
        </is>
      </c>
    </row>
    <row r="7">
      <c r="A7" s="4" t="inlineStr">
        <is>
          <t>Amortization expense</t>
        </is>
      </c>
      <c r="B7" s="4" t="inlineStr">
        <is>
          <t xml:space="preserve"> </t>
        </is>
      </c>
      <c r="C7" s="4" t="inlineStr">
        <is>
          <t xml:space="preserve"> </t>
        </is>
      </c>
    </row>
    <row r="8">
      <c r="A8" s="4" t="inlineStr">
        <is>
          <t>Ending balance</t>
        </is>
      </c>
      <c r="B8" s="4" t="inlineStr">
        <is>
          <t xml:space="preserve"> </t>
        </is>
      </c>
      <c r="C8" s="4" t="inlineStr">
        <is>
          <t xml:space="preserve"> </t>
        </is>
      </c>
    </row>
    <row r="9">
      <c r="A9" s="4" t="inlineStr">
        <is>
          <t>Customer Base [Member]</t>
        </is>
      </c>
    </row>
    <row r="10">
      <c r="A10" s="4" t="inlineStr">
        <is>
          <t>Beginning balance</t>
        </is>
      </c>
      <c r="B10" s="6" t="n">
        <v>3433</v>
      </c>
      <c r="C10" s="4" t="inlineStr">
        <is>
          <t xml:space="preserve"> </t>
        </is>
      </c>
    </row>
    <row r="11">
      <c r="A11" s="4" t="inlineStr">
        <is>
          <t>Amortization expense</t>
        </is>
      </c>
      <c r="B11" s="6" t="n">
        <v>20111</v>
      </c>
      <c r="C11" s="6" t="n">
        <v>3433</v>
      </c>
    </row>
    <row r="12">
      <c r="A12" s="4" t="inlineStr">
        <is>
          <t>Ending balance</t>
        </is>
      </c>
      <c r="B12" s="6" t="n">
        <v>23544</v>
      </c>
      <c r="C12" s="6" t="n">
        <v>3433</v>
      </c>
    </row>
    <row r="13">
      <c r="A13" s="4" t="inlineStr">
        <is>
          <t>Non-compete Agreements [Member]</t>
        </is>
      </c>
    </row>
    <row r="14">
      <c r="A14" s="4" t="inlineStr">
        <is>
          <t>Beginning balance</t>
        </is>
      </c>
      <c r="B14" s="6" t="n">
        <v>9165</v>
      </c>
      <c r="C14" s="4" t="inlineStr">
        <is>
          <t xml:space="preserve"> </t>
        </is>
      </c>
    </row>
    <row r="15">
      <c r="A15" s="4" t="inlineStr">
        <is>
          <t>Amortization expense</t>
        </is>
      </c>
      <c r="B15" s="6" t="n">
        <v>49610</v>
      </c>
      <c r="C15" s="6" t="n">
        <v>9165</v>
      </c>
    </row>
    <row r="16">
      <c r="A16" s="4" t="inlineStr">
        <is>
          <t>Ending balance</t>
        </is>
      </c>
      <c r="B16" s="6" t="n">
        <v>58775</v>
      </c>
      <c r="C16" s="6" t="n">
        <v>9165</v>
      </c>
    </row>
    <row r="17">
      <c r="A17" s="4" t="inlineStr">
        <is>
          <t>Intellectual Property/Technology [Member]</t>
        </is>
      </c>
    </row>
    <row r="18">
      <c r="A18" s="4" t="inlineStr">
        <is>
          <t>Beginning balance</t>
        </is>
      </c>
      <c r="B18" s="6" t="n">
        <v>3050</v>
      </c>
      <c r="C18" s="4" t="inlineStr">
        <is>
          <t xml:space="preserve"> </t>
        </is>
      </c>
    </row>
    <row r="19">
      <c r="A19" s="4" t="inlineStr">
        <is>
          <t>Amortization expense</t>
        </is>
      </c>
      <c r="B19" s="6" t="n">
        <v>31100</v>
      </c>
      <c r="C19" s="6" t="n">
        <v>3050</v>
      </c>
    </row>
    <row r="20">
      <c r="A20" s="4" t="inlineStr">
        <is>
          <t>Ending balance</t>
        </is>
      </c>
      <c r="B20" s="6" t="n">
        <v>34150</v>
      </c>
      <c r="C20" s="6" t="n">
        <v>3050</v>
      </c>
    </row>
    <row r="21">
      <c r="A21" s="4" t="inlineStr">
        <is>
          <t>Accumulated Amortization [Member]</t>
        </is>
      </c>
    </row>
    <row r="22">
      <c r="A22" s="4" t="inlineStr">
        <is>
          <t>Beginning balance</t>
        </is>
      </c>
      <c r="B22" s="6" t="n">
        <v>15648</v>
      </c>
      <c r="C22" s="4" t="inlineStr">
        <is>
          <t xml:space="preserve"> </t>
        </is>
      </c>
    </row>
    <row r="23">
      <c r="A23" s="4" t="inlineStr">
        <is>
          <t>Amortization expense</t>
        </is>
      </c>
      <c r="B23" s="6" t="n">
        <v>100821</v>
      </c>
      <c r="C23" s="6" t="n">
        <v>15648</v>
      </c>
    </row>
    <row r="24">
      <c r="A24" s="4" t="inlineStr">
        <is>
          <t>Ending balance</t>
        </is>
      </c>
      <c r="B24" s="5" t="n">
        <v>116469</v>
      </c>
      <c r="C24" s="5" t="n">
        <v>156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Future Amortization Expense (Details)</t>
        </is>
      </c>
      <c r="B1" s="2" t="inlineStr">
        <is>
          <t>Dec. 31, 2020USD ($)</t>
        </is>
      </c>
    </row>
    <row r="2">
      <c r="A2" s="3" t="inlineStr">
        <is>
          <t>Goodwill and Intangible Assets Disclosure [Abstract]</t>
        </is>
      </c>
    </row>
    <row r="3">
      <c r="A3" s="4" t="inlineStr">
        <is>
          <t>2021</t>
        </is>
      </c>
      <c r="B3" s="5" t="n">
        <v>139977</v>
      </c>
    </row>
    <row r="4">
      <c r="A4" s="4" t="inlineStr">
        <is>
          <t>2022</t>
        </is>
      </c>
      <c r="B4" s="6" t="n">
        <v>127027</v>
      </c>
    </row>
    <row r="5">
      <c r="A5" s="4" t="inlineStr">
        <is>
          <t>2023</t>
        </is>
      </c>
      <c r="B5" s="6" t="n">
        <v>113427</v>
      </c>
    </row>
    <row r="6">
      <c r="A6" s="4" t="inlineStr">
        <is>
          <t>2024</t>
        </is>
      </c>
      <c r="B6" s="6" t="n">
        <v>104262</v>
      </c>
    </row>
    <row r="7">
      <c r="A7" s="4" t="inlineStr">
        <is>
          <t>2025</t>
        </is>
      </c>
      <c r="B7" s="6" t="n">
        <v>76767</v>
      </c>
    </row>
    <row r="8">
      <c r="A8" s="4" t="inlineStr">
        <is>
          <t>Thereafter</t>
        </is>
      </c>
      <c r="B8" s="6" t="n">
        <v>449471</v>
      </c>
    </row>
    <row r="9">
      <c r="A9" s="4" t="inlineStr">
        <is>
          <t>future amortization expense</t>
        </is>
      </c>
      <c r="B9" s="5" t="n">
        <v>10109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Dec. 31, 2018</t>
        </is>
      </c>
      <c r="B2" s="5" t="n">
        <v>700</v>
      </c>
      <c r="C2" s="5" t="n">
        <v>9990</v>
      </c>
      <c r="D2" s="5" t="n">
        <v>25438</v>
      </c>
      <c r="E2" s="4" t="inlineStr">
        <is>
          <t xml:space="preserve"> </t>
        </is>
      </c>
      <c r="F2" s="5" t="n">
        <v>36128</v>
      </c>
    </row>
    <row r="3">
      <c r="A3" s="4" t="inlineStr">
        <is>
          <t>Balance, shares at Dec. 31, 2018</t>
        </is>
      </c>
      <c r="B3" s="6" t="n">
        <v>70000000</v>
      </c>
      <c r="C3" s="4" t="inlineStr">
        <is>
          <t xml:space="preserve"> </t>
        </is>
      </c>
      <c r="D3" s="4" t="inlineStr">
        <is>
          <t xml:space="preserve"> </t>
        </is>
      </c>
      <c r="E3" s="4" t="inlineStr">
        <is>
          <t xml:space="preserve"> </t>
        </is>
      </c>
      <c r="F3" s="4" t="inlineStr">
        <is>
          <t xml:space="preserve"> </t>
        </is>
      </c>
    </row>
    <row r="4">
      <c r="A4" s="4" t="inlineStr">
        <is>
          <t>Stock based compensation - stock options</t>
        </is>
      </c>
      <c r="B4" s="4" t="inlineStr">
        <is>
          <t xml:space="preserve"> </t>
        </is>
      </c>
      <c r="C4" s="5" t="n">
        <v>396951</v>
      </c>
      <c r="D4" s="4" t="inlineStr">
        <is>
          <t xml:space="preserve"> </t>
        </is>
      </c>
      <c r="E4" s="4" t="inlineStr">
        <is>
          <t xml:space="preserve"> </t>
        </is>
      </c>
      <c r="F4" s="5" t="n">
        <v>396951</v>
      </c>
    </row>
    <row r="5">
      <c r="A5" s="4" t="inlineStr">
        <is>
          <t>Stock based compensation - common stock</t>
        </is>
      </c>
      <c r="B5" s="5" t="n">
        <v>306</v>
      </c>
      <c r="C5" s="6" t="n">
        <v>426694</v>
      </c>
      <c r="D5" s="4" t="inlineStr">
        <is>
          <t xml:space="preserve"> </t>
        </is>
      </c>
      <c r="E5" s="4" t="inlineStr">
        <is>
          <t xml:space="preserve"> </t>
        </is>
      </c>
      <c r="F5" s="6" t="n">
        <v>427000</v>
      </c>
    </row>
    <row r="6">
      <c r="A6" s="4" t="inlineStr">
        <is>
          <t>Stock based compensation - common stock, shares</t>
        </is>
      </c>
      <c r="B6" s="6" t="n">
        <v>30600000</v>
      </c>
    </row>
    <row r="7">
      <c r="A7" s="4" t="inlineStr">
        <is>
          <t>Stock issued for cash</t>
        </is>
      </c>
      <c r="B7" s="5" t="n">
        <v>51</v>
      </c>
      <c r="C7" s="6" t="n">
        <v>2044949</v>
      </c>
      <c r="D7" s="4" t="inlineStr">
        <is>
          <t xml:space="preserve"> </t>
        </is>
      </c>
      <c r="E7" s="4" t="inlineStr">
        <is>
          <t xml:space="preserve"> </t>
        </is>
      </c>
      <c r="F7" s="6" t="n">
        <v>2045000</v>
      </c>
    </row>
    <row r="8">
      <c r="A8" s="4" t="inlineStr">
        <is>
          <t>Stock issued for cash, shares</t>
        </is>
      </c>
      <c r="B8" s="6" t="n">
        <v>5112500</v>
      </c>
    </row>
    <row r="9">
      <c r="A9" s="4" t="inlineStr">
        <is>
          <t>Stock issued in VCAB merger</t>
        </is>
      </c>
      <c r="B9" s="5" t="n">
        <v>20</v>
      </c>
      <c r="C9" s="6" t="n">
        <v>12440</v>
      </c>
      <c r="D9" s="4" t="inlineStr">
        <is>
          <t xml:space="preserve"> </t>
        </is>
      </c>
      <c r="E9" s="4" t="inlineStr">
        <is>
          <t xml:space="preserve"> </t>
        </is>
      </c>
      <c r="F9" s="6" t="n">
        <v>12460</v>
      </c>
    </row>
    <row r="10">
      <c r="A10" s="4" t="inlineStr">
        <is>
          <t>Stock issued in VCAB merger, shares</t>
        </is>
      </c>
      <c r="B10" s="6" t="n">
        <v>2000000</v>
      </c>
    </row>
    <row r="11">
      <c r="A11" s="4" t="inlineStr">
        <is>
          <t>Stock issued in TalaTek acquisition</t>
        </is>
      </c>
      <c r="B11" s="5" t="n">
        <v>62</v>
      </c>
      <c r="C11" s="6" t="n">
        <v>2479938</v>
      </c>
      <c r="D11" s="4" t="inlineStr">
        <is>
          <t xml:space="preserve"> </t>
        </is>
      </c>
      <c r="E11" s="4" t="inlineStr">
        <is>
          <t xml:space="preserve"> </t>
        </is>
      </c>
      <c r="F11" s="6" t="n">
        <v>2480000</v>
      </c>
    </row>
    <row r="12">
      <c r="A12" s="4" t="inlineStr">
        <is>
          <t>Stock issued in TalaTek acquisition, shares</t>
        </is>
      </c>
      <c r="B12" s="6" t="n">
        <v>6200000</v>
      </c>
    </row>
    <row r="13">
      <c r="A13" s="4" t="inlineStr">
        <is>
          <t>Treasury stock</t>
        </is>
      </c>
      <c r="B13" s="4" t="inlineStr">
        <is>
          <t xml:space="preserve"> </t>
        </is>
      </c>
      <c r="C13" s="6" t="n">
        <v>2399940</v>
      </c>
      <c r="D13" s="4" t="inlineStr">
        <is>
          <t xml:space="preserve"> </t>
        </is>
      </c>
      <c r="E13" s="6" t="n">
        <v>-2400000</v>
      </c>
      <c r="F13" s="6" t="n">
        <v>-60</v>
      </c>
    </row>
    <row r="14">
      <c r="A14" s="4" t="inlineStr">
        <is>
          <t>Treasury stock, shares</t>
        </is>
      </c>
      <c r="B14" s="6" t="n">
        <v>-6000000</v>
      </c>
    </row>
    <row r="15">
      <c r="A15" s="4" t="inlineStr">
        <is>
          <t>Dividends paid</t>
        </is>
      </c>
      <c r="B15" s="4" t="inlineStr">
        <is>
          <t xml:space="preserve"> </t>
        </is>
      </c>
      <c r="C15" s="4" t="inlineStr">
        <is>
          <t xml:space="preserve"> </t>
        </is>
      </c>
      <c r="D15" s="6" t="n">
        <v>-124580</v>
      </c>
      <c r="E15" s="4" t="inlineStr">
        <is>
          <t xml:space="preserve"> </t>
        </is>
      </c>
      <c r="F15" s="6" t="n">
        <v>-124580</v>
      </c>
    </row>
    <row r="16">
      <c r="A16" s="4" t="inlineStr">
        <is>
          <t>Net loss</t>
        </is>
      </c>
      <c r="B16" s="4" t="inlineStr">
        <is>
          <t xml:space="preserve"> </t>
        </is>
      </c>
      <c r="C16" s="4" t="inlineStr">
        <is>
          <t xml:space="preserve"> </t>
        </is>
      </c>
      <c r="D16" s="6" t="n">
        <v>-1354368</v>
      </c>
      <c r="E16" s="4" t="inlineStr">
        <is>
          <t xml:space="preserve"> </t>
        </is>
      </c>
      <c r="F16" s="6" t="n">
        <v>-1354368</v>
      </c>
    </row>
    <row r="17">
      <c r="A17" s="4" t="inlineStr">
        <is>
          <t>Balance at Dec. 31, 2019</t>
        </is>
      </c>
      <c r="B17" s="5" t="n">
        <v>1139</v>
      </c>
      <c r="C17" s="5" t="n">
        <v>7770902</v>
      </c>
      <c r="D17" s="5" t="n">
        <v>-1453510</v>
      </c>
      <c r="E17" s="5" t="n">
        <v>-2400000</v>
      </c>
      <c r="F17" s="5" t="n">
        <v>3918531</v>
      </c>
    </row>
    <row r="18">
      <c r="A18" s="4" t="inlineStr">
        <is>
          <t>Balance, shares at Dec. 31, 2019</t>
        </is>
      </c>
      <c r="B18" s="6" t="n">
        <v>107912500</v>
      </c>
      <c r="C18" s="4" t="inlineStr">
        <is>
          <t xml:space="preserve"> </t>
        </is>
      </c>
      <c r="D18" s="4" t="inlineStr">
        <is>
          <t xml:space="preserve"> </t>
        </is>
      </c>
      <c r="E18" s="4" t="inlineStr">
        <is>
          <t xml:space="preserve"> </t>
        </is>
      </c>
      <c r="F18" s="4" t="inlineStr">
        <is>
          <t xml:space="preserve"> </t>
        </is>
      </c>
    </row>
    <row r="19">
      <c r="A19" s="4" t="inlineStr">
        <is>
          <t>Stock based compensation - stock options</t>
        </is>
      </c>
      <c r="B19" s="4" t="inlineStr">
        <is>
          <t xml:space="preserve"> </t>
        </is>
      </c>
      <c r="C19" s="5" t="n">
        <v>1533777</v>
      </c>
      <c r="D19" s="4" t="inlineStr">
        <is>
          <t xml:space="preserve"> </t>
        </is>
      </c>
      <c r="E19" s="4" t="inlineStr">
        <is>
          <t xml:space="preserve"> </t>
        </is>
      </c>
      <c r="F19" s="5" t="n">
        <v>1533777</v>
      </c>
    </row>
    <row r="20">
      <c r="A20" s="4" t="inlineStr">
        <is>
          <t>Stock based compensation - common stock</t>
        </is>
      </c>
      <c r="B20" s="5" t="n">
        <v>7</v>
      </c>
      <c r="C20" s="6" t="n">
        <v>362493</v>
      </c>
      <c r="D20" s="4" t="inlineStr">
        <is>
          <t xml:space="preserve"> </t>
        </is>
      </c>
      <c r="E20" s="4" t="inlineStr">
        <is>
          <t xml:space="preserve"> </t>
        </is>
      </c>
      <c r="F20" s="6" t="n">
        <v>362500</v>
      </c>
    </row>
    <row r="21">
      <c r="A21" s="4" t="inlineStr">
        <is>
          <t>Stock based compensation - common stock, shares</t>
        </is>
      </c>
      <c r="B21" s="6" t="n">
        <v>725000</v>
      </c>
    </row>
    <row r="22">
      <c r="A22" s="4" t="inlineStr">
        <is>
          <t>Stock issued for cash</t>
        </is>
      </c>
      <c r="B22" s="5" t="n">
        <v>9</v>
      </c>
      <c r="C22" s="6" t="n">
        <v>1131000</v>
      </c>
      <c r="D22" s="4" t="inlineStr">
        <is>
          <t xml:space="preserve"> </t>
        </is>
      </c>
      <c r="E22" s="4" t="inlineStr">
        <is>
          <t xml:space="preserve"> </t>
        </is>
      </c>
      <c r="F22" s="6" t="n">
        <v>1131009</v>
      </c>
    </row>
    <row r="23">
      <c r="A23" s="4" t="inlineStr">
        <is>
          <t>Stock issued for cash, shares</t>
        </is>
      </c>
      <c r="B23" s="6" t="n">
        <v>845200</v>
      </c>
    </row>
    <row r="24">
      <c r="A24" s="4" t="inlineStr">
        <is>
          <t>Stock issued for Technologyville acquisition</t>
        </is>
      </c>
      <c r="B24" s="5" t="n">
        <v>34</v>
      </c>
      <c r="C24" s="6" t="n">
        <v>1356874</v>
      </c>
      <c r="D24" s="4" t="inlineStr">
        <is>
          <t xml:space="preserve"> </t>
        </is>
      </c>
      <c r="E24" s="4" t="inlineStr">
        <is>
          <t xml:space="preserve"> </t>
        </is>
      </c>
      <c r="F24" s="6" t="n">
        <v>1356908</v>
      </c>
    </row>
    <row r="25">
      <c r="A25" s="4" t="inlineStr">
        <is>
          <t>Stock issued for Technologyville acquisition, shares</t>
        </is>
      </c>
      <c r="B25" s="6" t="n">
        <v>3392271</v>
      </c>
    </row>
    <row r="26">
      <c r="A26" s="4" t="inlineStr">
        <is>
          <t>Stock issued for Clear Skies acquisition</t>
        </is>
      </c>
      <c r="B26" s="5" t="n">
        <v>23</v>
      </c>
      <c r="C26" s="6" t="n">
        <v>931977</v>
      </c>
      <c r="D26" s="4" t="inlineStr">
        <is>
          <t xml:space="preserve"> </t>
        </is>
      </c>
      <c r="E26" s="4" t="inlineStr">
        <is>
          <t xml:space="preserve"> </t>
        </is>
      </c>
      <c r="F26" s="6" t="n">
        <v>932000</v>
      </c>
    </row>
    <row r="27">
      <c r="A27" s="4" t="inlineStr">
        <is>
          <t>Stock issued for Clear Skies acquisition, Shares</t>
        </is>
      </c>
      <c r="B27" s="6" t="n">
        <v>2330000</v>
      </c>
    </row>
    <row r="28">
      <c r="A28" s="4" t="inlineStr">
        <is>
          <t>Stock issued for Alpine Security acquisition</t>
        </is>
      </c>
      <c r="B28" s="5" t="n">
        <v>9</v>
      </c>
      <c r="C28" s="6" t="n">
        <v>1844991</v>
      </c>
      <c r="D28" s="4" t="inlineStr">
        <is>
          <t xml:space="preserve"> </t>
        </is>
      </c>
      <c r="E28" s="4" t="inlineStr">
        <is>
          <t xml:space="preserve"> </t>
        </is>
      </c>
      <c r="F28" s="6" t="n">
        <v>1845000</v>
      </c>
    </row>
    <row r="29">
      <c r="A29" s="4" t="inlineStr">
        <is>
          <t>Stock issued for Alpine Security acquisition, Shares</t>
        </is>
      </c>
      <c r="B29" s="6" t="n">
        <v>900000</v>
      </c>
    </row>
    <row r="30">
      <c r="A30" s="4" t="inlineStr">
        <is>
          <t>Return of treasury stock to authorized capital</t>
        </is>
      </c>
      <c r="B30" s="5" t="n">
        <v>-60</v>
      </c>
      <c r="C30" s="6" t="n">
        <v>-2399940</v>
      </c>
      <c r="D30" s="4" t="inlineStr">
        <is>
          <t xml:space="preserve"> </t>
        </is>
      </c>
      <c r="E30" s="6" t="n">
        <v>2400000</v>
      </c>
      <c r="F30" s="4" t="inlineStr">
        <is>
          <t xml:space="preserve"> </t>
        </is>
      </c>
    </row>
    <row r="31">
      <c r="A31" s="4" t="inlineStr">
        <is>
          <t>Beneficial conversion feature related to convertible note</t>
        </is>
      </c>
      <c r="B31" s="4" t="inlineStr">
        <is>
          <t xml:space="preserve"> </t>
        </is>
      </c>
      <c r="C31" s="6" t="n">
        <v>75000</v>
      </c>
      <c r="D31" s="4" t="inlineStr">
        <is>
          <t xml:space="preserve"> </t>
        </is>
      </c>
      <c r="E31" s="4" t="inlineStr">
        <is>
          <t xml:space="preserve"> </t>
        </is>
      </c>
      <c r="F31" s="6" t="n">
        <v>75000</v>
      </c>
    </row>
    <row r="32">
      <c r="A32" s="4" t="inlineStr">
        <is>
          <t>Net loss</t>
        </is>
      </c>
      <c r="B32" s="4" t="inlineStr">
        <is>
          <t xml:space="preserve"> </t>
        </is>
      </c>
      <c r="C32" s="4" t="inlineStr">
        <is>
          <t xml:space="preserve"> </t>
        </is>
      </c>
      <c r="D32" s="6" t="n">
        <v>-3413262</v>
      </c>
      <c r="E32" s="4" t="inlineStr">
        <is>
          <t xml:space="preserve"> </t>
        </is>
      </c>
      <c r="F32" s="6" t="n">
        <v>-3413262</v>
      </c>
    </row>
    <row r="33">
      <c r="A33" s="4" t="inlineStr">
        <is>
          <t>Balance at Dec. 31, 2020</t>
        </is>
      </c>
      <c r="B33" s="5" t="n">
        <v>1161</v>
      </c>
      <c r="C33" s="5" t="n">
        <v>12607074</v>
      </c>
      <c r="D33" s="5" t="n">
        <v>-4866772</v>
      </c>
      <c r="E33" s="4" t="inlineStr">
        <is>
          <t xml:space="preserve"> </t>
        </is>
      </c>
      <c r="F33" s="5" t="n">
        <v>7741463</v>
      </c>
    </row>
    <row r="34">
      <c r="A34" s="4" t="inlineStr">
        <is>
          <t>Balance, shares at Dec. 31, 2020</t>
        </is>
      </c>
      <c r="B34" s="6" t="n">
        <v>1161049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0</t>
        </is>
      </c>
      <c r="C1" s="2" t="inlineStr">
        <is>
          <t>Dec. 31, 2019</t>
        </is>
      </c>
    </row>
    <row r="2">
      <c r="A2" s="3" t="inlineStr">
        <is>
          <t>Payables and Accruals [Abstract]</t>
        </is>
      </c>
    </row>
    <row r="3">
      <c r="A3" s="4" t="inlineStr">
        <is>
          <t>Accounts payable</t>
        </is>
      </c>
      <c r="B3" s="5" t="n">
        <v>328368</v>
      </c>
      <c r="C3" s="5" t="n">
        <v>119339</v>
      </c>
    </row>
    <row r="4">
      <c r="A4" s="4" t="inlineStr">
        <is>
          <t>Accrued payroll</t>
        </is>
      </c>
      <c r="B4" s="6" t="n">
        <v>39670</v>
      </c>
      <c r="C4" s="6" t="n">
        <v>274508</v>
      </c>
    </row>
    <row r="5">
      <c r="A5" s="4" t="inlineStr">
        <is>
          <t>Accrued expenses</t>
        </is>
      </c>
      <c r="B5" s="6" t="n">
        <v>417832</v>
      </c>
      <c r="C5" s="6" t="n">
        <v>63931</v>
      </c>
    </row>
    <row r="6">
      <c r="A6" s="4" t="inlineStr">
        <is>
          <t>Accrued interest - related party</t>
        </is>
      </c>
      <c r="B6" s="6" t="n">
        <v>23934</v>
      </c>
      <c r="C6" s="6" t="n">
        <v>11122</v>
      </c>
    </row>
    <row r="7">
      <c r="A7" s="4" t="inlineStr">
        <is>
          <t>Total accounts payable and accrued expenses</t>
        </is>
      </c>
      <c r="B7" s="5" t="n">
        <v>809804</v>
      </c>
      <c r="C7" s="5" t="n">
        <v>468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6" customWidth="1" min="6" max="6"/>
    <col width="14" customWidth="1" min="7" max="7"/>
    <col width="16" customWidth="1" min="8" max="8"/>
  </cols>
  <sheetData>
    <row r="1">
      <c r="A1" s="1" t="inlineStr">
        <is>
          <t>Related Party Transactions (Details Narrative) - USD ($)</t>
        </is>
      </c>
      <c r="B1" s="2" t="inlineStr">
        <is>
          <t>Dec. 23, 2020</t>
        </is>
      </c>
      <c r="C1" s="2" t="inlineStr">
        <is>
          <t>Oct. 28, 2020</t>
        </is>
      </c>
      <c r="D1" s="2" t="inlineStr">
        <is>
          <t>Sep. 22, 2020</t>
        </is>
      </c>
      <c r="E1" s="2" t="inlineStr">
        <is>
          <t>Jan. 02, 2020</t>
        </is>
      </c>
      <c r="F1" s="2" t="inlineStr">
        <is>
          <t>Dec. 31, 2020</t>
        </is>
      </c>
      <c r="G1" s="2" t="inlineStr">
        <is>
          <t>Dec. 31, 2019</t>
        </is>
      </c>
      <c r="H1" s="2" t="inlineStr">
        <is>
          <t>Dec. 31, 2018</t>
        </is>
      </c>
    </row>
    <row r="2">
      <c r="A2" s="4" t="inlineStr">
        <is>
          <t>Debt accrued interest</t>
        </is>
      </c>
      <c r="F2" s="5" t="n">
        <v>23934</v>
      </c>
      <c r="G2" s="5" t="n">
        <v>11122</v>
      </c>
    </row>
    <row r="3">
      <c r="A3" s="4" t="inlineStr">
        <is>
          <t>Interest expense related party</t>
        </is>
      </c>
      <c r="F3" s="6" t="n">
        <v>12812</v>
      </c>
      <c r="G3" s="6" t="n">
        <v>11122</v>
      </c>
    </row>
    <row r="4">
      <c r="A4" s="4" t="inlineStr">
        <is>
          <t>Professional fees paid</t>
        </is>
      </c>
      <c r="F4" s="5" t="n">
        <v>926526</v>
      </c>
      <c r="G4" s="5" t="n">
        <v>622336</v>
      </c>
    </row>
    <row r="5">
      <c r="A5" s="4" t="inlineStr">
        <is>
          <t>Number of stock options granted</t>
        </is>
      </c>
      <c r="F5" s="6" t="n">
        <v>10593700</v>
      </c>
      <c r="G5" s="6" t="n">
        <v>17245000</v>
      </c>
    </row>
    <row r="6">
      <c r="A6" s="4" t="inlineStr">
        <is>
          <t>Stock option, exercise price</t>
        </is>
      </c>
      <c r="F6" s="8" t="n">
        <v>1.43</v>
      </c>
      <c r="G6" s="8" t="n">
        <v>0.46</v>
      </c>
    </row>
    <row r="7">
      <c r="A7" s="4" t="inlineStr">
        <is>
          <t>Financial Consulting Agreement [Member]</t>
        </is>
      </c>
    </row>
    <row r="8">
      <c r="A8" s="4" t="inlineStr">
        <is>
          <t>Professional fees paid</t>
        </is>
      </c>
      <c r="F8" s="5" t="n">
        <v>156131</v>
      </c>
      <c r="G8" s="5" t="n">
        <v>6500</v>
      </c>
    </row>
    <row r="9">
      <c r="A9" s="4" t="inlineStr">
        <is>
          <t>Accrued and unpaid fees owed for services</t>
        </is>
      </c>
      <c r="F9" s="6" t="n">
        <v>15000</v>
      </c>
      <c r="G9" s="6" t="n">
        <v>4553</v>
      </c>
    </row>
    <row r="10">
      <c r="A10" s="4" t="inlineStr">
        <is>
          <t>Related Party [Member]</t>
        </is>
      </c>
    </row>
    <row r="11">
      <c r="A11" s="4" t="inlineStr">
        <is>
          <t>Common stock issued</t>
        </is>
      </c>
      <c r="D11" s="6" t="n">
        <v>250000</v>
      </c>
    </row>
    <row r="12">
      <c r="A12" s="4" t="inlineStr">
        <is>
          <t>Shares issued fair value per share</t>
        </is>
      </c>
      <c r="D12" s="5" t="n">
        <v>2</v>
      </c>
    </row>
    <row r="13">
      <c r="A13" s="4" t="inlineStr">
        <is>
          <t>Common stock issued, shares</t>
        </is>
      </c>
      <c r="D13" s="5" t="n">
        <v>500000</v>
      </c>
    </row>
    <row r="14">
      <c r="A14" s="4" t="inlineStr">
        <is>
          <t>Mr. Reithinger [Member]</t>
        </is>
      </c>
    </row>
    <row r="15">
      <c r="A15" s="4" t="inlineStr">
        <is>
          <t>Number of stock options granted</t>
        </is>
      </c>
      <c r="C15" s="6" t="n">
        <v>425000</v>
      </c>
      <c r="E15" s="6" t="n">
        <v>720000</v>
      </c>
    </row>
    <row r="16">
      <c r="A16" s="4" t="inlineStr">
        <is>
          <t>Stock option, exercise price</t>
        </is>
      </c>
      <c r="C16" s="8" t="n">
        <v>0.5</v>
      </c>
      <c r="E16" s="8" t="n">
        <v>0.5</v>
      </c>
    </row>
    <row r="17">
      <c r="A17" s="4" t="inlineStr">
        <is>
          <t>Convertible Note Payable Related Party [Member]</t>
        </is>
      </c>
    </row>
    <row r="18">
      <c r="A18" s="4" t="inlineStr">
        <is>
          <t>Notes payable maturity date</t>
        </is>
      </c>
      <c r="B18" s="4" t="inlineStr">
        <is>
          <t>Dec. 31,
		2021</t>
        </is>
      </c>
    </row>
    <row r="19">
      <c r="A19" s="4" t="inlineStr">
        <is>
          <t>Notes payable interest rate</t>
        </is>
      </c>
      <c r="B19" s="4" t="inlineStr">
        <is>
          <t>6.00%</t>
        </is>
      </c>
    </row>
    <row r="20">
      <c r="A20" s="4" t="inlineStr">
        <is>
          <t>Principal amount</t>
        </is>
      </c>
      <c r="B20" s="5" t="n">
        <v>3000000</v>
      </c>
      <c r="F20" s="5" t="n">
        <v>3000000</v>
      </c>
    </row>
    <row r="21">
      <c r="A21" s="4" t="inlineStr">
        <is>
          <t>Conversion price</t>
        </is>
      </c>
      <c r="B21" s="5" t="n">
        <v>2</v>
      </c>
    </row>
    <row r="22">
      <c r="A22" s="4" t="inlineStr">
        <is>
          <t>Jemmett Enterprises, LLC [Member]</t>
        </is>
      </c>
    </row>
    <row r="23">
      <c r="A23" s="4" t="inlineStr">
        <is>
          <t>Notes payable, principal amount</t>
        </is>
      </c>
      <c r="H23" s="5" t="n">
        <v>200000</v>
      </c>
    </row>
    <row r="24">
      <c r="A24" s="4" t="inlineStr">
        <is>
          <t>Notes payable maturity date</t>
        </is>
      </c>
      <c r="F24" s="4" t="inlineStr">
        <is>
          <t>Jun. 15,
		2021</t>
        </is>
      </c>
      <c r="H24" s="4" t="inlineStr">
        <is>
          <t>Jun. 30,
		2020</t>
        </is>
      </c>
    </row>
    <row r="25">
      <c r="A25" s="4" t="inlineStr">
        <is>
          <t>Notes payable interest rate</t>
        </is>
      </c>
      <c r="H25" s="4" t="inlineStr">
        <is>
          <t>6.00%</t>
        </is>
      </c>
    </row>
    <row r="26">
      <c r="A26" s="4" t="inlineStr">
        <is>
          <t>Loan outstanding principal balance</t>
        </is>
      </c>
      <c r="F26" s="5" t="n">
        <v>59787</v>
      </c>
      <c r="G26" s="5" t="n">
        <v>1097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4" customWidth="1" min="5" max="5"/>
    <col width="14" customWidth="1" min="6" max="6"/>
  </cols>
  <sheetData>
    <row r="1">
      <c r="A1" s="1" t="inlineStr">
        <is>
          <t>Stockholders' Equity (Details Narrative) - USD ($)</t>
        </is>
      </c>
      <c r="B1" s="2" t="inlineStr">
        <is>
          <t>Dec. 16, 2020</t>
        </is>
      </c>
      <c r="C1" s="2" t="inlineStr">
        <is>
          <t>Aug. 01, 2020</t>
        </is>
      </c>
      <c r="D1" s="2" t="inlineStr">
        <is>
          <t>May 25, 2020</t>
        </is>
      </c>
      <c r="E1" s="2" t="inlineStr">
        <is>
          <t>Dec. 31, 2020</t>
        </is>
      </c>
      <c r="F1" s="2" t="inlineStr">
        <is>
          <t>Dec. 31, 2019</t>
        </is>
      </c>
    </row>
    <row r="2">
      <c r="A2" s="4" t="inlineStr">
        <is>
          <t>Proceeds from issuance of common stock</t>
        </is>
      </c>
      <c r="E2" s="5" t="n">
        <v>1131009</v>
      </c>
      <c r="F2" s="5" t="n">
        <v>2045000</v>
      </c>
    </row>
    <row r="3">
      <c r="A3" s="4" t="inlineStr">
        <is>
          <t>Stock issued during period, values</t>
        </is>
      </c>
      <c r="E3" s="6" t="n">
        <v>1131009</v>
      </c>
      <c r="F3" s="6" t="n">
        <v>2045000</v>
      </c>
    </row>
    <row r="4">
      <c r="A4" s="4" t="inlineStr">
        <is>
          <t>Stock payable</t>
        </is>
      </c>
      <c r="E4" s="5" t="n">
        <v>46000</v>
      </c>
      <c r="F4" s="4" t="inlineStr">
        <is>
          <t xml:space="preserve"> </t>
        </is>
      </c>
    </row>
    <row r="5">
      <c r="A5" s="4" t="inlineStr">
        <is>
          <t>Eskenzi PR Limited [Member] | Restricted Stock [Member]</t>
        </is>
      </c>
    </row>
    <row r="6">
      <c r="A6" s="4" t="inlineStr">
        <is>
          <t>Number of common shares issued</t>
        </is>
      </c>
      <c r="E6" s="6" t="n">
        <v>120000</v>
      </c>
    </row>
    <row r="7">
      <c r="A7" s="4" t="inlineStr">
        <is>
          <t>Stock issued during period, values</t>
        </is>
      </c>
      <c r="E7" s="5" t="n">
        <v>48000</v>
      </c>
    </row>
    <row r="8">
      <c r="A8" s="4" t="inlineStr">
        <is>
          <t>VCAB Acquisition [Member]</t>
        </is>
      </c>
    </row>
    <row r="9">
      <c r="A9" s="4" t="inlineStr">
        <is>
          <t>Shares issued fair value per share</t>
        </is>
      </c>
      <c r="F9" s="9" t="n">
        <v>0.006</v>
      </c>
    </row>
    <row r="10">
      <c r="A10" s="4" t="inlineStr">
        <is>
          <t>Number of common shares issued</t>
        </is>
      </c>
      <c r="F10" s="6" t="n">
        <v>2000000</v>
      </c>
    </row>
    <row r="11">
      <c r="A11" s="4" t="inlineStr">
        <is>
          <t>TalaTek Acquisition [Member]</t>
        </is>
      </c>
    </row>
    <row r="12">
      <c r="A12" s="4" t="inlineStr">
        <is>
          <t>Shares issued fair value per share</t>
        </is>
      </c>
      <c r="F12" s="8" t="n">
        <v>0.4</v>
      </c>
    </row>
    <row r="13">
      <c r="A13" s="4" t="inlineStr">
        <is>
          <t>Number of common shares issued</t>
        </is>
      </c>
      <c r="F13" s="6" t="n">
        <v>6200000</v>
      </c>
    </row>
    <row r="14">
      <c r="A14" s="4" t="inlineStr">
        <is>
          <t>Technologyville, Inc., [Member]</t>
        </is>
      </c>
    </row>
    <row r="15">
      <c r="A15" s="4" t="inlineStr">
        <is>
          <t>Shares issued fair value per share</t>
        </is>
      </c>
      <c r="D15" s="8" t="n">
        <v>0.4</v>
      </c>
    </row>
    <row r="16">
      <c r="A16" s="4" t="inlineStr">
        <is>
          <t>Stock issued for acquisition, shares</t>
        </is>
      </c>
      <c r="D16" s="6" t="n">
        <v>3392271</v>
      </c>
    </row>
    <row r="17">
      <c r="A17" s="4" t="inlineStr">
        <is>
          <t>Clear Skies Security, LLC [Member]</t>
        </is>
      </c>
    </row>
    <row r="18">
      <c r="A18" s="4" t="inlineStr">
        <is>
          <t>Shares issued fair value per share</t>
        </is>
      </c>
      <c r="C18" s="8" t="n">
        <v>0.4</v>
      </c>
    </row>
    <row r="19">
      <c r="A19" s="4" t="inlineStr">
        <is>
          <t>Stock issued for acquisition, shares</t>
        </is>
      </c>
      <c r="C19" s="6" t="n">
        <v>2330000</v>
      </c>
    </row>
    <row r="20">
      <c r="A20" s="4" t="inlineStr">
        <is>
          <t>Alpine Acquisition [Member]</t>
        </is>
      </c>
    </row>
    <row r="21">
      <c r="A21" s="4" t="inlineStr">
        <is>
          <t>Shares issued fair value per share</t>
        </is>
      </c>
      <c r="B21" s="8" t="n">
        <v>2.05</v>
      </c>
    </row>
    <row r="22">
      <c r="A22" s="4" t="inlineStr">
        <is>
          <t>Stock issued for acquisition, shares</t>
        </is>
      </c>
      <c r="B22" s="6" t="n">
        <v>900000</v>
      </c>
    </row>
    <row r="23">
      <c r="A23" s="4" t="inlineStr">
        <is>
          <t>Three Employees [Member]</t>
        </is>
      </c>
    </row>
    <row r="24">
      <c r="A24" s="4" t="inlineStr">
        <is>
          <t>Number of shares issued for services rendered</t>
        </is>
      </c>
      <c r="F24" s="6" t="n">
        <v>30600000</v>
      </c>
    </row>
    <row r="25">
      <c r="A25" s="4" t="inlineStr">
        <is>
          <t>Three Employees [Member] | Minimum [Member]</t>
        </is>
      </c>
    </row>
    <row r="26">
      <c r="A26" s="4" t="inlineStr">
        <is>
          <t>Shares issued fair value per share</t>
        </is>
      </c>
      <c r="F26" s="9" t="n">
        <v>0.006</v>
      </c>
    </row>
    <row r="27">
      <c r="A27" s="4" t="inlineStr">
        <is>
          <t>Three Employees [Member] | Maximum [Member]</t>
        </is>
      </c>
    </row>
    <row r="28">
      <c r="A28" s="4" t="inlineStr">
        <is>
          <t>Shares issued fair value per share</t>
        </is>
      </c>
      <c r="F28" s="10" t="n">
        <v>0.4</v>
      </c>
    </row>
    <row r="29">
      <c r="A29" s="4" t="inlineStr">
        <is>
          <t>Investors [Member]</t>
        </is>
      </c>
    </row>
    <row r="30">
      <c r="A30" s="4" t="inlineStr">
        <is>
          <t>Shares issued fair value per share</t>
        </is>
      </c>
      <c r="F30" s="8" t="n">
        <v>0.4</v>
      </c>
    </row>
    <row r="31">
      <c r="A31" s="4" t="inlineStr">
        <is>
          <t>Number of common shares issued</t>
        </is>
      </c>
      <c r="F31" s="6" t="n">
        <v>5112500</v>
      </c>
    </row>
    <row r="32">
      <c r="A32" s="4" t="inlineStr">
        <is>
          <t>Proceeds from issuance of common stock</t>
        </is>
      </c>
      <c r="E32" s="5" t="n">
        <v>1131009</v>
      </c>
      <c r="F32" s="5" t="n">
        <v>2045000</v>
      </c>
    </row>
    <row r="33">
      <c r="A33" s="4" t="inlineStr">
        <is>
          <t>Founder [Member]</t>
        </is>
      </c>
    </row>
    <row r="34">
      <c r="A34" s="4" t="inlineStr">
        <is>
          <t>Number of common shares issued</t>
        </is>
      </c>
      <c r="F34" s="6" t="n">
        <v>6000000</v>
      </c>
    </row>
    <row r="35">
      <c r="A35" s="4" t="inlineStr">
        <is>
          <t>Investors One [Member]</t>
        </is>
      </c>
    </row>
    <row r="36">
      <c r="A36" s="4" t="inlineStr">
        <is>
          <t>Shares issued fair value per share</t>
        </is>
      </c>
      <c r="E36" s="8" t="n">
        <v>0.4</v>
      </c>
    </row>
    <row r="37">
      <c r="A37" s="4" t="inlineStr">
        <is>
          <t>Number of common shares issued</t>
        </is>
      </c>
      <c r="E37" s="6" t="n">
        <v>350000</v>
      </c>
    </row>
    <row r="38">
      <c r="A38" s="4" t="inlineStr">
        <is>
          <t>Investors Two [Member]</t>
        </is>
      </c>
    </row>
    <row r="39">
      <c r="A39" s="4" t="inlineStr">
        <is>
          <t>Shares issued fair value per share</t>
        </is>
      </c>
      <c r="E39" s="5" t="n">
        <v>2</v>
      </c>
    </row>
    <row r="40">
      <c r="A40" s="4" t="inlineStr">
        <is>
          <t>Number of common shares issued</t>
        </is>
      </c>
      <c r="E40" s="6" t="n">
        <v>495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M130"/>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 width="14"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26" customWidth="1" min="22" max="22"/>
    <col width="80" customWidth="1" min="23" max="23"/>
    <col width="80" customWidth="1" min="24" max="24"/>
    <col width="80" customWidth="1" min="25" max="25"/>
    <col width="25" customWidth="1" min="26" max="26"/>
    <col width="80" customWidth="1" min="27" max="27"/>
    <col width="80" customWidth="1" min="28" max="28"/>
    <col width="80" customWidth="1" min="29" max="29"/>
    <col width="80" customWidth="1" min="30" max="30"/>
    <col width="14" customWidth="1" min="31" max="31"/>
    <col width="25" customWidth="1" min="32" max="32"/>
    <col width="25" customWidth="1" min="33" max="33"/>
    <col width="25" customWidth="1" min="34" max="34"/>
    <col width="17" customWidth="1" min="35" max="35"/>
    <col width="17" customWidth="1" min="36" max="36"/>
    <col width="17" customWidth="1" min="37" max="37"/>
    <col width="25" customWidth="1" min="38" max="38"/>
    <col width="14" customWidth="1" min="39" max="39"/>
  </cols>
  <sheetData>
    <row r="1">
      <c r="A1" s="1" t="inlineStr">
        <is>
          <t>Stock-based Compensation (Details Narrative) - USD ($)</t>
        </is>
      </c>
      <c r="B1" s="2" t="inlineStr">
        <is>
          <t>Dec. 31, 2020</t>
        </is>
      </c>
      <c r="C1" s="2" t="inlineStr">
        <is>
          <t>Dec. 16, 2020</t>
        </is>
      </c>
      <c r="D1" s="2" t="inlineStr">
        <is>
          <t>Dec. 15, 2020</t>
        </is>
      </c>
      <c r="E1" s="2" t="inlineStr">
        <is>
          <t>Nov. 16, 2020</t>
        </is>
      </c>
      <c r="F1" s="2" t="inlineStr">
        <is>
          <t>Oct. 28, 2020</t>
        </is>
      </c>
      <c r="G1" s="2" t="inlineStr">
        <is>
          <t>Oct. 12, 2020</t>
        </is>
      </c>
      <c r="H1" s="2" t="inlineStr">
        <is>
          <t>Oct. 01, 2020</t>
        </is>
      </c>
      <c r="I1" s="2" t="inlineStr">
        <is>
          <t>Sep. 11, 2020</t>
        </is>
      </c>
      <c r="J1" s="2" t="inlineStr">
        <is>
          <t>Aug. 19, 2020</t>
        </is>
      </c>
      <c r="K1" s="2" t="inlineStr">
        <is>
          <t>Aug. 17, 2020</t>
        </is>
      </c>
      <c r="L1" s="2" t="inlineStr">
        <is>
          <t>Aug. 16, 2020</t>
        </is>
      </c>
      <c r="M1" s="2" t="inlineStr">
        <is>
          <t>Aug. 05, 2020</t>
        </is>
      </c>
      <c r="N1" s="2" t="inlineStr">
        <is>
          <t>Aug. 03, 2020</t>
        </is>
      </c>
      <c r="O1" s="2" t="inlineStr">
        <is>
          <t>Jul. 31, 2020</t>
        </is>
      </c>
      <c r="P1" s="2" t="inlineStr">
        <is>
          <t>Jul. 27, 2020</t>
        </is>
      </c>
      <c r="Q1" s="2" t="inlineStr">
        <is>
          <t>Jun. 23, 2020</t>
        </is>
      </c>
      <c r="R1" s="2" t="inlineStr">
        <is>
          <t>Jun. 09, 2020</t>
        </is>
      </c>
      <c r="S1" s="2" t="inlineStr">
        <is>
          <t>Feb. 13, 2020</t>
        </is>
      </c>
      <c r="T1" s="2" t="inlineStr">
        <is>
          <t>Jan. 29, 2020</t>
        </is>
      </c>
      <c r="U1" s="2" t="inlineStr">
        <is>
          <t>Jan. 03, 2020</t>
        </is>
      </c>
      <c r="V1" s="2" t="inlineStr">
        <is>
          <t>Jan. 02, 2020</t>
        </is>
      </c>
      <c r="W1" s="2" t="inlineStr">
        <is>
          <t>Dec. 16, 2019</t>
        </is>
      </c>
      <c r="X1" s="2" t="inlineStr">
        <is>
          <t>Oct. 17, 2019</t>
        </is>
      </c>
      <c r="Y1" s="2" t="inlineStr">
        <is>
          <t>Oct. 08, 2019</t>
        </is>
      </c>
      <c r="Z1" s="2" t="inlineStr">
        <is>
          <t>Oct. 01, 2019</t>
        </is>
      </c>
      <c r="AA1" s="2" t="inlineStr">
        <is>
          <t>Sep. 30, 2019</t>
        </is>
      </c>
      <c r="AB1" s="2" t="inlineStr">
        <is>
          <t>Aug. 15, 2019</t>
        </is>
      </c>
      <c r="AC1" s="2" t="inlineStr">
        <is>
          <t>Jul. 02, 2019</t>
        </is>
      </c>
      <c r="AD1" s="2" t="inlineStr">
        <is>
          <t>Jun. 12, 2019</t>
        </is>
      </c>
      <c r="AE1" s="2" t="inlineStr">
        <is>
          <t>Jun. 06, 2019</t>
        </is>
      </c>
      <c r="AF1" s="2" t="inlineStr">
        <is>
          <t>Jun. 01, 2019</t>
        </is>
      </c>
      <c r="AG1" s="2" t="inlineStr">
        <is>
          <t>May 14, 2019</t>
        </is>
      </c>
      <c r="AH1" s="2" t="inlineStr">
        <is>
          <t>May 01, 2019</t>
        </is>
      </c>
      <c r="AI1" s="2" t="inlineStr">
        <is>
          <t>Apr. 03, 2019</t>
        </is>
      </c>
      <c r="AJ1" s="2" t="inlineStr">
        <is>
          <t>Apr. 02, 2019</t>
        </is>
      </c>
      <c r="AK1" s="2" t="inlineStr">
        <is>
          <t>Apr. 01, 2019</t>
        </is>
      </c>
      <c r="AL1" s="2" t="inlineStr">
        <is>
          <t>Dec. 31, 2020</t>
        </is>
      </c>
      <c r="AM1" s="2" t="inlineStr">
        <is>
          <t>Dec. 31, 2019</t>
        </is>
      </c>
    </row>
    <row r="2">
      <c r="A2" s="4" t="inlineStr">
        <is>
          <t>Number of stock options granted</t>
        </is>
      </c>
      <c r="AL2" s="6" t="n">
        <v>10593700</v>
      </c>
      <c r="AM2" s="6" t="n">
        <v>17245000</v>
      </c>
    </row>
    <row r="3">
      <c r="A3" s="4" t="inlineStr">
        <is>
          <t>Options granted, exercise price</t>
        </is>
      </c>
      <c r="AL3" s="8" t="n">
        <v>1.43</v>
      </c>
      <c r="AM3" s="8" t="n">
        <v>0.46</v>
      </c>
    </row>
    <row r="4">
      <c r="A4" s="4" t="inlineStr">
        <is>
          <t>Board Member [Member]</t>
        </is>
      </c>
    </row>
    <row r="5">
      <c r="A5" s="4" t="inlineStr">
        <is>
          <t>Number of stock options granted</t>
        </is>
      </c>
      <c r="T5" s="6" t="n">
        <v>600000</v>
      </c>
      <c r="AI5" s="6" t="n">
        <v>200000</v>
      </c>
      <c r="AJ5" s="6" t="n">
        <v>200000</v>
      </c>
      <c r="AK5" s="6" t="n">
        <v>200000</v>
      </c>
    </row>
    <row r="6">
      <c r="A6" s="4" t="inlineStr">
        <is>
          <t>Stock price</t>
        </is>
      </c>
      <c r="T6" s="8" t="n">
        <v>0.4</v>
      </c>
      <c r="AI6" s="8" t="n">
        <v>0.01</v>
      </c>
      <c r="AJ6" s="8" t="n">
        <v>0.01</v>
      </c>
      <c r="AK6" s="8" t="n">
        <v>0.01</v>
      </c>
    </row>
    <row r="7">
      <c r="A7" s="4" t="inlineStr">
        <is>
          <t>Options granted, exercise price</t>
        </is>
      </c>
      <c r="T7" s="8" t="n">
        <v>0.5</v>
      </c>
      <c r="AI7" s="8" t="n">
        <v>0.4</v>
      </c>
      <c r="AJ7" s="8" t="n">
        <v>0.4</v>
      </c>
      <c r="AK7" s="8" t="n">
        <v>0.4</v>
      </c>
    </row>
    <row r="8">
      <c r="A8" s="4" t="inlineStr">
        <is>
          <t>Options vesting period</t>
        </is>
      </c>
      <c r="T8" s="4" t="inlineStr">
        <is>
          <t>1 year</t>
        </is>
      </c>
      <c r="AI8" s="4" t="inlineStr">
        <is>
          <t>2 years</t>
        </is>
      </c>
      <c r="AJ8" s="4" t="inlineStr">
        <is>
          <t>2 years</t>
        </is>
      </c>
      <c r="AK8" s="4" t="inlineStr">
        <is>
          <t>2 years</t>
        </is>
      </c>
    </row>
    <row r="9">
      <c r="A9" s="4" t="inlineStr">
        <is>
          <t>Strike price</t>
        </is>
      </c>
      <c r="T9" s="8" t="n">
        <v>0.5</v>
      </c>
      <c r="AI9" s="8" t="n">
        <v>0.4</v>
      </c>
      <c r="AJ9" s="8" t="n">
        <v>0.4</v>
      </c>
      <c r="AK9" s="8" t="n">
        <v>0.4</v>
      </c>
    </row>
    <row r="10">
      <c r="A10" s="4" t="inlineStr">
        <is>
          <t>Expected volatility</t>
        </is>
      </c>
      <c r="T10" s="4" t="inlineStr">
        <is>
          <t>72.00%</t>
        </is>
      </c>
      <c r="AI10" s="4" t="inlineStr">
        <is>
          <t>73.00%</t>
        </is>
      </c>
      <c r="AJ10" s="4" t="inlineStr">
        <is>
          <t>72.00%</t>
        </is>
      </c>
      <c r="AK10" s="4" t="inlineStr">
        <is>
          <t>74.00%</t>
        </is>
      </c>
    </row>
    <row r="11">
      <c r="A11" s="4" t="inlineStr">
        <is>
          <t>Risk-free interest rate</t>
        </is>
      </c>
      <c r="T11" s="4" t="inlineStr">
        <is>
          <t>1.41%</t>
        </is>
      </c>
      <c r="AI11" s="4" t="inlineStr">
        <is>
          <t>2.32%</t>
        </is>
      </c>
      <c r="AJ11" s="4" t="inlineStr">
        <is>
          <t>2.28%</t>
        </is>
      </c>
      <c r="AK11" s="4" t="inlineStr">
        <is>
          <t>2.31%</t>
        </is>
      </c>
    </row>
    <row r="12">
      <c r="A12" s="4" t="inlineStr">
        <is>
          <t>Dividend rate</t>
        </is>
      </c>
      <c r="T12" s="4" t="inlineStr">
        <is>
          <t>0.00%</t>
        </is>
      </c>
      <c r="AI12" s="4" t="inlineStr">
        <is>
          <t>0.00%</t>
        </is>
      </c>
      <c r="AJ12" s="4" t="inlineStr">
        <is>
          <t>0.00%</t>
        </is>
      </c>
      <c r="AK12" s="4" t="inlineStr">
        <is>
          <t>0.00%</t>
        </is>
      </c>
    </row>
    <row r="13">
      <c r="A13" s="4" t="inlineStr">
        <is>
          <t>Expected term</t>
        </is>
      </c>
      <c r="T13" s="4" t="inlineStr">
        <is>
          <t>3 years 2 months 30 days</t>
        </is>
      </c>
      <c r="AI13" s="4" t="inlineStr">
        <is>
          <t>3 years 6 months</t>
        </is>
      </c>
      <c r="AJ13" s="4" t="inlineStr">
        <is>
          <t>3 years 6 months</t>
        </is>
      </c>
      <c r="AK13" s="4" t="inlineStr">
        <is>
          <t>3 years 6 months</t>
        </is>
      </c>
    </row>
    <row r="14">
      <c r="A14" s="4" t="inlineStr">
        <is>
          <t>Options vesting period, description</t>
        </is>
      </c>
      <c r="T14" s="4" t="inlineStr">
        <is>
          <t>The options for 50% of the shares vest on the one-year anniversary of the grant date and then monthly over the subsequent one-year period.</t>
        </is>
      </c>
    </row>
    <row r="15">
      <c r="A15" s="4" t="inlineStr">
        <is>
          <t>Member of Advisory Board [Member]</t>
        </is>
      </c>
    </row>
    <row r="16">
      <c r="A16" s="4" t="inlineStr">
        <is>
          <t>Number of stock options granted</t>
        </is>
      </c>
      <c r="X16" s="6" t="n">
        <v>100000</v>
      </c>
      <c r="AC16" s="6" t="n">
        <v>100000</v>
      </c>
      <c r="AD16" s="6" t="n">
        <v>100000</v>
      </c>
      <c r="AG16" s="6" t="n">
        <v>100000</v>
      </c>
      <c r="AH16" s="6" t="n">
        <v>100000</v>
      </c>
    </row>
    <row r="17">
      <c r="A17" s="4" t="inlineStr">
        <is>
          <t>Stock price</t>
        </is>
      </c>
      <c r="X17" s="8" t="n">
        <v>0.4</v>
      </c>
      <c r="AC17" s="8" t="n">
        <v>0.4</v>
      </c>
      <c r="AD17" s="8" t="n">
        <v>0.4</v>
      </c>
      <c r="AG17" s="8" t="n">
        <v>0.4</v>
      </c>
      <c r="AH17" s="8" t="n">
        <v>0.4</v>
      </c>
    </row>
    <row r="18">
      <c r="A18" s="4" t="inlineStr">
        <is>
          <t>Options granted, exercise price</t>
        </is>
      </c>
      <c r="X18" s="8" t="n">
        <v>0.5</v>
      </c>
      <c r="AC18" s="8" t="n">
        <v>0.5</v>
      </c>
      <c r="AD18" s="8" t="n">
        <v>0.5</v>
      </c>
      <c r="AG18" s="8" t="n">
        <v>0.5</v>
      </c>
      <c r="AH18" s="8" t="n">
        <v>0.5</v>
      </c>
    </row>
    <row r="19">
      <c r="A19" s="4" t="inlineStr">
        <is>
          <t>Options vesting period</t>
        </is>
      </c>
      <c r="X19" s="4" t="inlineStr">
        <is>
          <t>1 year</t>
        </is>
      </c>
      <c r="AC19" s="4" t="inlineStr">
        <is>
          <t>1 year</t>
        </is>
      </c>
      <c r="AD19" s="4" t="inlineStr">
        <is>
          <t>1 year</t>
        </is>
      </c>
      <c r="AG19" s="4" t="inlineStr">
        <is>
          <t>2 years</t>
        </is>
      </c>
      <c r="AH19" s="4" t="inlineStr">
        <is>
          <t>1 year</t>
        </is>
      </c>
    </row>
    <row r="20">
      <c r="A20" s="4" t="inlineStr">
        <is>
          <t>Strike price</t>
        </is>
      </c>
      <c r="X20" s="8" t="n">
        <v>0.5</v>
      </c>
      <c r="AC20" s="8" t="n">
        <v>0.5</v>
      </c>
      <c r="AD20" s="8" t="n">
        <v>0.5</v>
      </c>
      <c r="AG20" s="8" t="n">
        <v>0.5</v>
      </c>
      <c r="AH20" s="8" t="n">
        <v>0.5</v>
      </c>
    </row>
    <row r="21">
      <c r="A21" s="4" t="inlineStr">
        <is>
          <t>Expected volatility</t>
        </is>
      </c>
      <c r="X21" s="4" t="inlineStr">
        <is>
          <t>73.00%</t>
        </is>
      </c>
      <c r="AC21" s="4" t="inlineStr">
        <is>
          <t>72.00%</t>
        </is>
      </c>
      <c r="AD21" s="4" t="inlineStr">
        <is>
          <t>73.00%</t>
        </is>
      </c>
      <c r="AG21" s="4" t="inlineStr">
        <is>
          <t>73.00%</t>
        </is>
      </c>
      <c r="AH21" s="4" t="inlineStr">
        <is>
          <t>73.00%</t>
        </is>
      </c>
    </row>
    <row r="22">
      <c r="A22" s="4" t="inlineStr">
        <is>
          <t>Risk-free interest rate</t>
        </is>
      </c>
      <c r="X22" s="4" t="inlineStr">
        <is>
          <t>1.76%</t>
        </is>
      </c>
      <c r="AC22" s="4" t="inlineStr">
        <is>
          <t>1.79%</t>
        </is>
      </c>
      <c r="AD22" s="4" t="inlineStr">
        <is>
          <t>1.88%</t>
        </is>
      </c>
      <c r="AG22" s="4" t="inlineStr">
        <is>
          <t>2.20%</t>
        </is>
      </c>
      <c r="AH22" s="4" t="inlineStr">
        <is>
          <t>2.31%</t>
        </is>
      </c>
    </row>
    <row r="23">
      <c r="A23" s="4" t="inlineStr">
        <is>
          <t>Dividend rate</t>
        </is>
      </c>
      <c r="X23" s="4" t="inlineStr">
        <is>
          <t>0.00%</t>
        </is>
      </c>
      <c r="AC23" s="4" t="inlineStr">
        <is>
          <t>0.00%</t>
        </is>
      </c>
      <c r="AD23" s="4" t="inlineStr">
        <is>
          <t>0.00%</t>
        </is>
      </c>
      <c r="AG23" s="4" t="inlineStr">
        <is>
          <t>0.00%</t>
        </is>
      </c>
      <c r="AH23" s="4" t="inlineStr">
        <is>
          <t>0.00%</t>
        </is>
      </c>
    </row>
    <row r="24">
      <c r="A24" s="4" t="inlineStr">
        <is>
          <t>Expected term</t>
        </is>
      </c>
      <c r="X24" s="4" t="inlineStr">
        <is>
          <t>5 years 10 months 17 days</t>
        </is>
      </c>
      <c r="AC24" s="4" t="inlineStr">
        <is>
          <t>3 years 2 months 30 days</t>
        </is>
      </c>
      <c r="AD24" s="4" t="inlineStr">
        <is>
          <t>3 years 2 months 30 days</t>
        </is>
      </c>
      <c r="AG24" s="4" t="inlineStr">
        <is>
          <t>3 years 2 months 30 days</t>
        </is>
      </c>
      <c r="AH24" s="4" t="inlineStr">
        <is>
          <t>3 years 2 months 30 days</t>
        </is>
      </c>
    </row>
    <row r="25">
      <c r="A25" s="4" t="inlineStr">
        <is>
          <t>Options vesting period, description</t>
        </is>
      </c>
      <c r="X25" s="4" t="inlineStr">
        <is>
          <t>The options vest at 50% on the one-year anniversary of the grant date and then monthly over the subsequent two-year period.</t>
        </is>
      </c>
      <c r="AC25" s="4" t="inlineStr">
        <is>
          <t>The options vest at 50% on the one-year anniversary of the grant date and then monthly over the subsequent one-year period.</t>
        </is>
      </c>
      <c r="AD25" s="4" t="inlineStr">
        <is>
          <t>The options vest at 50% on the one-year anniversary of the grant date and then monthly over the subsequent one-year period.</t>
        </is>
      </c>
    </row>
    <row r="26">
      <c r="A26" s="4" t="inlineStr">
        <is>
          <t>Two Members of Advisory Board [Member]</t>
        </is>
      </c>
    </row>
    <row r="27">
      <c r="A27" s="4" t="inlineStr">
        <is>
          <t>Number of stock options granted</t>
        </is>
      </c>
      <c r="AF27" s="6" t="n">
        <v>200000</v>
      </c>
    </row>
    <row r="28">
      <c r="A28" s="4" t="inlineStr">
        <is>
          <t>Stock price</t>
        </is>
      </c>
      <c r="AF28" s="8" t="n">
        <v>0.4</v>
      </c>
    </row>
    <row r="29">
      <c r="A29" s="4" t="inlineStr">
        <is>
          <t>Options granted, exercise price</t>
        </is>
      </c>
      <c r="AF29" s="8" t="n">
        <v>0.5</v>
      </c>
    </row>
    <row r="30">
      <c r="A30" s="4" t="inlineStr">
        <is>
          <t>Options vesting period</t>
        </is>
      </c>
      <c r="AF30" s="4" t="inlineStr">
        <is>
          <t>2 years</t>
        </is>
      </c>
    </row>
    <row r="31">
      <c r="A31" s="4" t="inlineStr">
        <is>
          <t>Strike price</t>
        </is>
      </c>
      <c r="AF31" s="8" t="n">
        <v>0.5</v>
      </c>
    </row>
    <row r="32">
      <c r="A32" s="4" t="inlineStr">
        <is>
          <t>Expected volatility</t>
        </is>
      </c>
      <c r="AF32" s="4" t="inlineStr">
        <is>
          <t>73.00%</t>
        </is>
      </c>
    </row>
    <row r="33">
      <c r="A33" s="4" t="inlineStr">
        <is>
          <t>Risk-free interest rate</t>
        </is>
      </c>
      <c r="AF33" s="4" t="inlineStr">
        <is>
          <t>1.93%</t>
        </is>
      </c>
    </row>
    <row r="34">
      <c r="A34" s="4" t="inlineStr">
        <is>
          <t>Dividend rate</t>
        </is>
      </c>
      <c r="AF34" s="4" t="inlineStr">
        <is>
          <t>0.00%</t>
        </is>
      </c>
    </row>
    <row r="35">
      <c r="A35" s="4" t="inlineStr">
        <is>
          <t>Expected term</t>
        </is>
      </c>
      <c r="AF35" s="4" t="inlineStr">
        <is>
          <t>3 years 2 months 30 days</t>
        </is>
      </c>
    </row>
    <row r="36">
      <c r="A36" s="4" t="inlineStr">
        <is>
          <t>Employees [Member]</t>
        </is>
      </c>
    </row>
    <row r="37">
      <c r="A37" s="4" t="inlineStr">
        <is>
          <t>Number of stock options granted</t>
        </is>
      </c>
      <c r="AA37" s="6" t="n">
        <v>2045000</v>
      </c>
      <c r="AB37" s="6" t="n">
        <v>11500000</v>
      </c>
    </row>
    <row r="38">
      <c r="A38" s="4" t="inlineStr">
        <is>
          <t>Stock price</t>
        </is>
      </c>
      <c r="AA38" s="8" t="n">
        <v>0.4</v>
      </c>
      <c r="AB38" s="8" t="n">
        <v>0.4</v>
      </c>
    </row>
    <row r="39">
      <c r="A39" s="4" t="inlineStr">
        <is>
          <t>Options granted, exercise price</t>
        </is>
      </c>
      <c r="AA39" s="8" t="n">
        <v>0.5</v>
      </c>
    </row>
    <row r="40">
      <c r="A40" s="4" t="inlineStr">
        <is>
          <t>Options vesting period</t>
        </is>
      </c>
      <c r="AA40" s="4" t="inlineStr">
        <is>
          <t>1 year</t>
        </is>
      </c>
      <c r="AB40" s="4" t="inlineStr">
        <is>
          <t>1 year</t>
        </is>
      </c>
    </row>
    <row r="41">
      <c r="A41" s="4" t="inlineStr">
        <is>
          <t>Strike price</t>
        </is>
      </c>
      <c r="AA41" s="8" t="n">
        <v>0.5</v>
      </c>
      <c r="AB41" s="8" t="n">
        <v>0.5</v>
      </c>
    </row>
    <row r="42">
      <c r="A42" s="4" t="inlineStr">
        <is>
          <t>Expected volatility</t>
        </is>
      </c>
      <c r="AA42" s="4" t="inlineStr">
        <is>
          <t>73.00%</t>
        </is>
      </c>
      <c r="AB42" s="4" t="inlineStr">
        <is>
          <t>72.00%</t>
        </is>
      </c>
    </row>
    <row r="43">
      <c r="A43" s="4" t="inlineStr">
        <is>
          <t>Risk-free interest rate</t>
        </is>
      </c>
      <c r="AA43" s="4" t="inlineStr">
        <is>
          <t>1.51%</t>
        </is>
      </c>
      <c r="AB43" s="4" t="inlineStr">
        <is>
          <t>1.42%</t>
        </is>
      </c>
    </row>
    <row r="44">
      <c r="A44" s="4" t="inlineStr">
        <is>
          <t>Dividend rate</t>
        </is>
      </c>
      <c r="AA44" s="4" t="inlineStr">
        <is>
          <t>0.00%</t>
        </is>
      </c>
      <c r="AB44" s="4" t="inlineStr">
        <is>
          <t>0.00%</t>
        </is>
      </c>
    </row>
    <row r="45">
      <c r="A45" s="4" t="inlineStr">
        <is>
          <t>Expected term</t>
        </is>
      </c>
      <c r="AA45" s="4" t="inlineStr">
        <is>
          <t>3 years 5 months 27 days</t>
        </is>
      </c>
    </row>
    <row r="46">
      <c r="A46" s="4" t="inlineStr">
        <is>
          <t>Options vesting period, description</t>
        </is>
      </c>
      <c r="AA46" s="4" t="inlineStr">
        <is>
          <t>The options vest at 33% on the one-year anniversary of the grant date and then monthly over the subsequent two-year period.</t>
        </is>
      </c>
      <c r="AB46" s="4" t="inlineStr">
        <is>
          <t>The options vest at 33% or 50% on the one-year anniversary of the grant date and then monthly over the subsequent one- to two-year period.</t>
        </is>
      </c>
    </row>
    <row r="47">
      <c r="A47" s="4" t="inlineStr">
        <is>
          <t>Employee [Member]</t>
        </is>
      </c>
    </row>
    <row r="48">
      <c r="A48" s="4" t="inlineStr">
        <is>
          <t>Number of stock options granted</t>
        </is>
      </c>
      <c r="B48" s="6" t="n">
        <v>100000</v>
      </c>
      <c r="D48" s="6" t="n">
        <v>3000000</v>
      </c>
      <c r="E48" s="6" t="n">
        <v>500000</v>
      </c>
      <c r="G48" s="6" t="n">
        <v>65000</v>
      </c>
      <c r="H48" s="6" t="n">
        <v>200000</v>
      </c>
      <c r="I48" s="6" t="n">
        <v>80000</v>
      </c>
      <c r="K48" s="6" t="n">
        <v>175000</v>
      </c>
      <c r="L48" s="6" t="n">
        <v>112000</v>
      </c>
      <c r="M48" s="6" t="n">
        <v>250000</v>
      </c>
      <c r="N48" s="6" t="n">
        <v>250000</v>
      </c>
      <c r="O48" s="6" t="n">
        <v>250000</v>
      </c>
      <c r="P48" s="6" t="n">
        <v>50000</v>
      </c>
      <c r="Q48" s="6" t="n">
        <v>406000</v>
      </c>
      <c r="R48" s="6" t="n">
        <v>1205000</v>
      </c>
      <c r="S48" s="6" t="n">
        <v>200000</v>
      </c>
      <c r="T48" s="6" t="n">
        <v>1000000</v>
      </c>
      <c r="U48" s="6" t="n">
        <v>50000</v>
      </c>
      <c r="Z48" s="6" t="n">
        <v>100000</v>
      </c>
    </row>
    <row r="49">
      <c r="A49" s="4" t="inlineStr">
        <is>
          <t>Stock price</t>
        </is>
      </c>
      <c r="B49" s="8" t="n">
        <v>2.05</v>
      </c>
      <c r="D49" s="8" t="n">
        <v>2.05</v>
      </c>
      <c r="E49" s="8" t="n">
        <v>2.05</v>
      </c>
      <c r="G49" s="8" t="n">
        <v>2.05</v>
      </c>
      <c r="H49" s="8" t="n">
        <v>2.05</v>
      </c>
      <c r="I49" s="8" t="n">
        <v>2.05</v>
      </c>
      <c r="K49" s="8" t="n">
        <v>0.4</v>
      </c>
      <c r="L49" s="8" t="n">
        <v>0.4</v>
      </c>
      <c r="M49" s="8" t="n">
        <v>0.4</v>
      </c>
      <c r="N49" s="8" t="n">
        <v>0.4</v>
      </c>
      <c r="O49" s="8" t="n">
        <v>0.4</v>
      </c>
      <c r="P49" s="8" t="n">
        <v>0.4</v>
      </c>
      <c r="Q49" s="8" t="n">
        <v>0.4</v>
      </c>
      <c r="R49" s="8" t="n">
        <v>0.4</v>
      </c>
      <c r="T49" s="8" t="n">
        <v>0.4</v>
      </c>
      <c r="U49" s="8" t="n">
        <v>0.4</v>
      </c>
      <c r="Z49" s="8" t="n">
        <v>0.4</v>
      </c>
      <c r="AL49" s="10" t="n">
        <v>2.05</v>
      </c>
    </row>
    <row r="50">
      <c r="A50" s="4" t="inlineStr">
        <is>
          <t>Options granted, exercise price</t>
        </is>
      </c>
      <c r="B50" s="8" t="n">
        <v>2.05</v>
      </c>
      <c r="D50" s="5" t="n">
        <v>2</v>
      </c>
      <c r="E50" s="8" t="n">
        <v>2.05</v>
      </c>
      <c r="G50" s="8" t="n">
        <v>2.05</v>
      </c>
      <c r="H50" s="5" t="n">
        <v>2</v>
      </c>
      <c r="I50" s="5" t="n">
        <v>2</v>
      </c>
      <c r="K50" s="5" t="n">
        <v>2</v>
      </c>
      <c r="L50" s="5" t="n">
        <v>2</v>
      </c>
      <c r="M50" s="5" t="n">
        <v>2</v>
      </c>
      <c r="N50" s="5" t="n">
        <v>2</v>
      </c>
      <c r="O50" s="5" t="n">
        <v>2</v>
      </c>
      <c r="P50" s="5" t="n">
        <v>2</v>
      </c>
      <c r="Q50" s="8" t="n">
        <v>0.5</v>
      </c>
      <c r="R50" s="8" t="n">
        <v>0.5</v>
      </c>
      <c r="S50" s="8" t="n">
        <v>0.5</v>
      </c>
      <c r="T50" s="8" t="n">
        <v>0.5</v>
      </c>
      <c r="U50" s="8" t="n">
        <v>0.5</v>
      </c>
      <c r="Z50" s="8" t="n">
        <v>0.5</v>
      </c>
    </row>
    <row r="51">
      <c r="A51" s="4" t="inlineStr">
        <is>
          <t>Options vesting period</t>
        </is>
      </c>
      <c r="B51" s="4" t="inlineStr">
        <is>
          <t>1 year</t>
        </is>
      </c>
      <c r="D51" s="4" t="inlineStr">
        <is>
          <t>1 year</t>
        </is>
      </c>
      <c r="E51" s="4" t="inlineStr">
        <is>
          <t>1 year</t>
        </is>
      </c>
      <c r="G51" s="4" t="inlineStr">
        <is>
          <t>1 year</t>
        </is>
      </c>
      <c r="H51" s="4" t="inlineStr">
        <is>
          <t>1 year</t>
        </is>
      </c>
      <c r="I51" s="4" t="inlineStr">
        <is>
          <t>1 year</t>
        </is>
      </c>
      <c r="K51" s="4" t="inlineStr">
        <is>
          <t>1 year</t>
        </is>
      </c>
      <c r="L51" s="4" t="inlineStr">
        <is>
          <t>1 year</t>
        </is>
      </c>
      <c r="M51" s="4" t="inlineStr">
        <is>
          <t>1 year</t>
        </is>
      </c>
      <c r="N51" s="4" t="inlineStr">
        <is>
          <t>1 year</t>
        </is>
      </c>
      <c r="O51" s="4" t="inlineStr">
        <is>
          <t>1 year</t>
        </is>
      </c>
      <c r="P51" s="4" t="inlineStr">
        <is>
          <t>1 year</t>
        </is>
      </c>
      <c r="Q51" s="4" t="inlineStr">
        <is>
          <t>1 year</t>
        </is>
      </c>
      <c r="R51" s="4" t="inlineStr">
        <is>
          <t>1 year</t>
        </is>
      </c>
      <c r="S51" s="4" t="inlineStr">
        <is>
          <t>1 year</t>
        </is>
      </c>
      <c r="T51" s="4" t="inlineStr">
        <is>
          <t>1 year</t>
        </is>
      </c>
      <c r="U51" s="4" t="inlineStr">
        <is>
          <t>1 year</t>
        </is>
      </c>
      <c r="Z51" s="4" t="inlineStr">
        <is>
          <t>2 years</t>
        </is>
      </c>
    </row>
    <row r="52">
      <c r="A52" s="4" t="inlineStr">
        <is>
          <t>Strike price</t>
        </is>
      </c>
      <c r="B52" s="8" t="n">
        <v>2.05</v>
      </c>
      <c r="D52" s="5" t="n">
        <v>2</v>
      </c>
      <c r="E52" s="8" t="n">
        <v>2.05</v>
      </c>
      <c r="G52" s="8" t="n">
        <v>2.05</v>
      </c>
      <c r="H52" s="5" t="n">
        <v>2</v>
      </c>
      <c r="I52" s="5" t="n">
        <v>2</v>
      </c>
      <c r="K52" s="5" t="n">
        <v>2</v>
      </c>
      <c r="L52" s="5" t="n">
        <v>2</v>
      </c>
      <c r="M52" s="5" t="n">
        <v>2</v>
      </c>
      <c r="N52" s="5" t="n">
        <v>2</v>
      </c>
      <c r="O52" s="5" t="n">
        <v>2</v>
      </c>
      <c r="P52" s="5" t="n">
        <v>2</v>
      </c>
      <c r="Q52" s="8" t="n">
        <v>0.5</v>
      </c>
      <c r="R52" s="8" t="n">
        <v>0.5</v>
      </c>
      <c r="T52" s="8" t="n">
        <v>0.5</v>
      </c>
      <c r="U52" s="8" t="n">
        <v>0.5</v>
      </c>
      <c r="Z52" s="8" t="n">
        <v>0.5</v>
      </c>
      <c r="AL52" s="8" t="n">
        <v>2.05</v>
      </c>
    </row>
    <row r="53">
      <c r="A53" s="4" t="inlineStr">
        <is>
          <t>Expected volatility</t>
        </is>
      </c>
      <c r="B53" s="4" t="inlineStr">
        <is>
          <t>74.00%</t>
        </is>
      </c>
      <c r="D53" s="4" t="inlineStr">
        <is>
          <t>74.00%</t>
        </is>
      </c>
      <c r="E53" s="4" t="inlineStr">
        <is>
          <t>74.00%</t>
        </is>
      </c>
      <c r="G53" s="4" t="inlineStr">
        <is>
          <t>74.00%</t>
        </is>
      </c>
      <c r="H53" s="4" t="inlineStr">
        <is>
          <t>74.00%</t>
        </is>
      </c>
      <c r="I53" s="4" t="inlineStr">
        <is>
          <t>72.00%</t>
        </is>
      </c>
      <c r="K53" s="4" t="inlineStr">
        <is>
          <t>74.00%</t>
        </is>
      </c>
      <c r="L53" s="4" t="inlineStr">
        <is>
          <t>74.00%</t>
        </is>
      </c>
      <c r="M53" s="4" t="inlineStr">
        <is>
          <t>74.00%</t>
        </is>
      </c>
      <c r="N53" s="4" t="inlineStr">
        <is>
          <t>74.00%</t>
        </is>
      </c>
      <c r="O53" s="4" t="inlineStr">
        <is>
          <t>73.00%</t>
        </is>
      </c>
      <c r="P53" s="4" t="inlineStr">
        <is>
          <t>73.00%</t>
        </is>
      </c>
      <c r="Q53" s="4" t="inlineStr">
        <is>
          <t>74.00%</t>
        </is>
      </c>
      <c r="R53" s="4" t="inlineStr">
        <is>
          <t>74.00%</t>
        </is>
      </c>
      <c r="T53" s="4" t="inlineStr">
        <is>
          <t>72.00%</t>
        </is>
      </c>
      <c r="U53" s="4" t="inlineStr">
        <is>
          <t>72.00%</t>
        </is>
      </c>
      <c r="Z53" s="4" t="inlineStr">
        <is>
          <t>73.00%</t>
        </is>
      </c>
    </row>
    <row r="54">
      <c r="A54" s="4" t="inlineStr">
        <is>
          <t>Risk-free interest rate</t>
        </is>
      </c>
      <c r="B54" s="4" t="inlineStr">
        <is>
          <t>0.37%</t>
        </is>
      </c>
      <c r="D54" s="4" t="inlineStr">
        <is>
          <t>0.37%</t>
        </is>
      </c>
      <c r="E54" s="4" t="inlineStr">
        <is>
          <t>0.41%</t>
        </is>
      </c>
      <c r="G54" s="4" t="inlineStr">
        <is>
          <t>0.34%</t>
        </is>
      </c>
      <c r="H54" s="4" t="inlineStr">
        <is>
          <t>0.27%</t>
        </is>
      </c>
      <c r="I54" s="4" t="inlineStr">
        <is>
          <t>0.26%</t>
        </is>
      </c>
      <c r="K54" s="4" t="inlineStr">
        <is>
          <t>0.29%</t>
        </is>
      </c>
      <c r="L54" s="4" t="inlineStr">
        <is>
          <t>0.29%</t>
        </is>
      </c>
      <c r="M54" s="4" t="inlineStr">
        <is>
          <t>0.22%</t>
        </is>
      </c>
      <c r="N54" s="4" t="inlineStr">
        <is>
          <t>0.22%</t>
        </is>
      </c>
      <c r="O54" s="4" t="inlineStr">
        <is>
          <t>0.21%</t>
        </is>
      </c>
      <c r="P54" s="4" t="inlineStr">
        <is>
          <t>0.30%</t>
        </is>
      </c>
      <c r="Q54" s="4" t="inlineStr">
        <is>
          <t>0.33%</t>
        </is>
      </c>
      <c r="R54" s="4" t="inlineStr">
        <is>
          <t>0.40%</t>
        </is>
      </c>
      <c r="T54" s="4" t="inlineStr">
        <is>
          <t>1.41%</t>
        </is>
      </c>
      <c r="U54" s="4" t="inlineStr">
        <is>
          <t>1.59%</t>
        </is>
      </c>
      <c r="Z54" s="4" t="inlineStr">
        <is>
          <t>1.51%</t>
        </is>
      </c>
    </row>
    <row r="55">
      <c r="A55" s="4" t="inlineStr">
        <is>
          <t>Dividend rate</t>
        </is>
      </c>
      <c r="B55" s="4" t="inlineStr">
        <is>
          <t>0.00%</t>
        </is>
      </c>
      <c r="D55" s="4" t="inlineStr">
        <is>
          <t>0.00%</t>
        </is>
      </c>
      <c r="E55" s="4" t="inlineStr">
        <is>
          <t>0.00%</t>
        </is>
      </c>
      <c r="G55" s="4" t="inlineStr">
        <is>
          <t>0.00%</t>
        </is>
      </c>
      <c r="H55" s="4" t="inlineStr">
        <is>
          <t>0.00%</t>
        </is>
      </c>
      <c r="I55" s="4" t="inlineStr">
        <is>
          <t>500.00%</t>
        </is>
      </c>
      <c r="K55" s="4" t="inlineStr">
        <is>
          <t>0.00%</t>
        </is>
      </c>
      <c r="L55" s="4" t="inlineStr">
        <is>
          <t>0.00%</t>
        </is>
      </c>
      <c r="M55" s="4" t="inlineStr">
        <is>
          <t>0.00%</t>
        </is>
      </c>
      <c r="N55" s="4" t="inlineStr">
        <is>
          <t>0.00%</t>
        </is>
      </c>
      <c r="O55" s="4" t="inlineStr">
        <is>
          <t>0.00%</t>
        </is>
      </c>
      <c r="P55" s="4" t="inlineStr">
        <is>
          <t>0.00%</t>
        </is>
      </c>
      <c r="Q55" s="4" t="inlineStr">
        <is>
          <t>0.00%</t>
        </is>
      </c>
      <c r="R55" s="4" t="inlineStr">
        <is>
          <t>0.00%</t>
        </is>
      </c>
      <c r="T55" s="4" t="inlineStr">
        <is>
          <t>0.00%</t>
        </is>
      </c>
      <c r="U55" s="4" t="inlineStr">
        <is>
          <t>0.00%</t>
        </is>
      </c>
      <c r="Z55" s="4" t="inlineStr">
        <is>
          <t>0.00%</t>
        </is>
      </c>
    </row>
    <row r="56">
      <c r="A56" s="4" t="inlineStr">
        <is>
          <t>Expected term</t>
        </is>
      </c>
      <c r="B56" s="4" t="inlineStr">
        <is>
          <t>3 years 9 months</t>
        </is>
      </c>
      <c r="D56" s="4" t="inlineStr">
        <is>
          <t>3 years 10 months 17 days</t>
        </is>
      </c>
      <c r="E56" s="4" t="inlineStr">
        <is>
          <t>3 years 9 months</t>
        </is>
      </c>
      <c r="G56" s="4" t="inlineStr">
        <is>
          <t>3 years 9 months</t>
        </is>
      </c>
      <c r="H56" s="4" t="inlineStr">
        <is>
          <t>3 years 9 months</t>
        </is>
      </c>
      <c r="I56" s="4" t="inlineStr">
        <is>
          <t>3 years 6 months 7 days</t>
        </is>
      </c>
      <c r="L56" s="4" t="inlineStr">
        <is>
          <t>3 years 6 months 7 days</t>
        </is>
      </c>
      <c r="M56" s="4" t="inlineStr">
        <is>
          <t>3 years 9 months</t>
        </is>
      </c>
      <c r="N56" s="4" t="inlineStr">
        <is>
          <t>3 years 9 months</t>
        </is>
      </c>
      <c r="O56" s="4" t="inlineStr">
        <is>
          <t>3 years 9 months</t>
        </is>
      </c>
      <c r="P56" s="4" t="inlineStr">
        <is>
          <t>3 years 11 months 8 days</t>
        </is>
      </c>
      <c r="Q56" s="4" t="inlineStr">
        <is>
          <t>3 years 7 months 28 days</t>
        </is>
      </c>
      <c r="R56" s="4" t="inlineStr">
        <is>
          <t>3 years 5 months 27 days</t>
        </is>
      </c>
      <c r="T56" s="4" t="inlineStr">
        <is>
          <t>3 years 5 months 27 days</t>
        </is>
      </c>
      <c r="U56" s="4" t="inlineStr">
        <is>
          <t>3 years 5 months 27 days</t>
        </is>
      </c>
      <c r="Z56" s="4" t="inlineStr">
        <is>
          <t>3 years 2 months 30 days</t>
        </is>
      </c>
    </row>
    <row r="57">
      <c r="A57" s="4" t="inlineStr">
        <is>
          <t>Options vesting period, description</t>
        </is>
      </c>
      <c r="B57" s="4" t="inlineStr">
        <is>
          <t>The options for 25% of the shares vest on the one-year anniversary of the grant date and then monthly over the subsequent three-year period.</t>
        </is>
      </c>
      <c r="D57" s="4" t="inlineStr">
        <is>
          <t>The options for 30% of the shares vest on the one-year anniversary of the grant date and then monthly over the subsequent two-year period.</t>
        </is>
      </c>
      <c r="E57" s="4" t="inlineStr">
        <is>
          <t>The options for 25% of the shares vest on the one-year anniversary of the grant date and then monthly over the subsequent three-year period.</t>
        </is>
      </c>
      <c r="G57" s="4" t="inlineStr">
        <is>
          <t>The options for 25% of the shares vest on the one-year anniversary of the grant date and then monthly over the subsequent three-year period.</t>
        </is>
      </c>
      <c r="H57" s="4" t="inlineStr">
        <is>
          <t>The options for 25% of the shares vest on the one-year anniversary of the grant date and then monthly over the subsequent three-year period.</t>
        </is>
      </c>
      <c r="I57" s="4" t="inlineStr">
        <is>
          <t>The options for 25% of the shares vest on the one-year anniversary of the grant date and then monthly over the subsequent four-year period.</t>
        </is>
      </c>
      <c r="K57" s="4" t="inlineStr">
        <is>
          <t>The options for 25% of the shares vest on the one-year anniversary of the grant date and then monthly over the subsequent three-year or two-year period.</t>
        </is>
      </c>
      <c r="L57" s="4" t="inlineStr">
        <is>
          <t>The options for 25% of the shares vest on the one-year anniversary of the grant date and then monthly over the subsequent four-year period.</t>
        </is>
      </c>
      <c r="M57" s="4" t="inlineStr">
        <is>
          <t>The options for 25% of the shares vest on the one-year anniversary of the grant date and then monthly over the subsequent three-year period.</t>
        </is>
      </c>
      <c r="N57" s="4" t="inlineStr">
        <is>
          <t>The options for 25% of the shares vest on the one-year anniversary of the grant date and then monthly over the subsequent three-year period.</t>
        </is>
      </c>
      <c r="O57" s="4" t="inlineStr">
        <is>
          <t>The options for 25% of the shares vest on the one-year anniversary of the grant date and then monthly over the subsequent three-year period.</t>
        </is>
      </c>
      <c r="P57" s="4" t="inlineStr">
        <is>
          <t>The options for 25% of the shares vest on the one-year anniversary of the grant date and then monthly over the subsequent four-year period.</t>
        </is>
      </c>
      <c r="Q57" s="4" t="inlineStr">
        <is>
          <t>The options for 33% of the shares vest on the one-year anniversary of the grant date and then monthly over the subsequent three-year period.</t>
        </is>
      </c>
      <c r="R57" s="4" t="inlineStr">
        <is>
          <t>The options for 33% of the shares vest on the one-year anniversary of the grant date and then monthly over the subsequent two-year period.</t>
        </is>
      </c>
      <c r="S57" s="4" t="inlineStr">
        <is>
          <t>The options for 33% of the shares vest on the one-year anniversary of the grant date and then monthly over the subsequent two-year period.</t>
        </is>
      </c>
      <c r="T57" s="4" t="inlineStr">
        <is>
          <t>The options for 33% of the shares vest on the one-year anniversary of the grant date and then monthly over the subsequent two-year period.</t>
        </is>
      </c>
      <c r="U57" s="4" t="inlineStr">
        <is>
          <t>The options for 33% of the shares vest on the one-year anniversary of the grant date and then monthly over the subsequent two-year period.</t>
        </is>
      </c>
    </row>
    <row r="58">
      <c r="A58" s="4" t="inlineStr">
        <is>
          <t>Two Employees [Member]</t>
        </is>
      </c>
    </row>
    <row r="59">
      <c r="A59" s="4" t="inlineStr">
        <is>
          <t>Number of stock options granted</t>
        </is>
      </c>
      <c r="J59" s="6" t="n">
        <v>500000</v>
      </c>
      <c r="W59" s="6" t="n">
        <v>2000000</v>
      </c>
      <c r="Y59" s="6" t="n">
        <v>300000</v>
      </c>
    </row>
    <row r="60">
      <c r="A60" s="4" t="inlineStr">
        <is>
          <t>Stock price</t>
        </is>
      </c>
      <c r="J60" s="8" t="n">
        <v>0.4</v>
      </c>
      <c r="W60" s="8" t="n">
        <v>0.4</v>
      </c>
      <c r="Y60" s="8" t="n">
        <v>0.4</v>
      </c>
    </row>
    <row r="61">
      <c r="A61" s="4" t="inlineStr">
        <is>
          <t>Options granted, exercise price</t>
        </is>
      </c>
      <c r="J61" s="5" t="n">
        <v>2</v>
      </c>
      <c r="W61" s="8" t="n">
        <v>0.5</v>
      </c>
      <c r="Y61" s="8" t="n">
        <v>0.5</v>
      </c>
    </row>
    <row r="62">
      <c r="A62" s="4" t="inlineStr">
        <is>
          <t>Options vesting period</t>
        </is>
      </c>
      <c r="J62" s="4" t="inlineStr">
        <is>
          <t>1 year</t>
        </is>
      </c>
      <c r="W62" s="4" t="inlineStr">
        <is>
          <t>1 year</t>
        </is>
      </c>
      <c r="Y62" s="4" t="inlineStr">
        <is>
          <t>1 year</t>
        </is>
      </c>
    </row>
    <row r="63">
      <c r="A63" s="4" t="inlineStr">
        <is>
          <t>Strike price</t>
        </is>
      </c>
      <c r="J63" s="5" t="n">
        <v>2</v>
      </c>
      <c r="W63" s="8" t="n">
        <v>0.5</v>
      </c>
      <c r="Y63" s="8" t="n">
        <v>0.5</v>
      </c>
    </row>
    <row r="64">
      <c r="A64" s="4" t="inlineStr">
        <is>
          <t>Expected volatility</t>
        </is>
      </c>
      <c r="J64" s="4" t="inlineStr">
        <is>
          <t>74.00%</t>
        </is>
      </c>
      <c r="W64" s="4" t="inlineStr">
        <is>
          <t>72.00%</t>
        </is>
      </c>
      <c r="Y64" s="4" t="inlineStr">
        <is>
          <t>72.00%</t>
        </is>
      </c>
    </row>
    <row r="65">
      <c r="A65" s="4" t="inlineStr">
        <is>
          <t>Risk-free interest rate</t>
        </is>
      </c>
      <c r="J65" s="4" t="inlineStr">
        <is>
          <t>0.29%</t>
        </is>
      </c>
      <c r="W65" s="4" t="inlineStr">
        <is>
          <t>1.72%</t>
        </is>
      </c>
      <c r="Y65" s="4" t="inlineStr">
        <is>
          <t>1.36%</t>
        </is>
      </c>
    </row>
    <row r="66">
      <c r="A66" s="4" t="inlineStr">
        <is>
          <t>Dividend rate</t>
        </is>
      </c>
      <c r="J66" s="4" t="inlineStr">
        <is>
          <t>0.00%</t>
        </is>
      </c>
      <c r="W66" s="4" t="inlineStr">
        <is>
          <t>0.00%</t>
        </is>
      </c>
      <c r="Y66" s="4" t="inlineStr">
        <is>
          <t>0.00%</t>
        </is>
      </c>
    </row>
    <row r="67">
      <c r="A67" s="4" t="inlineStr">
        <is>
          <t>Expected term</t>
        </is>
      </c>
      <c r="J67" s="4" t="inlineStr">
        <is>
          <t>3 years 9 months</t>
        </is>
      </c>
      <c r="W67" s="4" t="inlineStr">
        <is>
          <t>3 years 5 months 27 days</t>
        </is>
      </c>
      <c r="Y67" s="4" t="inlineStr">
        <is>
          <t>3 years 5 months 27 days</t>
        </is>
      </c>
    </row>
    <row r="68">
      <c r="A68" s="4" t="inlineStr">
        <is>
          <t>Options vesting period, description</t>
        </is>
      </c>
      <c r="J68" s="4" t="inlineStr">
        <is>
          <t>The options for 25% of the shares vest on the one-year anniversary of the grant date and then monthly over the subsequent three-year period.</t>
        </is>
      </c>
      <c r="W68" s="4" t="inlineStr">
        <is>
          <t>The options vest at 33% on the one-year anniversary of the grant date and then monthly over the subsequent two-year period.</t>
        </is>
      </c>
      <c r="Y68" s="4" t="inlineStr">
        <is>
          <t>The options vest at 33% on the one-year anniversary of the grant date and then monthly over the subsequent two-year period.</t>
        </is>
      </c>
    </row>
    <row r="69">
      <c r="A69" s="4" t="inlineStr">
        <is>
          <t>Mr. Reithinger [Member]</t>
        </is>
      </c>
    </row>
    <row r="70">
      <c r="A70" s="4" t="inlineStr">
        <is>
          <t>Number of stock options granted</t>
        </is>
      </c>
      <c r="F70" s="6" t="n">
        <v>425000</v>
      </c>
      <c r="V70" s="6" t="n">
        <v>720000</v>
      </c>
    </row>
    <row r="71">
      <c r="A71" s="4" t="inlineStr">
        <is>
          <t>Stock price</t>
        </is>
      </c>
      <c r="V71" s="8" t="n">
        <v>0.4</v>
      </c>
    </row>
    <row r="72">
      <c r="A72" s="4" t="inlineStr">
        <is>
          <t>Options granted, exercise price</t>
        </is>
      </c>
      <c r="F72" s="8" t="n">
        <v>0.5</v>
      </c>
      <c r="V72" s="8" t="n">
        <v>0.5</v>
      </c>
    </row>
    <row r="73">
      <c r="A73" s="4" t="inlineStr">
        <is>
          <t>Options vesting period</t>
        </is>
      </c>
      <c r="V73" s="4" t="inlineStr">
        <is>
          <t>3 years</t>
        </is>
      </c>
    </row>
    <row r="74">
      <c r="A74" s="4" t="inlineStr">
        <is>
          <t>Strike price</t>
        </is>
      </c>
      <c r="V74" s="8" t="n">
        <v>0.5</v>
      </c>
    </row>
    <row r="75">
      <c r="A75" s="4" t="inlineStr">
        <is>
          <t>Expected volatility</t>
        </is>
      </c>
      <c r="V75" s="4" t="inlineStr">
        <is>
          <t>72.00%</t>
        </is>
      </c>
    </row>
    <row r="76">
      <c r="A76" s="4" t="inlineStr">
        <is>
          <t>Risk-free interest rate</t>
        </is>
      </c>
      <c r="V76" s="4" t="inlineStr">
        <is>
          <t>1.67%</t>
        </is>
      </c>
    </row>
    <row r="77">
      <c r="A77" s="4" t="inlineStr">
        <is>
          <t>Dividend rate</t>
        </is>
      </c>
      <c r="V77" s="4" t="inlineStr">
        <is>
          <t>0.00%</t>
        </is>
      </c>
    </row>
    <row r="78">
      <c r="A78" s="4" t="inlineStr">
        <is>
          <t>Expected term</t>
        </is>
      </c>
      <c r="V78" s="4" t="inlineStr">
        <is>
          <t>5 years 11 months 26 days</t>
        </is>
      </c>
    </row>
    <row r="79">
      <c r="A79" s="4" t="inlineStr">
        <is>
          <t>Employee One [Member]</t>
        </is>
      </c>
    </row>
    <row r="80">
      <c r="A80" s="4" t="inlineStr">
        <is>
          <t>Number of stock options granted</t>
        </is>
      </c>
      <c r="K80" s="6" t="n">
        <v>45000</v>
      </c>
      <c r="P80" s="6" t="n">
        <v>95700</v>
      </c>
    </row>
    <row r="81">
      <c r="A81" s="4" t="inlineStr">
        <is>
          <t>Stock price</t>
        </is>
      </c>
      <c r="K81" s="8" t="n">
        <v>0.4</v>
      </c>
      <c r="P81" s="8" t="n">
        <v>0.4</v>
      </c>
    </row>
    <row r="82">
      <c r="A82" s="4" t="inlineStr">
        <is>
          <t>Options granted, exercise price</t>
        </is>
      </c>
      <c r="K82" s="5" t="n">
        <v>2</v>
      </c>
      <c r="P82" s="5" t="n">
        <v>2</v>
      </c>
    </row>
    <row r="83">
      <c r="A83" s="4" t="inlineStr">
        <is>
          <t>Options vesting period</t>
        </is>
      </c>
      <c r="K83" s="4" t="inlineStr">
        <is>
          <t>1 year</t>
        </is>
      </c>
      <c r="P83" s="4" t="inlineStr">
        <is>
          <t>1 year</t>
        </is>
      </c>
    </row>
    <row r="84">
      <c r="A84" s="4" t="inlineStr">
        <is>
          <t>Strike price</t>
        </is>
      </c>
      <c r="K84" s="5" t="n">
        <v>2</v>
      </c>
      <c r="P84" s="5" t="n">
        <v>2</v>
      </c>
    </row>
    <row r="85">
      <c r="A85" s="4" t="inlineStr">
        <is>
          <t>Expected volatility</t>
        </is>
      </c>
      <c r="K85" s="4" t="inlineStr">
        <is>
          <t>74.00%</t>
        </is>
      </c>
      <c r="P85" s="4" t="inlineStr">
        <is>
          <t>73.00%</t>
        </is>
      </c>
    </row>
    <row r="86">
      <c r="A86" s="4" t="inlineStr">
        <is>
          <t>Risk-free interest rate</t>
        </is>
      </c>
      <c r="K86" s="4" t="inlineStr">
        <is>
          <t>0.29%</t>
        </is>
      </c>
      <c r="P86" s="4" t="inlineStr">
        <is>
          <t>0.30%</t>
        </is>
      </c>
    </row>
    <row r="87">
      <c r="A87" s="4" t="inlineStr">
        <is>
          <t>Dividend rate</t>
        </is>
      </c>
      <c r="K87" s="4" t="inlineStr">
        <is>
          <t>0.00%</t>
        </is>
      </c>
      <c r="P87" s="4" t="inlineStr">
        <is>
          <t>0.00%</t>
        </is>
      </c>
    </row>
    <row r="88">
      <c r="A88" s="4" t="inlineStr">
        <is>
          <t>Expected term</t>
        </is>
      </c>
      <c r="K88" s="4" t="inlineStr">
        <is>
          <t>3 years 9 months</t>
        </is>
      </c>
      <c r="P88" s="4" t="inlineStr">
        <is>
          <t>3 years 5 months 27 days</t>
        </is>
      </c>
    </row>
    <row r="89">
      <c r="A89" s="4" t="inlineStr">
        <is>
          <t>Options vesting period, description</t>
        </is>
      </c>
      <c r="K89" s="4" t="inlineStr">
        <is>
          <t>The options for 33% of the shares vest on the one-year anniversary of the grant date and then monthly over the subsequent two-year period.</t>
        </is>
      </c>
      <c r="P89" s="4" t="inlineStr">
        <is>
          <t>The options for 33% of the shares vest on the one-year anniversary of the grant date and then monthly over the subsequent two-year period.</t>
        </is>
      </c>
    </row>
    <row r="90">
      <c r="A90" s="4" t="inlineStr">
        <is>
          <t>Several Employees [Member]</t>
        </is>
      </c>
    </row>
    <row r="91">
      <c r="A91" s="4" t="inlineStr">
        <is>
          <t>Number of stock options granted</t>
        </is>
      </c>
      <c r="C91" s="6" t="n">
        <v>740000</v>
      </c>
    </row>
    <row r="92">
      <c r="A92" s="4" t="inlineStr">
        <is>
          <t>Stock price</t>
        </is>
      </c>
      <c r="C92" s="8" t="n">
        <v>2.05</v>
      </c>
    </row>
    <row r="93">
      <c r="A93" s="4" t="inlineStr">
        <is>
          <t>Options granted, exercise price</t>
        </is>
      </c>
      <c r="C93" s="8" t="n">
        <v>2.05</v>
      </c>
    </row>
    <row r="94">
      <c r="A94" s="4" t="inlineStr">
        <is>
          <t>Options vesting period</t>
        </is>
      </c>
      <c r="C94" s="4" t="inlineStr">
        <is>
          <t>1 year</t>
        </is>
      </c>
    </row>
    <row r="95">
      <c r="A95" s="4" t="inlineStr">
        <is>
          <t>Strike price</t>
        </is>
      </c>
      <c r="C95" s="8" t="n">
        <v>2.05</v>
      </c>
    </row>
    <row r="96">
      <c r="A96" s="4" t="inlineStr">
        <is>
          <t>Expected volatility</t>
        </is>
      </c>
      <c r="C96" s="4" t="inlineStr">
        <is>
          <t>74.00%</t>
        </is>
      </c>
    </row>
    <row r="97">
      <c r="A97" s="4" t="inlineStr">
        <is>
          <t>Risk-free interest rate</t>
        </is>
      </c>
      <c r="C97" s="4" t="inlineStr">
        <is>
          <t>0.37%</t>
        </is>
      </c>
    </row>
    <row r="98">
      <c r="A98" s="4" t="inlineStr">
        <is>
          <t>Dividend rate</t>
        </is>
      </c>
      <c r="C98" s="4" t="inlineStr">
        <is>
          <t>0.00%</t>
        </is>
      </c>
    </row>
    <row r="99">
      <c r="A99" s="4" t="inlineStr">
        <is>
          <t>Expected term</t>
        </is>
      </c>
      <c r="C99" s="4" t="inlineStr">
        <is>
          <t>3 years 9 months</t>
        </is>
      </c>
    </row>
    <row r="100">
      <c r="A100" s="4" t="inlineStr">
        <is>
          <t>Options vesting period, description</t>
        </is>
      </c>
      <c r="C100" s="4" t="inlineStr">
        <is>
          <t>The options for 25% of the shares vest on the one-year anniversary of the grant date and then monthly over the subsequent three-year period.</t>
        </is>
      </c>
    </row>
    <row r="101">
      <c r="A101" s="4" t="inlineStr">
        <is>
          <t>Maximum [Member] | Employees [Member]</t>
        </is>
      </c>
    </row>
    <row r="102">
      <c r="A102" s="4" t="inlineStr">
        <is>
          <t>Options granted, exercise price</t>
        </is>
      </c>
      <c r="AB102" s="8" t="n">
        <v>0.5</v>
      </c>
    </row>
    <row r="103">
      <c r="A103" s="4" t="inlineStr">
        <is>
          <t>Expected term</t>
        </is>
      </c>
      <c r="AB103" s="4" t="inlineStr">
        <is>
          <t>3 years 5 months 27 days</t>
        </is>
      </c>
    </row>
    <row r="104">
      <c r="A104" s="4" t="inlineStr">
        <is>
          <t>Maximum [Member] | Employee [Member]</t>
        </is>
      </c>
    </row>
    <row r="105">
      <c r="A105" s="4" t="inlineStr">
        <is>
          <t>Expected term</t>
        </is>
      </c>
      <c r="K105" s="4" t="inlineStr">
        <is>
          <t>3 years 7 months 28 days</t>
        </is>
      </c>
    </row>
    <row r="106">
      <c r="A106" s="4" t="inlineStr">
        <is>
          <t>Minimum [Member] | Employees [Member]</t>
        </is>
      </c>
    </row>
    <row r="107">
      <c r="A107" s="4" t="inlineStr">
        <is>
          <t>Options granted, exercise price</t>
        </is>
      </c>
      <c r="AB107" s="8" t="n">
        <v>0.38</v>
      </c>
    </row>
    <row r="108">
      <c r="A108" s="4" t="inlineStr">
        <is>
          <t>Expected term</t>
        </is>
      </c>
      <c r="AB108" s="4" t="inlineStr">
        <is>
          <t>3 years 3 months 29 days</t>
        </is>
      </c>
    </row>
    <row r="109">
      <c r="A109" s="4" t="inlineStr">
        <is>
          <t>Minimum [Member] | Employee [Member]</t>
        </is>
      </c>
    </row>
    <row r="110">
      <c r="A110" s="4" t="inlineStr">
        <is>
          <t>Expected term</t>
        </is>
      </c>
      <c r="K110" s="4" t="inlineStr">
        <is>
          <t>3 years 9 months</t>
        </is>
      </c>
    </row>
    <row r="111">
      <c r="A111" s="4" t="inlineStr">
        <is>
          <t>2019 Equity Incentive Plan [Member]</t>
        </is>
      </c>
    </row>
    <row r="112">
      <c r="A112" s="4" t="inlineStr">
        <is>
          <t>Number of stock options granted</t>
        </is>
      </c>
      <c r="AL112" s="6" t="n">
        <v>10593700</v>
      </c>
      <c r="AM112" s="6" t="n">
        <v>17245000</v>
      </c>
    </row>
    <row r="113">
      <c r="A113" s="4" t="inlineStr">
        <is>
          <t>Options granted, weighted average grant date fair value</t>
        </is>
      </c>
      <c r="AL113" s="5" t="n">
        <v>2030144</v>
      </c>
      <c r="AM113" s="5" t="n">
        <v>1641184</v>
      </c>
    </row>
    <row r="114">
      <c r="A114" s="4" t="inlineStr">
        <is>
          <t>Options vested, weighted average grant date fair value</t>
        </is>
      </c>
      <c r="AL114" s="6" t="n">
        <v>776925</v>
      </c>
      <c r="AM114" s="6" t="n">
        <v>5086</v>
      </c>
    </row>
    <row r="115">
      <c r="A115" s="4" t="inlineStr">
        <is>
          <t>Total compensation expense related to the options</t>
        </is>
      </c>
      <c r="AL115" s="6" t="n">
        <v>1533777</v>
      </c>
      <c r="AM115" s="6" t="n">
        <v>396951</v>
      </c>
    </row>
    <row r="116">
      <c r="A116" s="4" t="inlineStr">
        <is>
          <t>Future compensation cost</t>
        </is>
      </c>
      <c r="AL116" s="5" t="n">
        <v>6850996</v>
      </c>
    </row>
    <row r="117">
      <c r="A117" s="4" t="inlineStr">
        <is>
          <t>Weighted average recognition period</t>
        </is>
      </c>
      <c r="AL117" s="4" t="inlineStr">
        <is>
          <t>1 year 11 months 15 days</t>
        </is>
      </c>
    </row>
    <row r="118">
      <c r="A118" s="4" t="inlineStr">
        <is>
          <t>Aggregate intrinsic value, outstanding</t>
        </is>
      </c>
      <c r="B118" s="5" t="n">
        <v>29220685</v>
      </c>
      <c r="AL118" s="5" t="n">
        <v>29220685</v>
      </c>
    </row>
    <row r="119">
      <c r="A119" s="4" t="inlineStr">
        <is>
          <t>Aggregate intrinsic value, exercisable</t>
        </is>
      </c>
      <c r="B119" s="5" t="n">
        <v>11603701</v>
      </c>
      <c r="AL119" s="5" t="n">
        <v>11603701</v>
      </c>
    </row>
    <row r="120">
      <c r="A120" s="4" t="inlineStr">
        <is>
          <t>Stock price</t>
        </is>
      </c>
      <c r="B120" s="8" t="n">
        <v>2.05</v>
      </c>
      <c r="AL120" s="8" t="n">
        <v>2.05</v>
      </c>
    </row>
    <row r="121">
      <c r="A121" s="4" t="inlineStr">
        <is>
          <t>2019 Equity Incentive Plan [Member] | Non-vested Options [Member]</t>
        </is>
      </c>
    </row>
    <row r="122">
      <c r="A122" s="4" t="inlineStr">
        <is>
          <t>Options vested, weighted average grant date fair value</t>
        </is>
      </c>
      <c r="AL122" s="5" t="n">
        <v>2889317</v>
      </c>
      <c r="AM122" s="5" t="n">
        <v>1636098</v>
      </c>
    </row>
    <row r="123">
      <c r="A123" s="4" t="inlineStr">
        <is>
          <t>2019 Equity Incentive Plan [Member] | Maximum [Member]</t>
        </is>
      </c>
    </row>
    <row r="124">
      <c r="A124" s="4" t="inlineStr">
        <is>
          <t>Number of common shares issued</t>
        </is>
      </c>
      <c r="AE124" s="6" t="n">
        <v>25000000</v>
      </c>
    </row>
    <row r="125">
      <c r="A125" s="4" t="inlineStr">
        <is>
          <t>Shares issued, term</t>
        </is>
      </c>
      <c r="AE125" s="4" t="inlineStr">
        <is>
          <t>10 years</t>
        </is>
      </c>
    </row>
    <row r="126">
      <c r="A126" s="4" t="inlineStr">
        <is>
          <t>Stock option exercisable years</t>
        </is>
      </c>
      <c r="AL126" s="4" t="inlineStr">
        <is>
          <t>10 years</t>
        </is>
      </c>
    </row>
    <row r="127">
      <c r="A127" s="4" t="inlineStr">
        <is>
          <t>Options vesting period</t>
        </is>
      </c>
      <c r="AL127" s="4" t="inlineStr">
        <is>
          <t>4 years</t>
        </is>
      </c>
    </row>
    <row r="128">
      <c r="A128" s="4" t="inlineStr">
        <is>
          <t>2019 Equity Incentive Plan [Member] | Minimum [Member]</t>
        </is>
      </c>
    </row>
    <row r="129">
      <c r="A129" s="4" t="inlineStr">
        <is>
          <t>Stock option exercisable years</t>
        </is>
      </c>
      <c r="AL129" s="4" t="inlineStr">
        <is>
          <t>5 years</t>
        </is>
      </c>
    </row>
    <row r="130">
      <c r="A130" s="4" t="inlineStr">
        <is>
          <t>Options vesting period</t>
        </is>
      </c>
      <c r="AL130"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 Activity (Details) - $ / shares</t>
        </is>
      </c>
      <c r="B1" s="2" t="inlineStr">
        <is>
          <t>12 Months Ended</t>
        </is>
      </c>
    </row>
    <row r="2">
      <c r="B2" s="2" t="inlineStr">
        <is>
          <t>Dec. 31, 2020</t>
        </is>
      </c>
      <c r="C2" s="2" t="inlineStr">
        <is>
          <t>Dec. 31, 2019</t>
        </is>
      </c>
    </row>
    <row r="3">
      <c r="A3" s="3" t="inlineStr">
        <is>
          <t>Compensation Related Costs [Abstract]</t>
        </is>
      </c>
    </row>
    <row r="4">
      <c r="A4" s="4" t="inlineStr">
        <is>
          <t>Shares, Outstanding beginning</t>
        </is>
      </c>
      <c r="B4" s="6" t="n">
        <v>17245000</v>
      </c>
      <c r="C4" s="4" t="inlineStr">
        <is>
          <t xml:space="preserve"> </t>
        </is>
      </c>
    </row>
    <row r="5">
      <c r="A5" s="4" t="inlineStr">
        <is>
          <t>Shares, Granted</t>
        </is>
      </c>
      <c r="B5" s="6" t="n">
        <v>10593700</v>
      </c>
      <c r="C5" s="6" t="n">
        <v>17245000</v>
      </c>
    </row>
    <row r="6">
      <c r="A6" s="4" t="inlineStr">
        <is>
          <t>Shares, Exercised</t>
        </is>
      </c>
      <c r="B6" s="4" t="inlineStr">
        <is>
          <t xml:space="preserve"> </t>
        </is>
      </c>
      <c r="C6" s="4" t="inlineStr">
        <is>
          <t xml:space="preserve"> </t>
        </is>
      </c>
    </row>
    <row r="7">
      <c r="A7" s="4" t="inlineStr">
        <is>
          <t>Shares, Expired or cancelled</t>
        </is>
      </c>
      <c r="B7" s="6" t="n">
        <v>-3265000</v>
      </c>
      <c r="C7" s="4" t="inlineStr">
        <is>
          <t xml:space="preserve"> </t>
        </is>
      </c>
    </row>
    <row r="8">
      <c r="A8" s="4" t="inlineStr">
        <is>
          <t>Shares, Outstanding ending</t>
        </is>
      </c>
      <c r="B8" s="6" t="n">
        <v>24573700</v>
      </c>
      <c r="C8" s="6" t="n">
        <v>17245000</v>
      </c>
    </row>
    <row r="9">
      <c r="A9" s="4" t="inlineStr">
        <is>
          <t>Weighted Average Exercise Price Outstanding, beginning</t>
        </is>
      </c>
      <c r="B9" s="8" t="n">
        <v>0.46</v>
      </c>
      <c r="C9" s="4" t="inlineStr">
        <is>
          <t xml:space="preserve"> </t>
        </is>
      </c>
    </row>
    <row r="10">
      <c r="A10" s="4" t="inlineStr">
        <is>
          <t>Weighted Average Exercise Price, Granted</t>
        </is>
      </c>
      <c r="B10" s="10" t="n">
        <v>1.43</v>
      </c>
      <c r="C10" s="10" t="n">
        <v>0.46</v>
      </c>
    </row>
    <row r="11">
      <c r="A11" s="4" t="inlineStr">
        <is>
          <t>Weighted Average Exercise Price, Exercised</t>
        </is>
      </c>
      <c r="B11" s="4" t="inlineStr">
        <is>
          <t xml:space="preserve"> </t>
        </is>
      </c>
      <c r="C11" s="4" t="inlineStr">
        <is>
          <t xml:space="preserve"> </t>
        </is>
      </c>
    </row>
    <row r="12">
      <c r="A12" s="4" t="inlineStr">
        <is>
          <t>Weighted Average Exercise Price, Expired or cancelled</t>
        </is>
      </c>
      <c r="B12" s="10" t="n">
        <v>0.53</v>
      </c>
      <c r="C12" s="4" t="inlineStr">
        <is>
          <t xml:space="preserve"> </t>
        </is>
      </c>
    </row>
    <row r="13">
      <c r="A13" s="4" t="inlineStr">
        <is>
          <t>Weighted Average Exercise Price Outstanding, ending</t>
        </is>
      </c>
      <c r="B13" s="8" t="n">
        <v>0.86</v>
      </c>
      <c r="C13" s="8" t="n">
        <v>0.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s to Purchase Shares of Common Stock Outstanding and Exercisable (Details)</t>
        </is>
      </c>
      <c r="B1" s="2" t="inlineStr">
        <is>
          <t>12 Months Ended</t>
        </is>
      </c>
    </row>
    <row r="2">
      <c r="B2" s="2" t="inlineStr">
        <is>
          <t>Dec. 31, 2020$ / sharesshares</t>
        </is>
      </c>
    </row>
    <row r="3">
      <c r="A3" s="4" t="inlineStr">
        <is>
          <t>Outstanding Options</t>
        </is>
      </c>
      <c r="B3" s="6" t="n">
        <v>24573700</v>
      </c>
    </row>
    <row r="4">
      <c r="A4" s="4" t="inlineStr">
        <is>
          <t>Weighted-Average Remaining Life In Years</t>
        </is>
      </c>
      <c r="B4" s="4" t="inlineStr">
        <is>
          <t>4 years 2 months 23 days</t>
        </is>
      </c>
    </row>
    <row r="5">
      <c r="A5" s="4" t="inlineStr">
        <is>
          <t>Weighted-Average Exercise Price | $ / shares</t>
        </is>
      </c>
      <c r="B5" s="8" t="n">
        <v>0.86</v>
      </c>
    </row>
    <row r="6">
      <c r="A6" s="4" t="inlineStr">
        <is>
          <t>Number Exercisable</t>
        </is>
      </c>
      <c r="B6" s="6" t="n">
        <v>7228195</v>
      </c>
    </row>
    <row r="7">
      <c r="A7" s="4" t="inlineStr">
        <is>
          <t>Exercise Price Range One [Member]</t>
        </is>
      </c>
    </row>
    <row r="8">
      <c r="A8" s="4" t="inlineStr">
        <is>
          <t>Range of exercise prices | $ / shares</t>
        </is>
      </c>
      <c r="B8" s="8" t="n">
        <v>0.38</v>
      </c>
    </row>
    <row r="9">
      <c r="A9" s="4" t="inlineStr">
        <is>
          <t>Outstanding Options</t>
        </is>
      </c>
      <c r="B9" s="6" t="n">
        <v>3000000</v>
      </c>
    </row>
    <row r="10">
      <c r="A10" s="4" t="inlineStr">
        <is>
          <t>Weighted-Average Remaining Life In Years</t>
        </is>
      </c>
      <c r="B10" s="4" t="inlineStr">
        <is>
          <t>3 years 7 months 13 days</t>
        </is>
      </c>
    </row>
    <row r="11">
      <c r="A11" s="4" t="inlineStr">
        <is>
          <t>Weighted-Average Exercise Price | $ / shares</t>
        </is>
      </c>
      <c r="B11" s="8" t="n">
        <v>0.38</v>
      </c>
    </row>
    <row r="12">
      <c r="A12" s="4" t="inlineStr">
        <is>
          <t>Number Exercisable</t>
        </is>
      </c>
      <c r="B12" s="6" t="n">
        <v>1666667</v>
      </c>
    </row>
    <row r="13">
      <c r="A13" s="4" t="inlineStr">
        <is>
          <t>Exercise Price Range Two [Member]</t>
        </is>
      </c>
    </row>
    <row r="14">
      <c r="A14" s="4" t="inlineStr">
        <is>
          <t>Range of exercise prices | $ / shares</t>
        </is>
      </c>
      <c r="B14" s="8" t="n">
        <v>0.4</v>
      </c>
    </row>
    <row r="15">
      <c r="A15" s="4" t="inlineStr">
        <is>
          <t>Outstanding Options</t>
        </is>
      </c>
      <c r="B15" s="6" t="n">
        <v>3600000</v>
      </c>
    </row>
    <row r="16">
      <c r="A16" s="4" t="inlineStr">
        <is>
          <t>Weighted-Average Remaining Life In Years</t>
        </is>
      </c>
      <c r="B16" s="4" t="inlineStr">
        <is>
          <t>3 years 6 months 21 days</t>
        </is>
      </c>
    </row>
    <row r="17">
      <c r="A17" s="4" t="inlineStr">
        <is>
          <t>Weighted-Average Exercise Price | $ / shares</t>
        </is>
      </c>
      <c r="B17" s="8" t="n">
        <v>0.4</v>
      </c>
    </row>
    <row r="18">
      <c r="A18" s="4" t="inlineStr">
        <is>
          <t>Number Exercisable</t>
        </is>
      </c>
      <c r="B18" s="6" t="n">
        <v>2000000</v>
      </c>
    </row>
    <row r="19">
      <c r="A19" s="4" t="inlineStr">
        <is>
          <t>Exercise Price Range Three [Member]</t>
        </is>
      </c>
    </row>
    <row r="20">
      <c r="A20" s="4" t="inlineStr">
        <is>
          <t>Range of exercise prices | $ / shares</t>
        </is>
      </c>
      <c r="B20" s="8" t="n">
        <v>0.5</v>
      </c>
    </row>
    <row r="21">
      <c r="A21" s="4" t="inlineStr">
        <is>
          <t>Outstanding Options</t>
        </is>
      </c>
      <c r="B21" s="6" t="n">
        <v>11626000</v>
      </c>
    </row>
    <row r="22">
      <c r="A22" s="4" t="inlineStr">
        <is>
          <t>Weighted-Average Remaining Life In Years</t>
        </is>
      </c>
      <c r="B22" s="4" t="inlineStr">
        <is>
          <t>4 years 2 months 30 days</t>
        </is>
      </c>
    </row>
    <row r="23">
      <c r="A23" s="4" t="inlineStr">
        <is>
          <t>Weighted-Average Exercise Price | $ / shares</t>
        </is>
      </c>
      <c r="B23" s="8" t="n">
        <v>0.5</v>
      </c>
    </row>
    <row r="24">
      <c r="A24" s="4" t="inlineStr">
        <is>
          <t>Number Exercisable</t>
        </is>
      </c>
      <c r="B24" s="6" t="n">
        <v>3561528</v>
      </c>
    </row>
    <row r="25">
      <c r="A25" s="4" t="inlineStr">
        <is>
          <t>Exercise Price Range Four [Member]</t>
        </is>
      </c>
    </row>
    <row r="26">
      <c r="A26" s="4" t="inlineStr">
        <is>
          <t>Range of exercise prices | $ / shares</t>
        </is>
      </c>
      <c r="B26" s="5" t="n">
        <v>2</v>
      </c>
    </row>
    <row r="27">
      <c r="A27" s="4" t="inlineStr">
        <is>
          <t>Outstanding Options</t>
        </is>
      </c>
      <c r="B27" s="6" t="n">
        <v>5007700</v>
      </c>
    </row>
    <row r="28">
      <c r="A28" s="4" t="inlineStr">
        <is>
          <t>Weighted-Average Remaining Life In Years</t>
        </is>
      </c>
      <c r="B28" s="4" t="inlineStr">
        <is>
          <t>4 years 9 months 25 days</t>
        </is>
      </c>
    </row>
    <row r="29">
      <c r="A29" s="4" t="inlineStr">
        <is>
          <t>Weighted-Average Exercise Price | $ / shares</t>
        </is>
      </c>
      <c r="B29" s="5" t="n">
        <v>2</v>
      </c>
    </row>
    <row r="30">
      <c r="A30" s="4" t="inlineStr">
        <is>
          <t>Number Exercisable</t>
        </is>
      </c>
      <c r="B30" s="4" t="inlineStr">
        <is>
          <t xml:space="preserve"> </t>
        </is>
      </c>
    </row>
    <row r="31">
      <c r="A31" s="4" t="inlineStr">
        <is>
          <t>Exercise Price Range Five [Member]</t>
        </is>
      </c>
    </row>
    <row r="32">
      <c r="A32" s="4" t="inlineStr">
        <is>
          <t>Range of exercise prices | $ / shares</t>
        </is>
      </c>
      <c r="B32" s="8" t="n">
        <v>2.05</v>
      </c>
    </row>
    <row r="33">
      <c r="A33" s="4" t="inlineStr">
        <is>
          <t>Outstanding Options</t>
        </is>
      </c>
      <c r="B33" s="6" t="n">
        <v>1340000</v>
      </c>
    </row>
    <row r="34">
      <c r="A34" s="4" t="inlineStr">
        <is>
          <t>Weighted-Average Remaining Life In Years</t>
        </is>
      </c>
      <c r="B34" s="4" t="inlineStr">
        <is>
          <t>4 years 11 months 4 days</t>
        </is>
      </c>
    </row>
    <row r="35">
      <c r="A35" s="4" t="inlineStr">
        <is>
          <t>Weighted-Average Exercise Price | $ / shares</t>
        </is>
      </c>
      <c r="B35" s="8" t="n">
        <v>2.05</v>
      </c>
    </row>
    <row r="36">
      <c r="A36" s="4" t="inlineStr">
        <is>
          <t>Number Exercisable</t>
        </is>
      </c>
      <c r="B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1" customWidth="1" min="2" max="2"/>
    <col width="80" customWidth="1" min="3" max="3"/>
    <col width="13" customWidth="1" min="4" max="4"/>
    <col width="14" customWidth="1" min="5" max="5"/>
    <col width="14" customWidth="1" min="6" max="6"/>
    <col width="14" customWidth="1" min="7" max="7"/>
  </cols>
  <sheetData>
    <row r="1">
      <c r="A1" s="1" t="inlineStr">
        <is>
          <t>Commitments and Contingencies (Details Narrative) - USD ($)</t>
        </is>
      </c>
      <c r="B1" s="2" t="inlineStr">
        <is>
          <t>Dec. 14, 2020</t>
        </is>
      </c>
      <c r="C1" s="2" t="inlineStr">
        <is>
          <t>Sep. 30, 2019</t>
        </is>
      </c>
      <c r="D1" s="2" t="inlineStr">
        <is>
          <t>May 15, 2019</t>
        </is>
      </c>
      <c r="E1" s="2" t="inlineStr">
        <is>
          <t>Dec. 31, 2020</t>
        </is>
      </c>
      <c r="F1" s="2" t="inlineStr">
        <is>
          <t>Dec. 31, 2019</t>
        </is>
      </c>
      <c r="G1" s="2" t="inlineStr">
        <is>
          <t>Dec. 31, 2018</t>
        </is>
      </c>
    </row>
    <row r="2">
      <c r="A2" s="4" t="inlineStr">
        <is>
          <t>Stock options</t>
        </is>
      </c>
      <c r="E2" s="6" t="n">
        <v>24573700</v>
      </c>
      <c r="F2" s="6" t="n">
        <v>17245000</v>
      </c>
      <c r="G2" s="4" t="inlineStr">
        <is>
          <t xml:space="preserve"> </t>
        </is>
      </c>
    </row>
    <row r="3">
      <c r="A3" s="4" t="inlineStr">
        <is>
          <t>Director [Member]</t>
        </is>
      </c>
    </row>
    <row r="4">
      <c r="A4" s="4" t="inlineStr">
        <is>
          <t>Voting rights</t>
        </is>
      </c>
      <c r="B4" s="4" t="inlineStr">
        <is>
          <t>5% of any class of its voting securities</t>
        </is>
      </c>
    </row>
    <row r="5">
      <c r="A5" s="4" t="inlineStr">
        <is>
          <t>Employment Agreement [Member] | William Santos [Member]</t>
        </is>
      </c>
    </row>
    <row r="6">
      <c r="A6" s="4" t="inlineStr">
        <is>
          <t>Initial base salary</t>
        </is>
      </c>
      <c r="D6" s="5" t="n">
        <v>225000</v>
      </c>
    </row>
    <row r="7">
      <c r="A7" s="4" t="inlineStr">
        <is>
          <t>Annual bonus</t>
        </is>
      </c>
      <c r="D7" s="5" t="n">
        <v>15000</v>
      </c>
    </row>
    <row r="8">
      <c r="A8" s="4" t="inlineStr">
        <is>
          <t>Employment Agreement [Member] | William Santos [Member] | Maximum [Member]</t>
        </is>
      </c>
    </row>
    <row r="9">
      <c r="A9" s="4" t="inlineStr">
        <is>
          <t>Annual bonuses, percentage</t>
        </is>
      </c>
      <c r="D9" s="4" t="inlineStr">
        <is>
          <t>100.00%</t>
        </is>
      </c>
    </row>
    <row r="10">
      <c r="A10" s="4" t="inlineStr">
        <is>
          <t>Employment Agreement [Member] | William Santos [Member] | Gross Revenue 20,000,000 [Member]</t>
        </is>
      </c>
    </row>
    <row r="11">
      <c r="A11" s="4" t="inlineStr">
        <is>
          <t>Gross revenue</t>
        </is>
      </c>
      <c r="D11" s="5" t="n">
        <v>245000</v>
      </c>
    </row>
    <row r="12">
      <c r="A12" s="4" t="inlineStr">
        <is>
          <t>Employment Agreement [Member] | William Santos [Member] | Gross Revenue 40,000,000 [Member]</t>
        </is>
      </c>
    </row>
    <row r="13">
      <c r="A13" s="4" t="inlineStr">
        <is>
          <t>Gross revenue</t>
        </is>
      </c>
      <c r="D13" s="5" t="n">
        <v>300000</v>
      </c>
    </row>
    <row r="14">
      <c r="A14" s="4" t="inlineStr">
        <is>
          <t>Employment Agreement [Member] | David Jemmett [Member]</t>
        </is>
      </c>
    </row>
    <row r="15">
      <c r="A15" s="4" t="inlineStr">
        <is>
          <t>Initial base salary</t>
        </is>
      </c>
      <c r="C15" s="5" t="n">
        <v>225000</v>
      </c>
    </row>
    <row r="16">
      <c r="A16" s="4" t="inlineStr">
        <is>
          <t>Employment Agreement [Member] | David Jemmett [Member] | 2019 Equity Incentive Plan [Member]</t>
        </is>
      </c>
    </row>
    <row r="17">
      <c r="A17" s="4" t="inlineStr">
        <is>
          <t>Options vesting period, description</t>
        </is>
      </c>
      <c r="C17" s="4" t="inlineStr">
        <is>
          <t>The stock options will vest at 33% on the one-year anniversary of the Jemmett Employment Agreement and the remaining 66% of the options will vest monthly over the next 12 months.</t>
        </is>
      </c>
    </row>
    <row r="18">
      <c r="A18" s="4" t="inlineStr">
        <is>
          <t>Employment Agreement [Member] | David Jemmett [Member] | Public Listing [Member]</t>
        </is>
      </c>
    </row>
    <row r="19">
      <c r="A19" s="4" t="inlineStr">
        <is>
          <t>Gross revenue</t>
        </is>
      </c>
      <c r="C19" s="5" t="n">
        <v>250000</v>
      </c>
    </row>
    <row r="20">
      <c r="A20" s="4" t="inlineStr">
        <is>
          <t>Employment Agreement [Member] | David Jemmett [Member] | Public Listing [Member] | Maximum [Member]</t>
        </is>
      </c>
    </row>
    <row r="21">
      <c r="A21" s="4" t="inlineStr">
        <is>
          <t>Annual bonuses, percentage</t>
        </is>
      </c>
      <c r="C21" s="4" t="inlineStr">
        <is>
          <t>100.00%</t>
        </is>
      </c>
    </row>
    <row r="22">
      <c r="A22" s="4" t="inlineStr">
        <is>
          <t>Employment Agreement [Member] | Mr. Hancock [Member]</t>
        </is>
      </c>
    </row>
    <row r="23">
      <c r="A23" s="4" t="inlineStr">
        <is>
          <t>Initial base salary</t>
        </is>
      </c>
      <c r="B23" s="5" t="n">
        <v>225000</v>
      </c>
    </row>
    <row r="24">
      <c r="A24" s="4" t="inlineStr">
        <is>
          <t>Stock options</t>
        </is>
      </c>
      <c r="B24" s="6" t="n">
        <v>1000000</v>
      </c>
    </row>
    <row r="25">
      <c r="A25" s="4" t="inlineStr">
        <is>
          <t>Share price per share</t>
        </is>
      </c>
      <c r="B25" s="5" t="n">
        <v>2</v>
      </c>
    </row>
    <row r="26">
      <c r="A26" s="4" t="inlineStr">
        <is>
          <t>Employment Agreement [Member] | Mr. Hancock [Member] | Performance Shares [Member]</t>
        </is>
      </c>
    </row>
    <row r="27">
      <c r="A27" s="4" t="inlineStr">
        <is>
          <t>Stock options</t>
        </is>
      </c>
      <c r="B27" s="6"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18" customWidth="1" min="11" max="11"/>
    <col width="14" customWidth="1" min="12" max="12"/>
    <col width="14" customWidth="1" min="13" max="13"/>
  </cols>
  <sheetData>
    <row r="1">
      <c r="A1" s="1" t="inlineStr">
        <is>
          <t>Loans Payable, Convertible Note Payable and Lines of Credit (Details Narrative) - USD ($)</t>
        </is>
      </c>
      <c r="B1" s="2" t="inlineStr">
        <is>
          <t>Dec. 23, 2020</t>
        </is>
      </c>
      <c r="C1" s="2" t="inlineStr">
        <is>
          <t>Aug. 21, 2020</t>
        </is>
      </c>
      <c r="D1" s="2" t="inlineStr">
        <is>
          <t>Jun. 22, 2020</t>
        </is>
      </c>
      <c r="E1" s="2" t="inlineStr">
        <is>
          <t>May 08, 2020</t>
        </is>
      </c>
      <c r="F1" s="2" t="inlineStr">
        <is>
          <t>Apr. 18, 2020</t>
        </is>
      </c>
      <c r="G1" s="2" t="inlineStr">
        <is>
          <t>Apr. 17, 2020</t>
        </is>
      </c>
      <c r="H1" s="2" t="inlineStr">
        <is>
          <t>Jul. 29, 2019</t>
        </is>
      </c>
      <c r="I1" s="2" t="inlineStr">
        <is>
          <t>Apr. 29, 2019</t>
        </is>
      </c>
      <c r="J1" s="2" t="inlineStr">
        <is>
          <t>Aug. 02, 2017</t>
        </is>
      </c>
      <c r="K1" s="2" t="inlineStr">
        <is>
          <t>Dec. 31, 2020</t>
        </is>
      </c>
      <c r="L1" s="2" t="inlineStr">
        <is>
          <t>Dec. 31, 2019</t>
        </is>
      </c>
      <c r="M1" s="2" t="inlineStr">
        <is>
          <t>Sep. 30, 2020</t>
        </is>
      </c>
    </row>
    <row r="2">
      <c r="A2" s="4" t="inlineStr">
        <is>
          <t>Payments for line of credit</t>
        </is>
      </c>
      <c r="K2" s="5" t="n">
        <v>93705</v>
      </c>
      <c r="L2" s="4" t="inlineStr">
        <is>
          <t xml:space="preserve"> </t>
        </is>
      </c>
    </row>
    <row r="3">
      <c r="A3" s="4" t="inlineStr">
        <is>
          <t>Payments to note payable</t>
        </is>
      </c>
      <c r="K3" s="5" t="n">
        <v>50000</v>
      </c>
      <c r="L3" s="5" t="n">
        <v>90213</v>
      </c>
    </row>
    <row r="4">
      <c r="A4" s="4" t="inlineStr">
        <is>
          <t>Common stock, par value</t>
        </is>
      </c>
      <c r="K4" s="7" t="n">
        <v>1e-05</v>
      </c>
      <c r="L4" s="4" t="inlineStr">
        <is>
          <t>$ .00001</t>
        </is>
      </c>
    </row>
    <row r="5">
      <c r="A5" s="4" t="inlineStr">
        <is>
          <t>Beneficial conversion feature</t>
        </is>
      </c>
      <c r="K5" s="5" t="n">
        <v>75000</v>
      </c>
    </row>
    <row r="6">
      <c r="A6" s="4" t="inlineStr">
        <is>
          <t>U.S. Small Business Administration's Payroll Protection Program One [Member]</t>
        </is>
      </c>
    </row>
    <row r="7">
      <c r="A7" s="4" t="inlineStr">
        <is>
          <t>Note payable</t>
        </is>
      </c>
      <c r="G7" s="5" t="n">
        <v>530000</v>
      </c>
    </row>
    <row r="8">
      <c r="A8" s="4" t="inlineStr">
        <is>
          <t>Debt note interest rate</t>
        </is>
      </c>
      <c r="G8" s="4" t="inlineStr">
        <is>
          <t>1.00%</t>
        </is>
      </c>
    </row>
    <row r="9">
      <c r="A9" s="4" t="inlineStr">
        <is>
          <t>Debt, maturity date</t>
        </is>
      </c>
      <c r="G9" s="4" t="inlineStr">
        <is>
          <t>Apr. 17,
		2022</t>
        </is>
      </c>
    </row>
    <row r="10">
      <c r="A10" s="4" t="inlineStr">
        <is>
          <t>Debt outstanding</t>
        </is>
      </c>
      <c r="K10" s="5" t="n">
        <v>530000</v>
      </c>
    </row>
    <row r="11">
      <c r="A11" s="4" t="inlineStr">
        <is>
          <t>Debt cash payment</t>
        </is>
      </c>
      <c r="G11" s="5" t="n">
        <v>29678</v>
      </c>
    </row>
    <row r="12">
      <c r="A12" s="4" t="inlineStr">
        <is>
          <t>U.S. Small Business Administration's Payroll Protection Program Two [Member]</t>
        </is>
      </c>
    </row>
    <row r="13">
      <c r="A13" s="4" t="inlineStr">
        <is>
          <t>Note payable</t>
        </is>
      </c>
      <c r="E13" s="5" t="n">
        <v>134200</v>
      </c>
    </row>
    <row r="14">
      <c r="A14" s="4" t="inlineStr">
        <is>
          <t>Debt note interest rate</t>
        </is>
      </c>
      <c r="E14" s="4" t="inlineStr">
        <is>
          <t>1.00%</t>
        </is>
      </c>
    </row>
    <row r="15">
      <c r="A15" s="4" t="inlineStr">
        <is>
          <t>Debt, maturity date</t>
        </is>
      </c>
      <c r="E15" s="4" t="inlineStr">
        <is>
          <t>May 8,
		2022</t>
        </is>
      </c>
    </row>
    <row r="16">
      <c r="A16" s="4" t="inlineStr">
        <is>
          <t>Debt outstanding</t>
        </is>
      </c>
      <c r="M16" s="5" t="n">
        <v>134200</v>
      </c>
    </row>
    <row r="17">
      <c r="A17" s="4" t="inlineStr">
        <is>
          <t>Debt cash payment</t>
        </is>
      </c>
      <c r="E17" s="5" t="n">
        <v>5650</v>
      </c>
    </row>
    <row r="18">
      <c r="A18" s="4" t="inlineStr">
        <is>
          <t>Convertible Note Payable [Member]</t>
        </is>
      </c>
    </row>
    <row r="19">
      <c r="A19" s="4" t="inlineStr">
        <is>
          <t>Debt note interest rate</t>
        </is>
      </c>
      <c r="B19" s="4" t="inlineStr">
        <is>
          <t>6.00%</t>
        </is>
      </c>
    </row>
    <row r="20">
      <c r="A20" s="4" t="inlineStr">
        <is>
          <t>Debt, maturity date</t>
        </is>
      </c>
      <c r="B20" s="4" t="inlineStr">
        <is>
          <t>Dec. 31,
		2021</t>
        </is>
      </c>
    </row>
    <row r="21">
      <c r="A21" s="4" t="inlineStr">
        <is>
          <t>Debt outstanding</t>
        </is>
      </c>
      <c r="B21" s="5" t="n">
        <v>3000000</v>
      </c>
    </row>
    <row r="22">
      <c r="A22" s="4" t="inlineStr">
        <is>
          <t>Debt effective interest rate</t>
        </is>
      </c>
      <c r="B22" s="4" t="inlineStr">
        <is>
          <t>8.50%</t>
        </is>
      </c>
    </row>
    <row r="23">
      <c r="A23" s="4" t="inlineStr">
        <is>
          <t>Common stock, par value</t>
        </is>
      </c>
      <c r="B23" s="7" t="n">
        <v>1e-05</v>
      </c>
    </row>
    <row r="24">
      <c r="A24" s="4" t="inlineStr">
        <is>
          <t>Conversion price</t>
        </is>
      </c>
      <c r="B24" s="5" t="n">
        <v>2</v>
      </c>
    </row>
    <row r="25">
      <c r="A25" s="4" t="inlineStr">
        <is>
          <t>Market price</t>
        </is>
      </c>
      <c r="K25" s="8" t="n">
        <v>2.05</v>
      </c>
    </row>
    <row r="26">
      <c r="A26" s="4" t="inlineStr">
        <is>
          <t>Conversion value</t>
        </is>
      </c>
      <c r="K26" s="5" t="n">
        <v>3075000</v>
      </c>
    </row>
    <row r="27">
      <c r="A27" s="4" t="inlineStr">
        <is>
          <t>Beneficial conversion feature</t>
        </is>
      </c>
      <c r="K27" s="6" t="n">
        <v>75000</v>
      </c>
    </row>
    <row r="28">
      <c r="A28" s="4" t="inlineStr">
        <is>
          <t>Amortization of Discount</t>
        </is>
      </c>
      <c r="K28" s="5" t="n">
        <v>1609</v>
      </c>
    </row>
    <row r="29">
      <c r="A29" s="4" t="inlineStr">
        <is>
          <t>Amortization Period</t>
        </is>
      </c>
      <c r="K29" s="4" t="inlineStr">
        <is>
          <t>10 months 28 days</t>
        </is>
      </c>
    </row>
    <row r="30">
      <c r="A30" s="4" t="inlineStr">
        <is>
          <t>Interest Expense</t>
        </is>
      </c>
      <c r="K30" s="5" t="n">
        <v>4000</v>
      </c>
    </row>
    <row r="31">
      <c r="A31" s="4" t="inlineStr">
        <is>
          <t>Wintrust Bank [Member]</t>
        </is>
      </c>
    </row>
    <row r="32">
      <c r="A32" s="4" t="inlineStr">
        <is>
          <t>Note payable</t>
        </is>
      </c>
      <c r="J32" s="5" t="n">
        <v>75000</v>
      </c>
    </row>
    <row r="33">
      <c r="A33" s="4" t="inlineStr">
        <is>
          <t>Debt note interest rate</t>
        </is>
      </c>
      <c r="K33" s="4" t="inlineStr">
        <is>
          <t>6.00%</t>
        </is>
      </c>
    </row>
    <row r="34">
      <c r="A34" s="4" t="inlineStr">
        <is>
          <t>Debt, maturity date</t>
        </is>
      </c>
      <c r="J34" s="4" t="inlineStr">
        <is>
          <t>Aug. 24,
		2021</t>
        </is>
      </c>
    </row>
    <row r="35">
      <c r="A35" s="4" t="inlineStr">
        <is>
          <t>Prime Rate [Member] | Wintrust Bank [Member]</t>
        </is>
      </c>
    </row>
    <row r="36">
      <c r="A36" s="4" t="inlineStr">
        <is>
          <t>Debt note interest rate</t>
        </is>
      </c>
      <c r="J36" s="4" t="inlineStr">
        <is>
          <t>1.75%</t>
        </is>
      </c>
    </row>
    <row r="37">
      <c r="A37" s="4" t="inlineStr">
        <is>
          <t>Floor Rate [Member] | Wintrust Bank [Member]</t>
        </is>
      </c>
    </row>
    <row r="38">
      <c r="A38" s="4" t="inlineStr">
        <is>
          <t>Debt note interest rate</t>
        </is>
      </c>
      <c r="J38" s="4" t="inlineStr">
        <is>
          <t>6.00%</t>
        </is>
      </c>
    </row>
    <row r="39">
      <c r="A39" s="4" t="inlineStr">
        <is>
          <t>SunTrust Bank[Member]</t>
        </is>
      </c>
    </row>
    <row r="40">
      <c r="A40" s="4" t="inlineStr">
        <is>
          <t>Secured line of credit</t>
        </is>
      </c>
      <c r="H40" s="5" t="n">
        <v>500000</v>
      </c>
    </row>
    <row r="41">
      <c r="A41" s="4" t="inlineStr">
        <is>
          <t>SunTrust Bank[Member] | London Interbank Offered Rate (LIBOR) [Member]</t>
        </is>
      </c>
    </row>
    <row r="42">
      <c r="A42" s="4" t="inlineStr">
        <is>
          <t>Line of credit interest rate percentage</t>
        </is>
      </c>
      <c r="H42" s="4" t="inlineStr">
        <is>
          <t>2.25%</t>
        </is>
      </c>
    </row>
    <row r="43">
      <c r="A43" s="4" t="inlineStr">
        <is>
          <t>Technologyville, Inc., [Member]</t>
        </is>
      </c>
    </row>
    <row r="44">
      <c r="A44" s="4" t="inlineStr">
        <is>
          <t>Secured line of credit</t>
        </is>
      </c>
      <c r="K44" s="5" t="n">
        <v>3000</v>
      </c>
    </row>
    <row r="45">
      <c r="A45" s="4" t="inlineStr">
        <is>
          <t>Debt note interest rate</t>
        </is>
      </c>
      <c r="I45" s="4" t="inlineStr">
        <is>
          <t>5.77%</t>
        </is>
      </c>
    </row>
    <row r="46">
      <c r="A46" s="4" t="inlineStr">
        <is>
          <t>Debt, maturity date</t>
        </is>
      </c>
      <c r="I46" s="4" t="inlineStr">
        <is>
          <t>May 12,
		2025</t>
        </is>
      </c>
    </row>
    <row r="47">
      <c r="A47" s="4" t="inlineStr">
        <is>
          <t>Payments for line of credit</t>
        </is>
      </c>
      <c r="K47" s="6" t="n">
        <v>63000</v>
      </c>
    </row>
    <row r="48">
      <c r="A48" s="4" t="inlineStr">
        <is>
          <t>Debt outstanding</t>
        </is>
      </c>
      <c r="I48" s="5" t="n">
        <v>59905</v>
      </c>
      <c r="K48" s="6" t="n">
        <v>45881</v>
      </c>
    </row>
    <row r="49">
      <c r="A49" s="4" t="inlineStr">
        <is>
          <t>Debt cash payment</t>
        </is>
      </c>
      <c r="K49" s="6" t="n">
        <v>5567</v>
      </c>
    </row>
    <row r="50">
      <c r="A50" s="4" t="inlineStr">
        <is>
          <t>Debt principal</t>
        </is>
      </c>
      <c r="K50" s="6" t="n">
        <v>5010</v>
      </c>
    </row>
    <row r="51">
      <c r="A51" s="4" t="inlineStr">
        <is>
          <t>Debt interest</t>
        </is>
      </c>
      <c r="K51" s="6" t="n">
        <v>557</v>
      </c>
    </row>
    <row r="52">
      <c r="A52" s="4" t="inlineStr">
        <is>
          <t>Technologyville, Inc., [Member] | U.S. Small Business Administration's Payroll Protection Program [Member]</t>
        </is>
      </c>
    </row>
    <row r="53">
      <c r="A53" s="4" t="inlineStr">
        <is>
          <t>Note payable</t>
        </is>
      </c>
      <c r="D53" s="5" t="n">
        <v>179600</v>
      </c>
    </row>
    <row r="54">
      <c r="A54" s="4" t="inlineStr">
        <is>
          <t>Debt note interest rate</t>
        </is>
      </c>
      <c r="D54" s="4" t="inlineStr">
        <is>
          <t>1.00%</t>
        </is>
      </c>
    </row>
    <row r="55">
      <c r="A55" s="4" t="inlineStr">
        <is>
          <t>Debt, maturity date</t>
        </is>
      </c>
      <c r="D55" s="4" t="inlineStr">
        <is>
          <t>Jun. 22,
		2025</t>
        </is>
      </c>
    </row>
    <row r="56">
      <c r="A56" s="4" t="inlineStr">
        <is>
          <t>Debt outstanding</t>
        </is>
      </c>
      <c r="K56" s="6" t="n">
        <v>179600</v>
      </c>
    </row>
    <row r="57">
      <c r="A57" s="4" t="inlineStr">
        <is>
          <t>Debt cash payment</t>
        </is>
      </c>
      <c r="D57" s="5" t="n">
        <v>3819</v>
      </c>
    </row>
    <row r="58">
      <c r="A58" s="4" t="inlineStr">
        <is>
          <t>Alpine Security, LLC [Member]</t>
        </is>
      </c>
    </row>
    <row r="59">
      <c r="A59" s="4" t="inlineStr">
        <is>
          <t>Note payable</t>
        </is>
      </c>
      <c r="F59" s="5" t="n">
        <v>137000</v>
      </c>
    </row>
    <row r="60">
      <c r="A60" s="4" t="inlineStr">
        <is>
          <t>Debt note interest rate</t>
        </is>
      </c>
      <c r="F60" s="4" t="inlineStr">
        <is>
          <t>1.00%</t>
        </is>
      </c>
    </row>
    <row r="61">
      <c r="A61" s="4" t="inlineStr">
        <is>
          <t>Debt, maturity date</t>
        </is>
      </c>
      <c r="F61" s="4" t="inlineStr">
        <is>
          <t>Apr. 8,
		2022</t>
        </is>
      </c>
    </row>
    <row r="62">
      <c r="A62" s="4" t="inlineStr">
        <is>
          <t>Debt outstanding</t>
        </is>
      </c>
      <c r="K62" s="6" t="n">
        <v>137000</v>
      </c>
    </row>
    <row r="63">
      <c r="A63" s="4" t="inlineStr">
        <is>
          <t>Debt cash payment</t>
        </is>
      </c>
      <c r="F63" s="5" t="n">
        <v>7672</v>
      </c>
    </row>
    <row r="64">
      <c r="A64" s="4" t="inlineStr">
        <is>
          <t>Alpine Security, LLC [Member] | Future Receipts Sale Agreement [Member]</t>
        </is>
      </c>
    </row>
    <row r="65">
      <c r="A65" s="4" t="inlineStr">
        <is>
          <t>Note payable</t>
        </is>
      </c>
      <c r="C65" s="5" t="n">
        <v>70000</v>
      </c>
    </row>
    <row r="66">
      <c r="A66" s="4" t="inlineStr">
        <is>
          <t>Debt, maturity date</t>
        </is>
      </c>
      <c r="C66" s="4" t="inlineStr">
        <is>
          <t>Mar. 12,
		2021</t>
        </is>
      </c>
    </row>
    <row r="67">
      <c r="A67" s="4" t="inlineStr">
        <is>
          <t>Debt outstanding</t>
        </is>
      </c>
      <c r="C67" s="5" t="n">
        <v>10350</v>
      </c>
      <c r="K67" s="5" t="n">
        <v>19840</v>
      </c>
    </row>
    <row r="68">
      <c r="A68" s="4" t="inlineStr">
        <is>
          <t>Proceeds from notes payable</t>
        </is>
      </c>
      <c r="C68" s="6" t="n">
        <v>38755</v>
      </c>
    </row>
    <row r="69">
      <c r="A69" s="4" t="inlineStr">
        <is>
          <t>Payments to note payable</t>
        </is>
      </c>
      <c r="C69" s="6" t="n">
        <v>50000</v>
      </c>
    </row>
    <row r="70">
      <c r="A70" s="4" t="inlineStr">
        <is>
          <t>Alpine Security, LLC [Member] | Future Receipts Sale Agreement [Member] | August 18, 2020 through August 21, 2020 [Member]</t>
        </is>
      </c>
    </row>
    <row r="71">
      <c r="A71" s="4" t="inlineStr">
        <is>
          <t>Debt cash payment</t>
        </is>
      </c>
      <c r="C71" s="6" t="n">
        <v>575</v>
      </c>
    </row>
    <row r="72">
      <c r="A72" s="4" t="inlineStr">
        <is>
          <t>Alpine Security, LLC [Member] | Future Receipts Sale Agreement [Member] | August 25, 2020 through March 10, 2021 [Member]</t>
        </is>
      </c>
    </row>
    <row r="73">
      <c r="A73" s="4" t="inlineStr">
        <is>
          <t>Debt cash payment</t>
        </is>
      </c>
      <c r="C73" s="6" t="n">
        <v>500</v>
      </c>
    </row>
    <row r="74">
      <c r="A74" s="4" t="inlineStr">
        <is>
          <t>Alpine Security, LLC [Member] | Future Receipts Sale Agreement [Member] | For March 12, 2021 [Member]</t>
        </is>
      </c>
    </row>
    <row r="75">
      <c r="A75" s="4" t="inlineStr">
        <is>
          <t>Debt cash payment</t>
        </is>
      </c>
      <c r="C75" s="5"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Convertible Note Payable and Lines of Credit - Schedule of Future Payments Under Notes Payable (Details) - USD ($)</t>
        </is>
      </c>
      <c r="B1" s="2" t="inlineStr">
        <is>
          <t>Dec. 31, 2020</t>
        </is>
      </c>
      <c r="C1" s="2" t="inlineStr">
        <is>
          <t>Dec. 31, 2019</t>
        </is>
      </c>
    </row>
    <row r="2">
      <c r="A2" s="4" t="inlineStr">
        <is>
          <t>Less: discount</t>
        </is>
      </c>
      <c r="B2" s="5" t="n">
        <v>-73391</v>
      </c>
      <c r="C2" s="5" t="n">
        <v>-73391</v>
      </c>
    </row>
    <row r="3">
      <c r="A3" s="4" t="inlineStr">
        <is>
          <t>Convertible Note Payable [Member]</t>
        </is>
      </c>
    </row>
    <row r="4">
      <c r="A4" s="4" t="inlineStr">
        <is>
          <t>2021</t>
        </is>
      </c>
      <c r="B4" s="6" t="n">
        <v>3072192</v>
      </c>
    </row>
    <row r="5">
      <c r="A5" s="4" t="inlineStr">
        <is>
          <t>2022</t>
        </is>
      </c>
      <c r="B5" s="6" t="n">
        <v>1037115</v>
      </c>
    </row>
    <row r="6">
      <c r="A6" s="4" t="inlineStr">
        <is>
          <t>Loans payable gross</t>
        </is>
      </c>
      <c r="B6" s="6" t="n">
        <v>4109307</v>
      </c>
    </row>
    <row r="7">
      <c r="A7" s="4" t="inlineStr">
        <is>
          <t>Less: discount</t>
        </is>
      </c>
      <c r="B7" s="6" t="n">
        <v>-73391</v>
      </c>
    </row>
    <row r="8">
      <c r="A8" s="4" t="inlineStr">
        <is>
          <t>Loans payable</t>
        </is>
      </c>
      <c r="B8" s="6" t="n">
        <v>4035916</v>
      </c>
    </row>
    <row r="9">
      <c r="A9" s="4" t="inlineStr">
        <is>
          <t>Less: current</t>
        </is>
      </c>
      <c r="B9" s="6" t="n">
        <v>-2998801</v>
      </c>
    </row>
    <row r="10">
      <c r="A10" s="4" t="inlineStr">
        <is>
          <t>Total future minimum payments</t>
        </is>
      </c>
      <c r="B10" s="5" t="n">
        <v>1037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4" customWidth="1" min="3" max="3"/>
    <col width="13" customWidth="1" min="4" max="4"/>
  </cols>
  <sheetData>
    <row r="1">
      <c r="A1" s="1" t="inlineStr">
        <is>
          <t>Leases (Details Narrative) - USD ($)</t>
        </is>
      </c>
      <c r="B1" s="2" t="inlineStr">
        <is>
          <t>12 Months Ended</t>
        </is>
      </c>
    </row>
    <row r="2">
      <c r="B2" s="2" t="inlineStr">
        <is>
          <t>Dec. 31, 2020</t>
        </is>
      </c>
      <c r="C2" s="2" t="inlineStr">
        <is>
          <t>Dec. 31, 2019</t>
        </is>
      </c>
      <c r="D2" s="2" t="inlineStr">
        <is>
          <t>May 25, 2020</t>
        </is>
      </c>
    </row>
    <row r="3">
      <c r="A3" s="3" t="inlineStr">
        <is>
          <t>Leases [Abstract]</t>
        </is>
      </c>
    </row>
    <row r="4">
      <c r="A4" s="4" t="inlineStr">
        <is>
          <t>ROU assets</t>
        </is>
      </c>
      <c r="B4" s="5" t="n">
        <v>13426</v>
      </c>
      <c r="C4" s="4" t="inlineStr">
        <is>
          <t xml:space="preserve"> </t>
        </is>
      </c>
      <c r="D4" s="5" t="n">
        <v>19393</v>
      </c>
    </row>
    <row r="5">
      <c r="A5" s="4" t="inlineStr">
        <is>
          <t>Lease liabilities</t>
        </is>
      </c>
      <c r="B5" s="5" t="n">
        <v>8989</v>
      </c>
      <c r="C5" s="4" t="inlineStr">
        <is>
          <t xml:space="preserve"> </t>
        </is>
      </c>
      <c r="D5" s="5" t="n">
        <v>19393</v>
      </c>
    </row>
    <row r="6">
      <c r="A6" s="4" t="inlineStr">
        <is>
          <t>Weighted average incremental borrowing rate</t>
        </is>
      </c>
      <c r="D6" s="4" t="inlineStr">
        <is>
          <t>5.77%</t>
        </is>
      </c>
    </row>
    <row r="7">
      <c r="A7" s="4" t="inlineStr">
        <is>
          <t>Remaining weighted average term</t>
        </is>
      </c>
      <c r="B7" s="4" t="inlineStr">
        <is>
          <t>1 year 6 months</t>
        </is>
      </c>
    </row>
    <row r="8">
      <c r="A8" s="4" t="inlineStr">
        <is>
          <t>Rent expense</t>
        </is>
      </c>
      <c r="B8" s="5" t="n">
        <v>43345</v>
      </c>
      <c r="C8" s="5" t="n">
        <v>196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413262</v>
      </c>
      <c r="C4" s="5" t="n">
        <v>-1354368</v>
      </c>
    </row>
    <row r="5">
      <c r="A5" s="3" t="inlineStr">
        <is>
          <t>Adjustments to reconcile net loss to net cash used in operating activities:</t>
        </is>
      </c>
    </row>
    <row r="6">
      <c r="A6" s="4" t="inlineStr">
        <is>
          <t>Provision for doubtful accounts</t>
        </is>
      </c>
      <c r="B6" s="4" t="inlineStr">
        <is>
          <t xml:space="preserve"> </t>
        </is>
      </c>
      <c r="C6" s="6" t="n">
        <v>40000</v>
      </c>
    </row>
    <row r="7">
      <c r="A7" s="4" t="inlineStr">
        <is>
          <t>Stock based compensation - stock options</t>
        </is>
      </c>
      <c r="B7" s="6" t="n">
        <v>1533777</v>
      </c>
      <c r="C7" s="6" t="n">
        <v>396951</v>
      </c>
    </row>
    <row r="8">
      <c r="A8" s="4" t="inlineStr">
        <is>
          <t>Stock based compensation - common stock</t>
        </is>
      </c>
      <c r="B8" s="6" t="n">
        <v>362500</v>
      </c>
      <c r="C8" s="6" t="n">
        <v>427000</v>
      </c>
    </row>
    <row r="9">
      <c r="A9" s="4" t="inlineStr">
        <is>
          <t>Issuance of common stock for services</t>
        </is>
      </c>
      <c r="B9" s="6" t="n">
        <v>46000</v>
      </c>
      <c r="C9" s="4" t="inlineStr">
        <is>
          <t xml:space="preserve"> </t>
        </is>
      </c>
    </row>
    <row r="10">
      <c r="A10" s="4" t="inlineStr">
        <is>
          <t>Depreciation and amortization</t>
        </is>
      </c>
      <c r="B10" s="6" t="n">
        <v>116145</v>
      </c>
      <c r="C10" s="6" t="n">
        <v>16406</v>
      </c>
    </row>
    <row r="11">
      <c r="A11" s="4" t="inlineStr">
        <is>
          <t>Loss on impairment of intangible assets</t>
        </is>
      </c>
      <c r="B11" s="4" t="inlineStr">
        <is>
          <t xml:space="preserve"> </t>
        </is>
      </c>
      <c r="C11" s="6" t="n">
        <v>100000</v>
      </c>
    </row>
    <row r="12">
      <c r="A12" s="4" t="inlineStr">
        <is>
          <t>Right of use amortization</t>
        </is>
      </c>
      <c r="B12" s="6" t="n">
        <v>5967</v>
      </c>
      <c r="C12" s="4" t="inlineStr">
        <is>
          <t xml:space="preserve"> </t>
        </is>
      </c>
    </row>
    <row r="13">
      <c r="A13" s="3" t="inlineStr">
        <is>
          <t>Changes in operating assets and liabilities:</t>
        </is>
      </c>
    </row>
    <row r="14">
      <c r="A14" s="4" t="inlineStr">
        <is>
          <t>Accounts receivable, net</t>
        </is>
      </c>
      <c r="B14" s="6" t="n">
        <v>-107262</v>
      </c>
      <c r="C14" s="6" t="n">
        <v>59637</v>
      </c>
    </row>
    <row r="15">
      <c r="A15" s="4" t="inlineStr">
        <is>
          <t>Other current assets</t>
        </is>
      </c>
      <c r="B15" s="6" t="n">
        <v>-71867</v>
      </c>
      <c r="C15" s="6" t="n">
        <v>-29133</v>
      </c>
    </row>
    <row r="16">
      <c r="A16" s="4" t="inlineStr">
        <is>
          <t>Accounts payable and accrued expenses</t>
        </is>
      </c>
      <c r="B16" s="6" t="n">
        <v>-168366</v>
      </c>
      <c r="C16" s="6" t="n">
        <v>146027</v>
      </c>
    </row>
    <row r="17">
      <c r="A17" s="4" t="inlineStr">
        <is>
          <t>Other current liabilities</t>
        </is>
      </c>
      <c r="B17" s="4" t="inlineStr">
        <is>
          <t xml:space="preserve"> </t>
        </is>
      </c>
      <c r="C17" s="6" t="n">
        <v>-5878</v>
      </c>
    </row>
    <row r="18">
      <c r="A18" s="4" t="inlineStr">
        <is>
          <t>Lease liability</t>
        </is>
      </c>
      <c r="B18" s="6" t="n">
        <v>-5711</v>
      </c>
      <c r="C18" s="4" t="inlineStr">
        <is>
          <t xml:space="preserve"> </t>
        </is>
      </c>
    </row>
    <row r="19">
      <c r="A19" s="4" t="inlineStr">
        <is>
          <t>Net cash used in operating activities</t>
        </is>
      </c>
      <c r="B19" s="6" t="n">
        <v>-1702079</v>
      </c>
      <c r="C19" s="6" t="n">
        <v>-203358</v>
      </c>
    </row>
    <row r="20">
      <c r="A20" s="3" t="inlineStr">
        <is>
          <t>Cash flows from investing activities:</t>
        </is>
      </c>
    </row>
    <row r="21">
      <c r="A21" s="4" t="inlineStr">
        <is>
          <t>Purchases of property and equipment</t>
        </is>
      </c>
      <c r="B21" s="6" t="n">
        <v>-249</v>
      </c>
      <c r="C21" s="6" t="n">
        <v>-11658</v>
      </c>
    </row>
    <row r="22">
      <c r="A22" s="4" t="inlineStr">
        <is>
          <t>Cash acquired in acquisitions</t>
        </is>
      </c>
      <c r="B22" s="6" t="n">
        <v>285546</v>
      </c>
      <c r="C22" s="6" t="n">
        <v>181448</v>
      </c>
    </row>
    <row r="23">
      <c r="A23" s="4" t="inlineStr">
        <is>
          <t>Net cash provided by investing activities</t>
        </is>
      </c>
      <c r="B23" s="6" t="n">
        <v>285297</v>
      </c>
      <c r="C23" s="6" t="n">
        <v>169790</v>
      </c>
    </row>
    <row r="24">
      <c r="A24" s="3" t="inlineStr">
        <is>
          <t>Cash flows from financing activities:</t>
        </is>
      </c>
    </row>
    <row r="25">
      <c r="A25" s="4" t="inlineStr">
        <is>
          <t>Distributions to member</t>
        </is>
      </c>
      <c r="B25" s="6" t="n">
        <v>-20000</v>
      </c>
      <c r="C25" s="6" t="n">
        <v>-124580</v>
      </c>
    </row>
    <row r="26">
      <c r="A26" s="4" t="inlineStr">
        <is>
          <t>Proceeds from sale of common stock</t>
        </is>
      </c>
      <c r="B26" s="6" t="n">
        <v>1131009</v>
      </c>
      <c r="C26" s="6" t="n">
        <v>2045000</v>
      </c>
    </row>
    <row r="27">
      <c r="A27" s="4" t="inlineStr">
        <is>
          <t>Proceeds from convertible note payable</t>
        </is>
      </c>
      <c r="B27" s="6" t="n">
        <v>3000000</v>
      </c>
      <c r="C27" s="4" t="inlineStr">
        <is>
          <t xml:space="preserve"> </t>
        </is>
      </c>
    </row>
    <row r="28">
      <c r="A28" s="4" t="inlineStr">
        <is>
          <t>Proceeds from line of credit</t>
        </is>
      </c>
      <c r="B28" s="6" t="n">
        <v>63000</v>
      </c>
      <c r="C28" s="4" t="inlineStr">
        <is>
          <t xml:space="preserve"> </t>
        </is>
      </c>
    </row>
    <row r="29">
      <c r="A29" s="4" t="inlineStr">
        <is>
          <t>Payment on line of credit</t>
        </is>
      </c>
      <c r="B29" s="6" t="n">
        <v>-93705</v>
      </c>
      <c r="C29" s="4" t="inlineStr">
        <is>
          <t xml:space="preserve"> </t>
        </is>
      </c>
    </row>
    <row r="30">
      <c r="A30" s="4" t="inlineStr">
        <is>
          <t>Proceeds from PPP loans</t>
        </is>
      </c>
      <c r="B30" s="6" t="n">
        <v>709600</v>
      </c>
      <c r="C30" s="4" t="inlineStr">
        <is>
          <t xml:space="preserve"> </t>
        </is>
      </c>
    </row>
    <row r="31">
      <c r="A31" s="4" t="inlineStr">
        <is>
          <t>Payment on loans payable</t>
        </is>
      </c>
      <c r="B31" s="6" t="n">
        <v>-2737</v>
      </c>
      <c r="C31" s="4" t="inlineStr">
        <is>
          <t xml:space="preserve"> </t>
        </is>
      </c>
    </row>
    <row r="32">
      <c r="A32" s="4" t="inlineStr">
        <is>
          <t>Payment on notes payable, related party</t>
        </is>
      </c>
      <c r="B32" s="6" t="n">
        <v>-50000</v>
      </c>
      <c r="C32" s="6" t="n">
        <v>-90213</v>
      </c>
    </row>
    <row r="33">
      <c r="A33" s="4" t="inlineStr">
        <is>
          <t>Net cash provided by financing activities</t>
        </is>
      </c>
      <c r="B33" s="6" t="n">
        <v>4737167</v>
      </c>
      <c r="C33" s="6" t="n">
        <v>1830207</v>
      </c>
    </row>
    <row r="34">
      <c r="A34" s="4" t="inlineStr">
        <is>
          <t>Net increase in cash</t>
        </is>
      </c>
      <c r="B34" s="6" t="n">
        <v>3320385</v>
      </c>
      <c r="C34" s="6" t="n">
        <v>1796639</v>
      </c>
    </row>
    <row r="35">
      <c r="A35" s="4" t="inlineStr">
        <is>
          <t>Cash and cash equivalents - beginning of the year</t>
        </is>
      </c>
      <c r="B35" s="6" t="n">
        <v>1876645</v>
      </c>
      <c r="C35" s="6" t="n">
        <v>80006</v>
      </c>
    </row>
    <row r="36">
      <c r="A36" s="4" t="inlineStr">
        <is>
          <t>Cash and cash equivalents - end of the year</t>
        </is>
      </c>
      <c r="B36" s="6" t="n">
        <v>5197030</v>
      </c>
      <c r="C36" s="6" t="n">
        <v>1876645</v>
      </c>
    </row>
    <row r="37">
      <c r="A37" s="3" t="inlineStr">
        <is>
          <t>Supplemental cash flow information:</t>
        </is>
      </c>
    </row>
    <row r="38">
      <c r="A38" s="4" t="inlineStr">
        <is>
          <t>Interest</t>
        </is>
      </c>
      <c r="B38" s="4" t="inlineStr">
        <is>
          <t xml:space="preserve"> </t>
        </is>
      </c>
      <c r="C38" s="4" t="inlineStr">
        <is>
          <t xml:space="preserve"> </t>
        </is>
      </c>
    </row>
    <row r="39">
      <c r="A39" s="4" t="inlineStr">
        <is>
          <t>Income taxes</t>
        </is>
      </c>
      <c r="B39" s="4" t="inlineStr">
        <is>
          <t xml:space="preserve"> </t>
        </is>
      </c>
      <c r="C39" s="4" t="inlineStr">
        <is>
          <t xml:space="preserve"> </t>
        </is>
      </c>
    </row>
    <row r="40">
      <c r="A40" s="3" t="inlineStr">
        <is>
          <t>Non-cash investing and financing activities:</t>
        </is>
      </c>
    </row>
    <row r="41">
      <c r="A41" s="4" t="inlineStr">
        <is>
          <t>Common stock issued in TalaTek acquisition</t>
        </is>
      </c>
      <c r="B41" s="4" t="inlineStr">
        <is>
          <t xml:space="preserve"> </t>
        </is>
      </c>
      <c r="C41" s="6" t="n">
        <v>2480000</v>
      </c>
    </row>
    <row r="42">
      <c r="A42" s="4" t="inlineStr">
        <is>
          <t>Common stock issued in VCAB merger</t>
        </is>
      </c>
      <c r="B42" s="4" t="inlineStr">
        <is>
          <t xml:space="preserve"> </t>
        </is>
      </c>
      <c r="C42" s="6" t="n">
        <v>12460</v>
      </c>
    </row>
    <row r="43">
      <c r="A43" s="4" t="inlineStr">
        <is>
          <t>Common stock issued in Technologyville acquisition</t>
        </is>
      </c>
      <c r="B43" s="6" t="n">
        <v>1356908</v>
      </c>
      <c r="C43" s="4" t="inlineStr">
        <is>
          <t xml:space="preserve"> </t>
        </is>
      </c>
    </row>
    <row r="44">
      <c r="A44" s="4" t="inlineStr">
        <is>
          <t>Common stock issued in Clear Skies acquisition</t>
        </is>
      </c>
      <c r="B44" s="6" t="n">
        <v>932000</v>
      </c>
      <c r="C44" s="4" t="inlineStr">
        <is>
          <t xml:space="preserve"> </t>
        </is>
      </c>
    </row>
    <row r="45">
      <c r="A45" s="4" t="inlineStr">
        <is>
          <t>Common stock issued in Alpine Security acquisition</t>
        </is>
      </c>
      <c r="B45" s="6" t="n">
        <v>1845000</v>
      </c>
      <c r="C45" s="4" t="inlineStr">
        <is>
          <t xml:space="preserve"> </t>
        </is>
      </c>
    </row>
    <row r="46">
      <c r="A46" s="4" t="inlineStr">
        <is>
          <t>Common stock repurchased</t>
        </is>
      </c>
      <c r="B46" s="4" t="inlineStr">
        <is>
          <t xml:space="preserve"> </t>
        </is>
      </c>
      <c r="C46" s="6" t="n">
        <v>-2400000</v>
      </c>
    </row>
    <row r="47">
      <c r="A47" s="4" t="inlineStr">
        <is>
          <t>Right of use asset and liability</t>
        </is>
      </c>
      <c r="B47" s="6" t="n">
        <v>19393</v>
      </c>
      <c r="C47" s="4" t="inlineStr">
        <is>
          <t xml:space="preserve"> </t>
        </is>
      </c>
    </row>
    <row r="48">
      <c r="A48" s="4" t="inlineStr">
        <is>
          <t>Beneficial conversion feature</t>
        </is>
      </c>
      <c r="B48" s="5" t="n">
        <v>75000</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Leases - Schedule of Lease Cost and Other Supplement Lease Information (Details) - USD ($)</t>
        </is>
      </c>
      <c r="B1" s="2" t="inlineStr">
        <is>
          <t>12 Months Ended</t>
        </is>
      </c>
    </row>
    <row r="2">
      <c r="B2" s="2" t="inlineStr">
        <is>
          <t>Dec. 31, 2020</t>
        </is>
      </c>
      <c r="C2" s="2" t="inlineStr">
        <is>
          <t>May 25, 2020</t>
        </is>
      </c>
      <c r="D2" s="2" t="inlineStr">
        <is>
          <t>Dec. 31, 2019</t>
        </is>
      </c>
    </row>
    <row r="3">
      <c r="A3" s="3" t="inlineStr">
        <is>
          <t>Leases [Abstract]</t>
        </is>
      </c>
    </row>
    <row r="4">
      <c r="A4" s="4" t="inlineStr">
        <is>
          <t>Operating lease cost (cost resulting from lease payments)</t>
        </is>
      </c>
      <c r="B4" s="5" t="n">
        <v>6362</v>
      </c>
    </row>
    <row r="5">
      <c r="A5" s="4" t="inlineStr">
        <is>
          <t>Short term lease cost</t>
        </is>
      </c>
      <c r="B5" s="6" t="n">
        <v>36983</v>
      </c>
    </row>
    <row r="6">
      <c r="A6" s="4" t="inlineStr">
        <is>
          <t>Net lease cost</t>
        </is>
      </c>
      <c r="B6" s="6" t="n">
        <v>43345</v>
      </c>
    </row>
    <row r="7">
      <c r="A7" s="4" t="inlineStr">
        <is>
          <t>Operating lease - operating cash flows (fixed payments)</t>
        </is>
      </c>
      <c r="B7" s="6" t="n">
        <v>6362</v>
      </c>
    </row>
    <row r="8">
      <c r="A8" s="4" t="inlineStr">
        <is>
          <t>Operating lease - operating cash flows (liability reduction)</t>
        </is>
      </c>
      <c r="B8" s="6" t="n">
        <v>5712</v>
      </c>
    </row>
    <row r="9">
      <c r="A9" s="4" t="inlineStr">
        <is>
          <t>Non-current leases - right of use assets</t>
        </is>
      </c>
      <c r="B9" s="6" t="n">
        <v>13426</v>
      </c>
      <c r="C9" s="5" t="n">
        <v>19393</v>
      </c>
      <c r="D9" s="4" t="inlineStr">
        <is>
          <t xml:space="preserve"> </t>
        </is>
      </c>
    </row>
    <row r="10">
      <c r="A10" s="4" t="inlineStr">
        <is>
          <t>Current liabilities - operating lease liabilities</t>
        </is>
      </c>
      <c r="B10" s="6" t="n">
        <v>8989</v>
      </c>
      <c r="C10" s="5" t="n">
        <v>19393</v>
      </c>
      <c r="D10" s="4" t="inlineStr">
        <is>
          <t xml:space="preserve"> </t>
        </is>
      </c>
    </row>
    <row r="11">
      <c r="A11" s="4" t="inlineStr">
        <is>
          <t>Non-current liabilities - operating lease liabilities</t>
        </is>
      </c>
      <c r="B11" s="5" t="n">
        <v>4693</v>
      </c>
      <c r="D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Under Non-Cancellable Leases for Operating Leases (Details)</t>
        </is>
      </c>
      <c r="B1" s="2" t="inlineStr">
        <is>
          <t>Dec. 31, 2020USD ($)</t>
        </is>
      </c>
    </row>
    <row r="2">
      <c r="A2" s="3" t="inlineStr">
        <is>
          <t>Leases [Abstract]</t>
        </is>
      </c>
    </row>
    <row r="3">
      <c r="A3" s="4" t="inlineStr">
        <is>
          <t>2021</t>
        </is>
      </c>
      <c r="B3" s="5" t="n">
        <v>9543</v>
      </c>
    </row>
    <row r="4">
      <c r="A4" s="4" t="inlineStr">
        <is>
          <t>2022</t>
        </is>
      </c>
      <c r="B4" s="6" t="n">
        <v>4772</v>
      </c>
    </row>
    <row r="5">
      <c r="A5" s="4" t="inlineStr">
        <is>
          <t>Total future minimum lease payments</t>
        </is>
      </c>
      <c r="B5" s="6" t="n">
        <v>14315</v>
      </c>
    </row>
    <row r="6">
      <c r="A6" s="4" t="inlineStr">
        <is>
          <t>Amount representing interest</t>
        </is>
      </c>
      <c r="B6" s="6" t="n">
        <v>-633</v>
      </c>
    </row>
    <row r="7">
      <c r="A7" s="4" t="inlineStr">
        <is>
          <t>Present value of net future minimum lease payments</t>
        </is>
      </c>
      <c r="B7" s="5" t="n">
        <v>136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Net operating loss carry-forwards</t>
        </is>
      </c>
      <c r="B3" s="5" t="n">
        <v>2732000</v>
      </c>
    </row>
    <row r="4">
      <c r="A4" s="4" t="inlineStr">
        <is>
          <t>Increase in valuation allowance</t>
        </is>
      </c>
      <c r="B4" s="5" t="n">
        <v>1003500</v>
      </c>
      <c r="C4" s="5" t="n">
        <v>337800</v>
      </c>
    </row>
    <row r="5">
      <c r="A5" s="4" t="inlineStr">
        <is>
          <t>Federal corporate tax rate</t>
        </is>
      </c>
      <c r="B5" s="4" t="inlineStr">
        <is>
          <t>21.00%</t>
        </is>
      </c>
      <c r="C5" s="4" t="inlineStr">
        <is>
          <t>21.00%</t>
        </is>
      </c>
    </row>
    <row r="6">
      <c r="A6" s="4" t="inlineStr">
        <is>
          <t>Minimum [Member]</t>
        </is>
      </c>
    </row>
    <row r="7">
      <c r="A7" s="4" t="inlineStr">
        <is>
          <t>Federal corporate tax rate</t>
        </is>
      </c>
      <c r="B7" s="4" t="inlineStr">
        <is>
          <t>35.00%</t>
        </is>
      </c>
    </row>
    <row r="8">
      <c r="A8" s="4" t="inlineStr">
        <is>
          <t>Maximum [Member]</t>
        </is>
      </c>
    </row>
    <row r="9">
      <c r="A9" s="4" t="inlineStr">
        <is>
          <t>Federal corporate tax rate</t>
        </is>
      </c>
      <c r="B9" s="4" t="inlineStr">
        <is>
          <t>2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and Valuation Allowance (Details) - USD ($)</t>
        </is>
      </c>
      <c r="B1" s="2" t="inlineStr">
        <is>
          <t>Dec. 31, 2020</t>
        </is>
      </c>
      <c r="C1" s="2" t="inlineStr">
        <is>
          <t>Dec. 31, 2019</t>
        </is>
      </c>
    </row>
    <row r="2">
      <c r="A2" s="3" t="inlineStr">
        <is>
          <t>Income Tax Disclosure [Abstract]</t>
        </is>
      </c>
    </row>
    <row r="3">
      <c r="A3" s="4" t="inlineStr">
        <is>
          <t>Net operating loss carryforwards</t>
        </is>
      </c>
      <c r="B3" s="5" t="n">
        <v>765000</v>
      </c>
      <c r="C3" s="5" t="n">
        <v>101000</v>
      </c>
    </row>
    <row r="4">
      <c r="A4" s="4" t="inlineStr">
        <is>
          <t>Stock compensation expense</t>
        </is>
      </c>
      <c r="B4" s="6" t="n">
        <v>703500</v>
      </c>
      <c r="C4" s="6" t="n">
        <v>208400</v>
      </c>
    </row>
    <row r="5">
      <c r="A5" s="4" t="inlineStr">
        <is>
          <t>Accounts payable and accrued expenses</t>
        </is>
      </c>
      <c r="B5" s="6" t="n">
        <v>30600</v>
      </c>
      <c r="C5" s="6" t="n">
        <v>25500</v>
      </c>
    </row>
    <row r="6">
      <c r="A6" s="4" t="inlineStr">
        <is>
          <t>Amortization</t>
        </is>
      </c>
      <c r="B6" s="6" t="n">
        <v>25900</v>
      </c>
      <c r="C6" s="4" t="inlineStr">
        <is>
          <t xml:space="preserve"> </t>
        </is>
      </c>
    </row>
    <row r="7">
      <c r="A7" s="4" t="inlineStr">
        <is>
          <t>Allowance for doubtful accounts</t>
        </is>
      </c>
      <c r="B7" s="6" t="n">
        <v>7800</v>
      </c>
      <c r="C7" s="6" t="n">
        <v>10100</v>
      </c>
    </row>
    <row r="8">
      <c r="A8" s="4" t="inlineStr">
        <is>
          <t>Total deferred tax assets</t>
        </is>
      </c>
      <c r="B8" s="6" t="n">
        <v>1532800</v>
      </c>
      <c r="C8" s="6" t="n">
        <v>345000</v>
      </c>
    </row>
    <row r="9">
      <c r="A9" s="4" t="inlineStr">
        <is>
          <t>Valuation allowance</t>
        </is>
      </c>
      <c r="B9" s="6" t="n">
        <v>-1341300</v>
      </c>
      <c r="C9" s="6" t="n">
        <v>-337800</v>
      </c>
    </row>
    <row r="10">
      <c r="A10" s="4" t="inlineStr">
        <is>
          <t>Deferred tax assets after valuation allowance</t>
        </is>
      </c>
      <c r="B10" s="6" t="n">
        <v>191500</v>
      </c>
      <c r="C10" s="6" t="n">
        <v>7200</v>
      </c>
    </row>
    <row r="11">
      <c r="A11" s="4" t="inlineStr">
        <is>
          <t>Accounts receivable</t>
        </is>
      </c>
      <c r="B11" s="6" t="n">
        <v>-156400</v>
      </c>
      <c r="C11" s="4" t="inlineStr">
        <is>
          <t xml:space="preserve"> </t>
        </is>
      </c>
    </row>
    <row r="12">
      <c r="A12" s="4" t="inlineStr">
        <is>
          <t>Prepaid expenses</t>
        </is>
      </c>
      <c r="B12" s="6" t="n">
        <v>-35100</v>
      </c>
      <c r="C12" s="6" t="n">
        <v>-7200</v>
      </c>
    </row>
    <row r="13">
      <c r="A13" s="4" t="inlineStr">
        <is>
          <t>Total deferred tax liabilities</t>
        </is>
      </c>
      <c r="B13" s="6" t="n">
        <v>-191500</v>
      </c>
      <c r="C13" s="6" t="n">
        <v>-7200</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Federal Income Tax Benefit to Actual Tax Benefit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4.00%)</t>
        </is>
      </c>
      <c r="C5" s="4" t="inlineStr">
        <is>
          <t>(4.00%)</t>
        </is>
      </c>
    </row>
    <row r="6">
      <c r="A6" s="4" t="inlineStr">
        <is>
          <t>Change in valuation allowance</t>
        </is>
      </c>
      <c r="B6" s="4" t="inlineStr">
        <is>
          <t>25.00%</t>
        </is>
      </c>
      <c r="C6" s="4" t="inlineStr">
        <is>
          <t>25.0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Dec. 31, 2020</t>
        </is>
      </c>
      <c r="C2" s="2" t="inlineStr">
        <is>
          <t>Dec. 31, 2019</t>
        </is>
      </c>
    </row>
    <row r="3">
      <c r="A3" s="4" t="inlineStr">
        <is>
          <t>Deposits in excess of the FDIC insured</t>
        </is>
      </c>
      <c r="B3" s="5" t="n">
        <v>4252000</v>
      </c>
      <c r="C3" s="5" t="n">
        <v>1377000</v>
      </c>
    </row>
    <row r="4">
      <c r="A4" s="4" t="inlineStr">
        <is>
          <t>Revenue Benchmark [Member] | Two Clients [Member]</t>
        </is>
      </c>
    </row>
    <row r="5">
      <c r="A5" s="4" t="inlineStr">
        <is>
          <t>Concentration risk, percentage</t>
        </is>
      </c>
      <c r="B5" s="4" t="inlineStr">
        <is>
          <t>59.00%</t>
        </is>
      </c>
    </row>
    <row r="6">
      <c r="A6" s="4" t="inlineStr">
        <is>
          <t>Revenue Benchmark [Member] | Three Clients [Member]</t>
        </is>
      </c>
    </row>
    <row r="7">
      <c r="A7" s="4" t="inlineStr">
        <is>
          <t>Concentration risk, percentage</t>
        </is>
      </c>
      <c r="C7" s="4" t="inlineStr">
        <is>
          <t>80.00%</t>
        </is>
      </c>
    </row>
    <row r="8">
      <c r="A8" s="4" t="inlineStr">
        <is>
          <t>Accounts Receivable [Member] | Two Clients [Member]</t>
        </is>
      </c>
    </row>
    <row r="9">
      <c r="A9" s="4" t="inlineStr">
        <is>
          <t>Concentration risk, percentage</t>
        </is>
      </c>
      <c r="B9" s="4" t="inlineStr">
        <is>
          <t>41.00%</t>
        </is>
      </c>
    </row>
    <row r="10">
      <c r="A10" s="4" t="inlineStr">
        <is>
          <t>Accounts Receivable [Member] | Three Clients [Member]</t>
        </is>
      </c>
    </row>
    <row r="11">
      <c r="A11" s="4" t="inlineStr">
        <is>
          <t>Concentration risk, percentage</t>
        </is>
      </c>
      <c r="C11" s="4" t="inlineStr">
        <is>
          <t>79.00%</t>
        </is>
      </c>
    </row>
    <row r="12">
      <c r="A12" s="4" t="inlineStr">
        <is>
          <t>Accounts Payable [Member] | Two Vendor [Member]</t>
        </is>
      </c>
    </row>
    <row r="13">
      <c r="A13" s="4" t="inlineStr">
        <is>
          <t>Concentration risk, percentage</t>
        </is>
      </c>
      <c r="B13" s="4" t="inlineStr">
        <is>
          <t>32.00%</t>
        </is>
      </c>
    </row>
    <row r="14">
      <c r="A14" s="4" t="inlineStr">
        <is>
          <t>Accounts Payable [Member] | One Vendor [Member]</t>
        </is>
      </c>
    </row>
    <row r="15">
      <c r="A15" s="4" t="inlineStr">
        <is>
          <t>Concentration risk, percentage</t>
        </is>
      </c>
      <c r="C15" s="4" t="inlineStr">
        <is>
          <t>63.00%</t>
        </is>
      </c>
    </row>
    <row r="16">
      <c r="A16" s="4" t="inlineStr">
        <is>
          <t>Maximum [Member]</t>
        </is>
      </c>
    </row>
    <row r="17">
      <c r="A17" s="4" t="inlineStr">
        <is>
          <t>FDIC insured, value</t>
        </is>
      </c>
      <c r="B17" s="5" t="n">
        <v>25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Schedules of Concentration of Risk, by Risk Factor (Details)</t>
        </is>
      </c>
      <c r="B1" s="2" t="inlineStr">
        <is>
          <t>12 Months Ended</t>
        </is>
      </c>
    </row>
    <row r="2">
      <c r="B2" s="2" t="inlineStr">
        <is>
          <t>Dec. 31, 2020</t>
        </is>
      </c>
      <c r="C2" s="2" t="inlineStr">
        <is>
          <t>Dec. 31, 2019</t>
        </is>
      </c>
    </row>
    <row r="3">
      <c r="A3" s="4" t="inlineStr">
        <is>
          <t>Revenue Benchmark [Member] | Client A [Member]</t>
        </is>
      </c>
    </row>
    <row r="4">
      <c r="A4" s="4" t="inlineStr">
        <is>
          <t>Concentration risk percentage</t>
        </is>
      </c>
      <c r="B4" s="4" t="inlineStr">
        <is>
          <t>44.00%</t>
        </is>
      </c>
      <c r="C4" s="4" t="inlineStr">
        <is>
          <t>35.00%</t>
        </is>
      </c>
    </row>
    <row r="5">
      <c r="A5" s="4" t="inlineStr">
        <is>
          <t>Revenue Benchmark [Member] | Client B [Member]</t>
        </is>
      </c>
    </row>
    <row r="6">
      <c r="A6" s="4" t="inlineStr">
        <is>
          <t>Concentration risk percentage</t>
        </is>
      </c>
      <c r="B6" s="4" t="inlineStr">
        <is>
          <t>15.00%</t>
        </is>
      </c>
      <c r="C6" s="4" t="inlineStr">
        <is>
          <t>32.00%</t>
        </is>
      </c>
    </row>
    <row r="7">
      <c r="A7" s="4" t="inlineStr">
        <is>
          <t>Revenue Benchmark [Member] | Client C [Member]</t>
        </is>
      </c>
    </row>
    <row r="8">
      <c r="A8" s="4" t="inlineStr">
        <is>
          <t>Concentration risk percentage</t>
        </is>
      </c>
      <c r="C8" s="4" t="inlineStr">
        <is>
          <t>13.00%</t>
        </is>
      </c>
    </row>
    <row r="9">
      <c r="A9" s="4" t="inlineStr">
        <is>
          <t>Accounts Receivable [Member] | Client A [Member]</t>
        </is>
      </c>
    </row>
    <row r="10">
      <c r="A10" s="4" t="inlineStr">
        <is>
          <t>Concentration risk percentage</t>
        </is>
      </c>
      <c r="B10" s="4" t="inlineStr">
        <is>
          <t>25.00%</t>
        </is>
      </c>
      <c r="C10" s="4" t="inlineStr">
        <is>
          <t>35.00%</t>
        </is>
      </c>
    </row>
    <row r="11">
      <c r="A11" s="4" t="inlineStr">
        <is>
          <t>Accounts Receivable [Member] | Client B [Member]</t>
        </is>
      </c>
    </row>
    <row r="12">
      <c r="A12" s="4" t="inlineStr">
        <is>
          <t>Concentration risk percentage</t>
        </is>
      </c>
      <c r="B12" s="4" t="inlineStr">
        <is>
          <t>16.00%</t>
        </is>
      </c>
      <c r="C12" s="4" t="inlineStr">
        <is>
          <t>30.00%</t>
        </is>
      </c>
    </row>
    <row r="13">
      <c r="A13" s="4" t="inlineStr">
        <is>
          <t>Accounts Receivable [Member] | Client C [Member]</t>
        </is>
      </c>
    </row>
    <row r="14">
      <c r="A14" s="4" t="inlineStr">
        <is>
          <t>Concentration risk percentage</t>
        </is>
      </c>
      <c r="C14" s="4" t="inlineStr">
        <is>
          <t>14.00%</t>
        </is>
      </c>
    </row>
    <row r="15">
      <c r="A15" s="4" t="inlineStr">
        <is>
          <t>Accounts Payable [Member] | Vendor A [Member]</t>
        </is>
      </c>
    </row>
    <row r="16">
      <c r="A16" s="4" t="inlineStr">
        <is>
          <t>Concentration risk percentage</t>
        </is>
      </c>
      <c r="B16" s="4" t="inlineStr">
        <is>
          <t>20.00%</t>
        </is>
      </c>
      <c r="C16" s="4" t="inlineStr">
        <is>
          <t>63.00%</t>
        </is>
      </c>
    </row>
    <row r="17">
      <c r="A17" s="4" t="inlineStr">
        <is>
          <t>Accounts Payable [Member] | Vendor B [Member]</t>
        </is>
      </c>
    </row>
    <row r="18">
      <c r="A18" s="4" t="inlineStr">
        <is>
          <t>Concentration risk percentage</t>
        </is>
      </c>
      <c r="B18" s="4" t="inlineStr">
        <is>
          <t>12.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ubsequent Events (Details Narrative) - USD ($)</t>
        </is>
      </c>
      <c r="B1" s="2" t="inlineStr">
        <is>
          <t>Feb. 01, 2021</t>
        </is>
      </c>
      <c r="C1" s="2" t="inlineStr">
        <is>
          <t>Jan. 22, 2021</t>
        </is>
      </c>
      <c r="D1" s="2" t="inlineStr">
        <is>
          <t>Jan. 02, 2021</t>
        </is>
      </c>
      <c r="E1" s="2" t="inlineStr">
        <is>
          <t>Mar. 29, 2021</t>
        </is>
      </c>
      <c r="F1" s="2" t="inlineStr">
        <is>
          <t>Dec. 31, 2020</t>
        </is>
      </c>
      <c r="G1" s="2" t="inlineStr">
        <is>
          <t>Dec. 31, 2019</t>
        </is>
      </c>
    </row>
    <row r="2">
      <c r="A2" s="4" t="inlineStr">
        <is>
          <t>Stock issued during the period</t>
        </is>
      </c>
      <c r="F2" s="5" t="n">
        <v>1131009</v>
      </c>
      <c r="G2" s="5" t="n">
        <v>2045000</v>
      </c>
    </row>
    <row r="3">
      <c r="A3" s="4" t="inlineStr">
        <is>
          <t>Lease periodic payment</t>
        </is>
      </c>
      <c r="F3" s="6" t="n">
        <v>14315</v>
      </c>
    </row>
    <row r="4">
      <c r="A4" s="4" t="inlineStr">
        <is>
          <t>Payment of rent</t>
        </is>
      </c>
      <c r="F4" s="5" t="n">
        <v>43345</v>
      </c>
      <c r="G4" s="5" t="n">
        <v>19689</v>
      </c>
    </row>
    <row r="5">
      <c r="A5" s="4" t="inlineStr">
        <is>
          <t>Investors [Member]</t>
        </is>
      </c>
    </row>
    <row r="6">
      <c r="A6" s="4" t="inlineStr">
        <is>
          <t>Stock issued during the period, shares</t>
        </is>
      </c>
      <c r="G6" s="6" t="n">
        <v>5112500</v>
      </c>
    </row>
    <row r="7">
      <c r="A7" s="4" t="inlineStr">
        <is>
          <t>Stock issued for share price</t>
        </is>
      </c>
      <c r="G7" s="8" t="n">
        <v>0.4</v>
      </c>
    </row>
    <row r="8">
      <c r="A8" s="4" t="inlineStr">
        <is>
          <t>Subsequent Event [Member]</t>
        </is>
      </c>
    </row>
    <row r="9">
      <c r="A9" s="4" t="inlineStr">
        <is>
          <t>Lease description</t>
        </is>
      </c>
      <c r="D9" s="4" t="inlineStr">
        <is>
          <t>On January 1, 2021, Alpine renewed its lease for office space through December 31, 2021.</t>
        </is>
      </c>
    </row>
    <row r="10">
      <c r="A10" s="4" t="inlineStr">
        <is>
          <t>Lease term</t>
        </is>
      </c>
      <c r="D10" s="4" t="inlineStr">
        <is>
          <t>1 year</t>
        </is>
      </c>
    </row>
    <row r="11">
      <c r="A11" s="4" t="inlineStr">
        <is>
          <t>Lease periodic payment</t>
        </is>
      </c>
      <c r="D11" s="5" t="n">
        <v>1750</v>
      </c>
    </row>
    <row r="12">
      <c r="A12" s="4" t="inlineStr">
        <is>
          <t>Subsequent Event [Member] | Sandra Morgan [Member]</t>
        </is>
      </c>
    </row>
    <row r="13">
      <c r="A13" s="4" t="inlineStr">
        <is>
          <t>Stock issued during the period, shares</t>
        </is>
      </c>
      <c r="B13" s="6" t="n">
        <v>200000</v>
      </c>
    </row>
    <row r="14">
      <c r="A14" s="4" t="inlineStr">
        <is>
          <t>Stock issued for share price</t>
        </is>
      </c>
      <c r="B14" s="5" t="n">
        <v>2</v>
      </c>
    </row>
    <row r="15">
      <c r="A15" s="4" t="inlineStr">
        <is>
          <t>Subsequent Event [Member] | Securities Purchase Agreements [Member] | Investors [Member]</t>
        </is>
      </c>
    </row>
    <row r="16">
      <c r="A16" s="4" t="inlineStr">
        <is>
          <t>Stock issued during the period</t>
        </is>
      </c>
      <c r="E16" s="5" t="n">
        <v>3250000</v>
      </c>
    </row>
    <row r="17">
      <c r="A17" s="4" t="inlineStr">
        <is>
          <t>Stock issued during the period, shares</t>
        </is>
      </c>
      <c r="E17" s="6" t="n">
        <v>1625000</v>
      </c>
    </row>
    <row r="18">
      <c r="A18" s="4" t="inlineStr">
        <is>
          <t>Stock issued for share price</t>
        </is>
      </c>
      <c r="E18" s="5" t="n">
        <v>2</v>
      </c>
    </row>
    <row r="19">
      <c r="A19" s="4" t="inlineStr">
        <is>
          <t>Subsequent Event [Member] | Sublease Agreement [Member]</t>
        </is>
      </c>
    </row>
    <row r="20">
      <c r="A20" s="4" t="inlineStr">
        <is>
          <t>Agreement term</t>
        </is>
      </c>
      <c r="C20" s="4" t="inlineStr">
        <is>
          <t>2 years</t>
        </is>
      </c>
    </row>
    <row r="21">
      <c r="A21" s="4" t="inlineStr">
        <is>
          <t>Subsequent Event [Member] | Sublease Agreement [Member] | December 31, 2021 [Member]</t>
        </is>
      </c>
    </row>
    <row r="22">
      <c r="A22" s="4" t="inlineStr">
        <is>
          <t>Payment of rent</t>
        </is>
      </c>
      <c r="C22" s="5" t="n">
        <v>6558</v>
      </c>
    </row>
    <row r="23">
      <c r="A23" s="4" t="inlineStr">
        <is>
          <t>Subsequent Event [Member] | Sublease Agreement [Member] | December 31, 2022 [Member]</t>
        </is>
      </c>
    </row>
    <row r="24">
      <c r="A24" s="4" t="inlineStr">
        <is>
          <t>Payment of rent</t>
        </is>
      </c>
      <c r="C24" s="5" t="n">
        <v>66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12 Months Ended</t>
        </is>
      </c>
    </row>
    <row r="2">
      <c r="B2" s="2" t="inlineStr">
        <is>
          <t>Dec. 31, 2020</t>
        </is>
      </c>
    </row>
    <row r="3">
      <c r="A3" s="3" t="inlineStr">
        <is>
          <t>Accounting Policies [Abstract]</t>
        </is>
      </c>
    </row>
    <row r="4">
      <c r="A4" s="4" t="inlineStr">
        <is>
          <t>Nature of the Organization and Business</t>
        </is>
      </c>
      <c r="B4" s="4" t="inlineStr">
        <is>
          <t>NOTE 1 – NATURE OF THE ORGANIZATION AND BUSINESS Corporate History Cerberus Cyber Sentinel Corporation
(“Cerberus Sentinel,” “Cerberus,” or the “Company”) was formed on March 5, 2019 as a Delaware corporation.
The Company’s principal offices are located at 7333 E. Doubletree, Suite D270, Scottsdale, Arizona 85258. On April 12, 2019, Cerberus acquired
GenResults, LLC, an Arizona limited liability company (“GenResults”), which became a wholly owned subsidiary. GenResults was
established on June 22, 2015. Prior to the Company’s acquisition of GenResults, GenResults was wholly-owned by an entity affiliated
with David G. Jemmett, Cerberus’ Chief Executive Officer and a director of the Company. Due to the companies being under common
control, the Company accounted for the acquisition as a reorganization. Effective October 1, 2019, the
Company entered into an Agreement and Plan of Merger (the “TalaTek Merger Agreement”) pursuant to which TalaTek, LLC, a Virginia
limited liability company (“TalaTek”), became a wholly owned subsidiary of the Company. Under the TalaTek Merger Agreement,
all issued and outstanding units representing membership interests in TalaTek were converted into an aggregate of 6,200,000 shares of
the Company’s common stock. Effective May 25, 2020, the Company
entered into a Stock Purchase Agreement with Technologyville, Inc., an Illinois corporation (“Techville”), and its sole shareholder,
pursuant to which Techville became a wholly owned subsidiary of the Company (the “Techville Acquisition”). Under the terms
of the Techville Acquisition, all issued and outstanding common stock of Techville was exchanged for an aggregate of 3,392,271 shares
of the Company’s common stock. Effective August 1, 2020, the
Company entered into a Stock Purchase Agreement with Clear Skies Security, LLC, a Georgia limited liability company (“Clear Skies”),
and its equity holders, pursuant to which Clear Skies became a wholly owned subsidiary of the Company (the “Clear Skies Acquisition”).
Under the terms of the Clear Skies Acquisition, all issued and outstanding equity securities in Clear Skies were exchanged for an aggregate
of 2,330,000 shares of the Company’s common stock. Effective December 16, 2020, the
Company entered into an Agreement and Plan of Merger with Alpine Security, LLC., an Illinois limited liability company (“Alpine”),
and its sole member, pursuant to which Alpine became a wholly owned subsidiary of the Company (the “Alpine Acquisition”).
Under the terms of the Alpine Acquisition, all issued and outstanding membership units in Alpine were exchanged for an aggregate of 900,000
shares of the Company’s common stock. Nature of the Business Cerberus Sentinel is a security
services company comprised of security professionals who work with clients throughout the United States to create a continuously aware
security culture. We do not sell cybersecurity products. We position the Company as a trusted cybersecurity advisor and are committed
to delivering tailored security solutions to organizations of different sizes and across all geographies and industries to fit their budgetary
needs and limit their cyber threat exposure. We currently provide a multitude
of cybersecurity services including managed security service, cybersecurity consulting, technology consulting, compliance auditing, vulnerability
assessment, penetration testing, security remediation, Security Operations Center (“SOC”) set-up and consulting and cybersecurity
training. We differentiate ourselves from our competitors by staying technology agnostic. We believe that many cybersecurity service providers
in the market today are committed to a specific technology solution which limits their service scope and ability to quickly respond to
any emerging cybersecurity challenges. In addition, as we continue to serve our clients within our existing capacities, we plan to continue
making strategic acquisitions of small-to-medium-sized engineer-led cybersecurity service firms to continue to expand our service scope
and geographical coverage. We believe that having a world-class technology team with multi-faceted expertise is key to providing technology
agnostic solutions to our clients and maximizing their return on investment from information technology (“IT”) and cybersecurity
spending. Liquidity The accompanying consolidated
financial statements have been prepared on the basis that the Company will continue as a going concern, which contemplates realization
of assets and satisfying liabilities in the normal course of business. At December 31, 2020, the Company had an accumulated deficit of
approximately $4,867,000 and working capital surplus of approximately $2,482,000. For the year ended December 31, 2020, the Company had
a loss from operations of approximately $3,407,000 and negative cash flows from operations of approximately $1,702,000. Although the Company
is showing positive revenues and gross profit trends, the Company expects to incur further losses through the end of 2021. To date the Company has been funding
operations primarily through the sale of equity in private placements, convertible debt instruments and revenues generated by the Company’s
services. During the year ended December 31, 2020, the Company received $1,131,009 from private placements to accredited investors for
the sale of the Company’s common stock, $3,000,000 from the issuance of a convertible loan to a related party and approximately
$710,000 from a loan through the U.S. Small Business Administration’s Paycheck Protection Program. Subsequent to December 31, 2020,
the Company has received an additional $3,250,000 from private placements to accredited investors for the sale of the Company’s
common stock. Based on its current cash resources
and commitments, the Company believes it will be able to maintain its current planned development and corresponding level of expenditure
for at least twelve months from the date of the issuance of these consolidated financial statements, although no assurance can be given
that it will not need additional funds prior to such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 Company operates in one business
segment, which is cybersecurity. Consolidation The consolidated financial
statements include the accounts of the Company and its wholly owned subsidiaries, GenResults, TalaTek, Techville, Clear Skies,
and Alpine. All significant intercompany accounts and transactions have been eliminated in consolidation. Reclassifications Certain reclassifications
have been made to the financial statements for the year ended December 31, 2019 to conform to the financial statement presentation
for the year ended December 31, 2020. These reclassifications had no effect on net loss or cash flows as previously reported.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policies affect its more significant judgments and estimates used in the preparation of the accompanying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and expected dividend rate. Revenue The Company’s revenues
are derived from two major types of services to clients: Managed Services and Consulting Services. With respect to Managed Services,
the Company provides culture education and enablement, tools and technology provisioning, data and privacy monitoring, regulations
and compliance monitoring, remote infrastructure administration, and cybersecurity services including, but not limited to, antivirus
and patch management. With respect to Consulting Services, the Company provides cybersecurity consulting, compliance auditing,
vulnerability assessment and penetration testing, and disaster recovery and data backup solutions. Managed Services The Company has four distinct
revenue streams under Managed Services: CISO as a Service, Managed Security Services, Tech Connect Pro and Tech Connect Security.
The Company derives revenues from CISO as a Service from cybersecurity services consisting of providing leadership and guidance
regarding cybersecurity to a customer’s management team and providing internal audit services under several compliance frameworks
including, but not limited to, Service Organization 2, Payment Card Industry Data Security Standard, and Health Insurance Portability
and Accountability Act (“HIPAA”) policies. The Company derives revenues from Managed Security Services by offering
upfront gap analyses of a customer’s existing cybersecurity practices. The Company derives revenues from Tech Connect Pro
from annual information technology (“IT”) support contracts which provides the client with unlimited IT support for
their network infrastructure. The Company derives revenues from Tech Connect Security from providing remote administration, patch
management and security features including, but not limited to, antivirus patching. Performance Obligations The Company’s contract
transaction price is allocated to each distinct performance obligation and recognized as revenue when, or as, the performance obligation
is satisfied. The Company has determined the performance obligations for the following services: CISO as a Service: Management
has determined that services provided under the CISO as a Service contains a single performance obligation. The Company recognizes
revenue as earned over time. For internal audit services, revenue is recognized at a point of time when the result of the audit
is turned over to the customer. For those consulting services that require an upfront fee, the Company recognizes the revenue ratably
over the course of the contract. Managed Security Services:
Management considers these services to be time and materials with multiple performance obligations. Revenue is recognized as invoices
are generated and approved for distribution. Tech Connect Pro: Management
has determined that services provided under Tech Connect Pro services contain a single performance obligation. The Company bills
the client on a monthly basis under the annual contract, and revenue is recognized as earned. For those clients that pay for the
services upfront, the Company recognizes the revenue ratably over the course of the contract. Tech Connect Security:
Management considers these services to be time and materials with multiple performance obligations. Revenue is allocated based
on the approved hours worked and rate stated in the individual statements of work for the project. Consulting Services The Company has three distinct
revenue streams under Consulting Services: Gap and Risk Assessment, Tech Connect Cloud, and Hardware sales. The Company derives
revenues from Gap and Risk Assessment services by providing vulnerability assessments and penetration testing for customers to
identify potential areas of security risks as well as monitoring potential breaches. The Company derives revenues through certain
services that start with reviewing the client’s current infrastructure and disaster recovery plan and providing disaster
recovery and data backup solutions. The Company derives revenues from Hardware from providing the client with equipment suggested
during the Managed and Consulting Services noted above. Performance Obligations The Company’s contract
transaction price is allocated to each distinct performance obligation and recognized as revenue when, or as, the performance obligation
is satisfied. The Company has determined the performance obligations for the following services: Gap and Risk Assessment:
Management considers these services to be time and materials with multiple performance obligations. Revenue is allocated based
on the approved hours worked and rate stated in the individual Statements of Work for the project. Tech Connect Cloud: Management
considers these services to be time and materials with multiple performance obligations. Revenue is allocated based on the approved
hours worked and rate stated in the individual Statements of Work for the project. Hardware: Management considers
these services to contain a single performance obligation. The Company recognizes revenue on delivery of equipment to the client. Practical Expedients As part of Accounting Standards
Codification (“ASC”) 606, the Company has adopted several practical expedients including the following: (i)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nd (ii) the Company recognizes any incremental costs
of obtaining a contract as an expense when incurred if the amortization period of the asset that the entity otherwise would have
recognized is one year or less. Disaggregated Revenues Revenue consists of the
following by service offering for the year ended December 31, 2020:
Managed Services
Consulting Services Total
Primary Sector Markets
Public $ - $ 3,473,113 $ 3,473,113
Private 1,733,144 1,912,269 3,645,413
Not-for-Profit 81,725 40,577 122,302
$ 1,814,869 $ 5,425,959 $ 7,240,828
Major Service Lines
CISO as a Service $ 20,550 $ - $ 20,550
Gap and Risk Assessment - 4,779,231 4,779,231
Managed Security Services 1,099,749 - 1,099,749
Tech Connect Pro 640,218 - 640,218
Tech Connect Cloud - 158,645 158,645
Tech Connect Security 53,674 - 53,674
Hardware - 269,272 269,272
Other 678 218,811 219,489
$ 1,814,869 $ 5,425,959 $ 7,240,828 Revenue consists of the
following by service offering for the year ended December 31, 2019:
Managed Services
Consulting Services Total
Primary Sector Markets
Public $ - $ 606,541 $ 606,541
Private 405,153 611,400 1,016,553
Not-for-Profit 19,105 265,731 284,836
$ 424,258 $ 1,483,672 $ 1,907,930
Major Service Lines
CISO as a Service $ 216,000 $ - $ 216,000
Gap and Risk Assessment - 1,483,672 1,483,672
Managed Security Services 208,023 - 208,023
Other 235 - 235
$ 424,258 $ 1,483,672 $ 1,907,930 Contract Modifications There were no contract
modifications during the years ended December 31, 2020 and 2019. Contract modifications are not routine in the performance of the
Company’s contracts. Cash and Cash Equivalents The Company considers all
highly liquid investments with maturities of three months or less at the time of purchase to be cash equivalents.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The accounts receivable do not bear
interest and are generally unsecured. As of December 31, 2020 and 2019, the Company’s allowance for doubtful accounts was
$40,000 and $40,000, respectively. 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Computer equipment costs for the Company are capitalized, as incurred, and depreciated on a straight-line basis over three years.
TalaTek capitalizes all equipment costs over $5,000, as incurred, and depreciates these costs on a straight-line basis over three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Fair value is determined
based on discounted cash flows or appraised values, depending on the nature of the assets. Intangible Assets The Company records its
intangible assets at estimated fair value in accordance with ASC 350, Intangibles – Goodwill and Other 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s 3 and 6). Advertising and Marketing Costs The Company expenses advertising
and marketing costs as they are incurred. Advertising and marketing expenses were $150,236 and $52,493 for the years ended December
31, 2020 and 2019, respectively, and are recorded in operating expenses on the consolidated statements of operations.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Fair Value of Financial Instruments The carrying value of cash,
accounts receivable, accounts payable and accrued expenses, and other current liabilities approximate their fair values using Level
3 inputs, based on the short-term maturity of these instruments. The carrying amount of notes payable approximate the estimated
fair value for this financial instrument as management believes that such debt and interest payable on the notes approximates the
Company’s incremental borrowing rate. The long-lived assets (i.e. goodwill and intangible assets) were valued utilizing Level
3 inputs. Significant unobservable inputs used in fair value measurement of the intangible assets include projected revenues, gross
profit and operating expenses, income tax rates, discount rates, royalty rates, and attrition rates. Net Loss per Common Share Net loss per common share
is computed by dividing the net loss by the weighted average number of common shares outstanding during the period. All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have been excluded from the Company’s computation
of net loss per common share for the years ended December 31, 2020 and 2019. 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December 31, 2020 December 31, 2019
Stock Options 24,573,700 17,245,000
Convertible Note 1,500,000 -
Total 26,073,700 17,245,000 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market for its common stock, the Company used the average
of historical share prices of similar companies within its industry to calculate volatility for use in the Black-Scholes-Merton
option pricing model. Pursuant to Accounting
Standards Update (“ASU”) 2018-07, Compensation – Stock Compensation (Topic 718): Improvements to Non-employee
Share-Based Payment Accounting Leases Leases in which the Company
is the lessee are comprised of corporate offices and property and equipment. All of the leases are classified as operating leases.
The Company leases office space monthly with no long term agreements. The Company leases a vehicle with a remaining term of 1.5
years. In accordance with ASC
842, Leases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when a determination is made that such expense
is likely. Recently Issued Accounting Standard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3 – ACQUISITIONS Technologyville, Inc. Acquisition On May 25, 2020, the Company entered
into and effected a Stock Purchase Agreement (the “Techville SPA”) with Techville, and its sole shareholder, Brian Yelm (“Yelm”),
pursuant to which Techville became a wholly owned subsidiary of the Company (the “Techville Acquisition”). At the effective
time of the Techville Acquisition, Techville’s outstanding common stock was exchanged for 3,392,271 shares of the Company’s
common stock. Immediately following the Techville
Acquisition, the Company had 111,654,771 shares of common stock issued and outstanding. The pre-acquisition stockholders of the Company
retained an aggregate of 108,262,500 shares, representing approximately 97% ownership of the post-acquisition company. Therefore, upon
consummation of the Techville Acquisition, there was no change in control. The Company accounted for this
transaction in accordance with the acquisition method of accounting for business combinations. Assets and liabilities of the acquired
business were included in the consolidated balance sheet as of December 31, 2020, based on the respective estimated fair value on the
date of acquisition as determined in a purchase price allocation using available information and making assumptions management believed
are reasonable. Per ASC 805, Business Combinations The Company obtained a third-party
valuation on the fair value of the assets, including identifiable intangible assets, and liabilities assumed for use in the purchase price
allocation. The fair value of the intangible assets was determined using the income approach. The income approach focuses on the income-producing
capability of the identified intangible asset and that the value of the asset can be measured by the present worth of the net economic
benefit to be received over the life of the asset. It was determined that the selling price of the Company’s common stock was the
most readily determinable measurement for calculating the fair value of the consideration. During the period subsequent to
the effective date of the acquisition, Techville recorded revenue of $1,336,887 and a net loss of $122,077 for the period from May 25,
2020 to December 31, 2020. The following table summarizes
the allocation of the purchase price to the fair values of the assets acquired and the liabilities assumed as of the transaction date:
Consideration paid $ 1,356,908
Tangible assets acquired:
Cash 65,037
Accounts receivable 80,289
Vehicle 58,693
Total tangible assets 204,019
Intangible assets acquired:
Tradename - Trademarks 330,300
IP/Technology 224,000
Customer Base 164,000
Non-Competes 32,800
Total intangible assets 751,100
Assumed liabilities:
Line of credit 33,705
Accrued expenses 117,742
Loan payable 50,896
Other liabilities 1,128
Total assumed liabilities 203,471
Net assets acquired 751,648
Goodwill (a.)(b.) $ 605,260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Clear Skies Security LLC Acquisition Effective August 1, 2020, the
Company entered into a Share Purchase Agreement with Clear Skies, and its equity holders, pursuant to which Clear Skies became a wholly
owned subsidiary of the Company (the “Clear Skies Acquisition”). At the effective time of the Clear Skies Acquisition, Clear
Skies’ outstanding equity securities were exchanged for 2,330,000 shares of the Company’s common stock. Immediately following the Clear
Skies Acquisition, the Company had 113,984,771 shares of common stock issued and outstanding. The pre-acquisition stockholders of the
Company retained an aggregate of 111,654,771 shares, representing approximately 98% ownership of the post-acquisition company. Therefore,
upon consummation of the Clear Skies Acquisition, there was no change in control. The Company accounted for this
transaction in accordance with the acquisition method of accounting for business combinations. Assets and liabilities of the acquired
business were included in the consolidated balance sheet as of December 31, 2020, based on the estimated fair value on the date of acquisition
as determined in a purchase price allocation using available information and making assumptions management believes are reasonable. Per ASC 805, Business Combinations The Company obtained a third-party
valuation on the fair value of the assets, including identifiable intangible assets, and liabilities assumed for use in the purchase price
allocation. The fair value of the intangible assets was determined using the income approach. The income approach focuses on the income-producing
capability of the identified intangible asset and that the value of the asset can be measured by the present worth of the net economic
benefit to be received over the life of the asset. It was determined that the selling price of the Company’s common stock was the
most readily determinable measurement for calculating the fair value of the consideration. During the period subsequent to
the effective date of the acquisition, Clear Skies recorded revenue of $661,000 and a net loss of $66,976 for the period from August 1,
2020 to December 31, 2020. The following table summarizes
the allocation of the purchase price to the fair values of the assets acquired and the liabilities assumed as of the transaction date:
Consideration paid $ 932,000
Tangible assets acquired:
Cash 189,143
Accounts receivable 189,150
Total tangible assets 378,293
Intangible assets acquired:
Tradename - Trademarks 175,000
IP/Technology 175,000
Non-Competes 20,300
Total intangible assets 370,300
Assumed liabilities:
Accounts payable 21,340
Loan payable 134,200
Member distributions 297,451
Total assumed liabilities 452,991
Net assets acquired 295,602
Goodwill (a.)(b.) $ 636,398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Clear Skies are
both cybersecurity service providers. The acquisition of Clear Skies provided Cerberus potential sales synergies resulting from Cerberus’
access to Clear Skies’ current client-base to offer additional services. Alpine Security, LLC Acquisition Effective December 16, 2020, the
Company entered into an Agreement and Plan of Merger with Alpine and its sole member, pursuant to which Alpine became a wholly owned subsidiary
of the Company. At the effective time of the Alpine Acquisition, Alpine’s outstanding membership interests were exchanged for 900,000
shares of the Company’s common stock. Immediately following the Alpine
Acquisition, the Company had 116,104,971 shares of common stock issued and outstanding. The pre-acquisition stockholders of the Company
retained an aggregate of 116,104,971 shares, representing approximately 99% ownership of the post-acquisition company. Therefore, upon
consummation of the Alpine Acquisition, there was no change in control. The Company accounted for this
transaction in accordance with the acquisition method of accounting for business combinations. Assets and liabilities of the acquired
business were included in the consolidated balance sheet as of December 31, 2020, based on the estimated fair value on the date of acquisition
as determined in a purchase price allocation using available information and making assumptions management believes are reasonable. Per ASC 805, Business Combinations During the period subsequent to
the effective date of the Merger, Alpine recorded revenue of $37,108 and a net loss of $14,243 for the period from December 16, 2020 to
December 31, 2020. The following table summarizes
the allocation of the purchase price to the fair values of the assets acquired and the liabilities assumed as of the transaction date:
Consideration paid $ 1,845,000
Tangible assets acquired:
Cash 31,366
Accounts receivable 98,168
Property and equipment 24,503
Total tangible assets 154,037
Assumed liabilities:
Loans payable 151,051
Accrued expenses 95,118
Total assumed liabilities 246,169
Net liabilities assumed (92,132 )
Goodwill (a.)(b.) $ 1,937,132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Alpine are both
cybersecurity service providers. The acquisition of Alpine provided Cerberus potential sales synergies resulting from Cerberus’
access to Alpine’s current client-base to offer additional services. These items will be assigned a fair value upon the completion
of the third-party valuation and are expected to change significantly. Unaudited Pro Forma Financial Information Cerberus The following unaudited pro forma
information presents the consolidated results of operations of Cerberus, Techville, Clear Skies and Alpine as if the acquisitions consummated
on May 25, 2020, August 1, 2020, and December 16, 2020, respectively, had been consummated on January 1, 2019. Such unaudited pro forma
information is based on historical unaudited financial information with respect to the 2020 acquisitions and does not include operational
or other charges which might have been affected by the Company. The unaudited pro forma information for the years ended December 31, 2020
and 2019 presented below is for illustrative purposes only and is not necessarily indicative of the results which would have been achieved
or results which may be achieved in the future:
Year Ended December 31,
Year Ended December 31,
2020 2019
(unaudited) (unaudited)
Net revenue $ 9,770,540 $ 9,165,445
Net loss $ (3,260,470 ) $ (1,317,5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59:28Z</dcterms:created>
  <dcterms:modified xmlns:dcterms="http://purl.org/dc/terms/" xmlns:xsi="http://www.w3.org/2001/XMLSchema-instance" xsi:type="dcterms:W3CDTF">2021-03-31T15:59:28Z</dcterms:modified>
</cp:coreProperties>
</file>